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Sale of Ownership Interests in " sheetId="10" state="visible" r:id="rId10"/>
    <sheet xmlns:r="http://schemas.openxmlformats.org/officeDocument/2006/relationships" name="Sale of Ownership Interests i11" sheetId="11" state="visible" r:id="rId11"/>
    <sheet xmlns:r="http://schemas.openxmlformats.org/officeDocument/2006/relationships" name="Sale of Ownership Interests i12" sheetId="12" state="visible" r:id="rId12"/>
    <sheet xmlns:r="http://schemas.openxmlformats.org/officeDocument/2006/relationships" name="Sale of Ownership Interests i13" sheetId="13" state="visible" r:id="rId13"/>
    <sheet xmlns:r="http://schemas.openxmlformats.org/officeDocument/2006/relationships" name="Sale of Ownership Interests i14" sheetId="14" state="visible" r:id="rId14"/>
    <sheet xmlns:r="http://schemas.openxmlformats.org/officeDocument/2006/relationships" name="Property, Plant, and Equipment " sheetId="15" state="visible" r:id="rId15"/>
    <sheet xmlns:r="http://schemas.openxmlformats.org/officeDocument/2006/relationships" name="Prepaid Expenses and Other Curr" sheetId="16" state="visible" r:id="rId16"/>
    <sheet xmlns:r="http://schemas.openxmlformats.org/officeDocument/2006/relationships" name="Accounts Payable and Accrued Ex" sheetId="17" state="visible" r:id="rId17"/>
    <sheet xmlns:r="http://schemas.openxmlformats.org/officeDocument/2006/relationships" name="Mortgage Notes Payable" sheetId="18" state="visible" r:id="rId18"/>
    <sheet xmlns:r="http://schemas.openxmlformats.org/officeDocument/2006/relationships" name="Notes Payable to Banks" sheetId="19" state="visible" r:id="rId19"/>
    <sheet xmlns:r="http://schemas.openxmlformats.org/officeDocument/2006/relationships" name="Lines of Credit - Related Party" sheetId="20" state="visible" r:id="rId20"/>
    <sheet xmlns:r="http://schemas.openxmlformats.org/officeDocument/2006/relationships" name="Other Notes Payable" sheetId="21" state="visible" r:id="rId21"/>
    <sheet xmlns:r="http://schemas.openxmlformats.org/officeDocument/2006/relationships" name="Minimum Debt Payments" sheetId="22" state="visible" r:id="rId22"/>
    <sheet xmlns:r="http://schemas.openxmlformats.org/officeDocument/2006/relationships" name="Description of Beneficial Inter" sheetId="23" state="visible" r:id="rId23"/>
    <sheet xmlns:r="http://schemas.openxmlformats.org/officeDocument/2006/relationships" name="Federal Income Taxes" sheetId="24" state="visible" r:id="rId24"/>
    <sheet xmlns:r="http://schemas.openxmlformats.org/officeDocument/2006/relationships" name="Other Related Party Transaction" sheetId="25" state="visible" r:id="rId25"/>
    <sheet xmlns:r="http://schemas.openxmlformats.org/officeDocument/2006/relationships" name="Fair Value of Financial Instrum" sheetId="26" state="visible" r:id="rId26"/>
    <sheet xmlns:r="http://schemas.openxmlformats.org/officeDocument/2006/relationships" name="Supplemental Cash Flow Disclosu" sheetId="27" state="visible" r:id="rId27"/>
    <sheet xmlns:r="http://schemas.openxmlformats.org/officeDocument/2006/relationships" name="Commitments and Contingencies" sheetId="28" state="visible" r:id="rId28"/>
    <sheet xmlns:r="http://schemas.openxmlformats.org/officeDocument/2006/relationships" name="Share-Based Payments" sheetId="29" state="visible" r:id="rId29"/>
    <sheet xmlns:r="http://schemas.openxmlformats.org/officeDocument/2006/relationships" name="Segment Reporting" sheetId="30" state="visible" r:id="rId30"/>
    <sheet xmlns:r="http://schemas.openxmlformats.org/officeDocument/2006/relationships" name="Sale of Tucson Saint Mary's Sui" sheetId="31" state="visible" r:id="rId31"/>
    <sheet xmlns:r="http://schemas.openxmlformats.org/officeDocument/2006/relationships" name="Discontinued Operations" sheetId="32" state="visible" r:id="rId32"/>
    <sheet xmlns:r="http://schemas.openxmlformats.org/officeDocument/2006/relationships" name="Stock Options" sheetId="33" state="visible" r:id="rId33"/>
    <sheet xmlns:r="http://schemas.openxmlformats.org/officeDocument/2006/relationships" name="Acquisition of International Va"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Plant, and Equipmen38" sheetId="38" state="visible" r:id="rId38"/>
    <sheet xmlns:r="http://schemas.openxmlformats.org/officeDocument/2006/relationships" name="Prepaid Expenses and Other Cu39" sheetId="39" state="visible" r:id="rId39"/>
    <sheet xmlns:r="http://schemas.openxmlformats.org/officeDocument/2006/relationships" name="Accounts Payable and Accrued 40" sheetId="40" state="visible" r:id="rId40"/>
    <sheet xmlns:r="http://schemas.openxmlformats.org/officeDocument/2006/relationships" name="Mortgage Notes Payable (Tables)" sheetId="41" state="visible" r:id="rId41"/>
    <sheet xmlns:r="http://schemas.openxmlformats.org/officeDocument/2006/relationships" name="Minimum Debt Payments (Tables)" sheetId="42" state="visible" r:id="rId42"/>
    <sheet xmlns:r="http://schemas.openxmlformats.org/officeDocument/2006/relationships" name="Federal Income Taxes (Tables)" sheetId="43" state="visible" r:id="rId43"/>
    <sheet xmlns:r="http://schemas.openxmlformats.org/officeDocument/2006/relationships" name="Fair Value of Financial Instr44" sheetId="44" state="visible" r:id="rId44"/>
    <sheet xmlns:r="http://schemas.openxmlformats.org/officeDocument/2006/relationships" name="Supplemental Cash Flow Disclo45" sheetId="45" state="visible" r:id="rId45"/>
    <sheet xmlns:r="http://schemas.openxmlformats.org/officeDocument/2006/relationships" name="Commitments and Contingencies (" sheetId="46" state="visible" r:id="rId46"/>
    <sheet xmlns:r="http://schemas.openxmlformats.org/officeDocument/2006/relationships" name="Share-Based Payments (Tables)" sheetId="47" state="visible" r:id="rId47"/>
    <sheet xmlns:r="http://schemas.openxmlformats.org/officeDocument/2006/relationships" name="Segment Reporting (Tables)" sheetId="48" state="visible" r:id="rId48"/>
    <sheet xmlns:r="http://schemas.openxmlformats.org/officeDocument/2006/relationships" name="Discontinued Operations (Tables" sheetId="49" state="visible" r:id="rId49"/>
    <sheet xmlns:r="http://schemas.openxmlformats.org/officeDocument/2006/relationships" name="Stock Options (Tables)" sheetId="50" state="visible" r:id="rId50"/>
    <sheet xmlns:r="http://schemas.openxmlformats.org/officeDocument/2006/relationships" name="Acquisition of International 51" sheetId="51" state="visible" r:id="rId51"/>
    <sheet xmlns:r="http://schemas.openxmlformats.org/officeDocument/2006/relationships" name="Nature of Operations and Basi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ale of Ownership Interests i57" sheetId="57" state="visible" r:id="rId57"/>
    <sheet xmlns:r="http://schemas.openxmlformats.org/officeDocument/2006/relationships" name="Sale of Ownership Interests i58" sheetId="58" state="visible" r:id="rId58"/>
    <sheet xmlns:r="http://schemas.openxmlformats.org/officeDocument/2006/relationships" name="Sale of Ownership Interests i59" sheetId="59" state="visible" r:id="rId59"/>
    <sheet xmlns:r="http://schemas.openxmlformats.org/officeDocument/2006/relationships" name="Sale of Ownership Interests i60" sheetId="60" state="visible" r:id="rId60"/>
    <sheet xmlns:r="http://schemas.openxmlformats.org/officeDocument/2006/relationships" name="Sale of Ownership Interests i61" sheetId="61" state="visible" r:id="rId61"/>
    <sheet xmlns:r="http://schemas.openxmlformats.org/officeDocument/2006/relationships" name="Property, Plant, and Equipmen62" sheetId="62" state="visible" r:id="rId62"/>
    <sheet xmlns:r="http://schemas.openxmlformats.org/officeDocument/2006/relationships" name="Prepaid Expenses and Other Cu63" sheetId="63" state="visible" r:id="rId63"/>
    <sheet xmlns:r="http://schemas.openxmlformats.org/officeDocument/2006/relationships" name="Accounts Payable and Accrued 64" sheetId="64" state="visible" r:id="rId64"/>
    <sheet xmlns:r="http://schemas.openxmlformats.org/officeDocument/2006/relationships" name="Mortgage Notes Payable (Details" sheetId="65" state="visible" r:id="rId65"/>
    <sheet xmlns:r="http://schemas.openxmlformats.org/officeDocument/2006/relationships" name="Mortgage Notes Payable - Schedu" sheetId="66" state="visible" r:id="rId66"/>
    <sheet xmlns:r="http://schemas.openxmlformats.org/officeDocument/2006/relationships" name="Mortgage Notes Payable - Sche67" sheetId="67" state="visible" r:id="rId67"/>
    <sheet xmlns:r="http://schemas.openxmlformats.org/officeDocument/2006/relationships" name="Notes Payable to Banks (Details" sheetId="68" state="visible" r:id="rId68"/>
    <sheet xmlns:r="http://schemas.openxmlformats.org/officeDocument/2006/relationships" name="Line of Credit-Related Party (D" sheetId="69" state="visible" r:id="rId69"/>
    <sheet xmlns:r="http://schemas.openxmlformats.org/officeDocument/2006/relationships" name="Other Notes Payable (Details Na" sheetId="70" state="visible" r:id="rId70"/>
    <sheet xmlns:r="http://schemas.openxmlformats.org/officeDocument/2006/relationships" name="Minimum Debt Payments - Schedul" sheetId="71" state="visible" r:id="rId71"/>
    <sheet xmlns:r="http://schemas.openxmlformats.org/officeDocument/2006/relationships" name="Description of Beneficial Int72" sheetId="72" state="visible" r:id="rId72"/>
    <sheet xmlns:r="http://schemas.openxmlformats.org/officeDocument/2006/relationships" name="Federal Income Taxes (Details N" sheetId="73" state="visible" r:id="rId73"/>
    <sheet xmlns:r="http://schemas.openxmlformats.org/officeDocument/2006/relationships" name="Federal Income Taxes -Schedule " sheetId="74" state="visible" r:id="rId74"/>
    <sheet xmlns:r="http://schemas.openxmlformats.org/officeDocument/2006/relationships" name="Federal Income Taxes - Schedule" sheetId="75" state="visible" r:id="rId75"/>
    <sheet xmlns:r="http://schemas.openxmlformats.org/officeDocument/2006/relationships" name="Federal Income Taxes - Schedu76" sheetId="76" state="visible" r:id="rId76"/>
    <sheet xmlns:r="http://schemas.openxmlformats.org/officeDocument/2006/relationships" name="Other Related Party Transacti77" sheetId="77" state="visible" r:id="rId77"/>
    <sheet xmlns:r="http://schemas.openxmlformats.org/officeDocument/2006/relationships" name="Fair Value of Financial Instr78" sheetId="78" state="visible" r:id="rId78"/>
    <sheet xmlns:r="http://schemas.openxmlformats.org/officeDocument/2006/relationships" name="Supplemental Cash Flow Disclo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 -" sheetId="81" state="visible" r:id="rId81"/>
    <sheet xmlns:r="http://schemas.openxmlformats.org/officeDocument/2006/relationships" name="Share-Based Payments (Details N" sheetId="82" state="visible" r:id="rId82"/>
    <sheet xmlns:r="http://schemas.openxmlformats.org/officeDocument/2006/relationships" name="Share-Based Payments - Summary " sheetId="83" state="visible" r:id="rId83"/>
    <sheet xmlns:r="http://schemas.openxmlformats.org/officeDocument/2006/relationships" name="Segment Reporting (Details Narr" sheetId="84" state="visible" r:id="rId84"/>
    <sheet xmlns:r="http://schemas.openxmlformats.org/officeDocument/2006/relationships" name="Segment Reporting - Schedule of" sheetId="85" state="visible" r:id="rId85"/>
    <sheet xmlns:r="http://schemas.openxmlformats.org/officeDocument/2006/relationships" name="Sale of Tucson Saint Mary's S86" sheetId="86" state="visible" r:id="rId86"/>
    <sheet xmlns:r="http://schemas.openxmlformats.org/officeDocument/2006/relationships" name="Discontinued Operations and Ass" sheetId="87" state="visible" r:id="rId87"/>
    <sheet xmlns:r="http://schemas.openxmlformats.org/officeDocument/2006/relationships" name="Discontinued Operations and A88" sheetId="88" state="visible" r:id="rId88"/>
    <sheet xmlns:r="http://schemas.openxmlformats.org/officeDocument/2006/relationships" name="Stock Options (Details Narrativ" sheetId="89" state="visible" r:id="rId89"/>
    <sheet xmlns:r="http://schemas.openxmlformats.org/officeDocument/2006/relationships" name="Stock Options - Schedule of Sto" sheetId="90" state="visible" r:id="rId90"/>
    <sheet xmlns:r="http://schemas.openxmlformats.org/officeDocument/2006/relationships" name="Stock Options - Schedule of Per" sheetId="91" state="visible" r:id="rId91"/>
    <sheet xmlns:r="http://schemas.openxmlformats.org/officeDocument/2006/relationships" name="Acquisition of International 92" sheetId="92" state="visible" r:id="rId92"/>
    <sheet xmlns:r="http://schemas.openxmlformats.org/officeDocument/2006/relationships" name="Acquisition of International 93" sheetId="93" state="visible" r:id="rId93"/>
    <sheet xmlns:r="http://schemas.openxmlformats.org/officeDocument/2006/relationships" name="Acquisition of International 94" sheetId="94" state="visible" r:id="rId94"/>
    <sheet xmlns:r="http://schemas.openxmlformats.org/officeDocument/2006/relationships" name="Acquisition of International 95"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1013">
  <si>
    <t>Document and Entity Information - USD ($)</t>
  </si>
  <si>
    <t>12 Months Ended</t>
  </si>
  <si>
    <t>Jan. 31, 2017</t>
  </si>
  <si>
    <t>Apr. 18, 2017</t>
  </si>
  <si>
    <t>Jul. 29, 2016</t>
  </si>
  <si>
    <t>Document And Entity Information</t>
  </si>
  <si>
    <t>Entity Registrant Name</t>
  </si>
  <si>
    <t>INNSUITES HOSPITALITY TRUST</t>
  </si>
  <si>
    <t>Entity Central Index Key</t>
  </si>
  <si>
    <t>Document Type</t>
  </si>
  <si>
    <t>10-K</t>
  </si>
  <si>
    <t>Document Period End Date</t>
  </si>
  <si>
    <t>Jan. 31,
		2017</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HT</t>
  </si>
  <si>
    <t>Document Fiscal Period Focus</t>
  </si>
  <si>
    <t>FY</t>
  </si>
  <si>
    <t>Document Fiscal Year Focus</t>
  </si>
  <si>
    <t>Consolidated Balance Sheets - USD ($)</t>
  </si>
  <si>
    <t>Jan. 31, 2016</t>
  </si>
  <si>
    <t>Current Assets:</t>
  </si>
  <si>
    <t>Cash and Cash Equivalents</t>
  </si>
  <si>
    <t>Accounts Receivable, including $1,783 and $20,693 from related parties and net of Allowance for Doubtful Accounts of $53,720 and $33,970  as of January 31, 2017 and January 31, 2016, respectively</t>
  </si>
  <si>
    <t>Advances to Affiliates - Related Party</t>
  </si>
  <si>
    <t xml:space="preserve"> </t>
  </si>
  <si>
    <t>Notes Receivable - Related Party</t>
  </si>
  <si>
    <t>Prepaid Expenses and Other Current Assets</t>
  </si>
  <si>
    <t>Current Assets of Discontinued Operations</t>
  </si>
  <si>
    <t>Total Current Assets</t>
  </si>
  <si>
    <t>Property, Plant and Equipment, net</t>
  </si>
  <si>
    <t>Intangible Assets, net</t>
  </si>
  <si>
    <t>Goodwill</t>
  </si>
  <si>
    <t>TOTAL ASSETS</t>
  </si>
  <si>
    <t>Current Liabilities:</t>
  </si>
  <si>
    <t>Accounts Payable and Accrued Expenses</t>
  </si>
  <si>
    <t>Notes Payable - Related Party</t>
  </si>
  <si>
    <t>Lending From Affiliates - Related Party</t>
  </si>
  <si>
    <t>Current Portion of Mortgage Notes Payable, net of Discount of $8,012 as of January 31, 2017 and January 31, 2016, respectively</t>
  </si>
  <si>
    <t>Current Portion of Notes Payable to Banks, net of Discount of $39,796 and $14,700 as of January 31, 2017 and January 31, 2016, respectively</t>
  </si>
  <si>
    <t>Current Portion of Other Notes Payable</t>
  </si>
  <si>
    <t>Current Liabilities of Discontinued Operations</t>
  </si>
  <si>
    <t>Total Current Liabilities</t>
  </si>
  <si>
    <t>Mortgage Notes Payable, net of discount of $50,891 and $58,904 as of January 31, 2017 and January 31, 2016, respectively</t>
  </si>
  <si>
    <t>Notes Payable to Banks, net of discount of $2,316 and $0 as of January 31, 2017 and January 31, 2016, respectively</t>
  </si>
  <si>
    <t>Other Notes Payable</t>
  </si>
  <si>
    <t>TOTAL LIABILITIES</t>
  </si>
  <si>
    <t>COMMITMENTS AND CONTINGENCIES (SEE NOTE 8)</t>
  </si>
  <si>
    <t>SHAREHOLDERS' EQUITY</t>
  </si>
  <si>
    <t>Shares of Beneficial Interest, without par value, unlimited authorization; 18,292,601 and 17,406,846 shares issued and 9,665,328 and 8,791,500 shares outstanding at January 31, 2017 and January 31, 2016, respectively</t>
  </si>
  <si>
    <t>Treasury Stock, 8,645,573 and 8,615,346 shares held at cost at January 31, 2017 and January 31, 2016, respectively</t>
  </si>
  <si>
    <t>TOTAL TRUST SHAREHOLDERS' EQUITY</t>
  </si>
  <si>
    <t>NON-CONTROLLING INTEREST</t>
  </si>
  <si>
    <t>TOTAL EQUITY</t>
  </si>
  <si>
    <t>TOTAL LIABILITIES AND EQUITY</t>
  </si>
  <si>
    <t>Consolidated Balance Sheets (Parenthetical) - USD ($)</t>
  </si>
  <si>
    <t>Accounts Receivable from Related Parties</t>
  </si>
  <si>
    <t>Allowance for Doubtful Account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solidated Statements of Operations - USD ($)</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pairs and Maintenance</t>
  </si>
  <si>
    <t>Hospitality</t>
  </si>
  <si>
    <t>Utilities</t>
  </si>
  <si>
    <t>Depreciation</t>
  </si>
  <si>
    <t>Intangible Amortization</t>
  </si>
  <si>
    <t>Real Estate and Personal Property Taxes, Insurance and Ground Rent</t>
  </si>
  <si>
    <t>TOTAL OPERATING EXPENSES</t>
  </si>
  <si>
    <t>OPERATING LOSS</t>
  </si>
  <si>
    <t>Interest Income</t>
  </si>
  <si>
    <t>Interest Income on Advances to Affiliates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BENEFIT (PROVISION)</t>
  </si>
  <si>
    <t>Income Tax Benefit (Provision)</t>
  </si>
  <si>
    <t>CONSOLIDATED NET LOSS FROM CONTINUING OPERATIONS</t>
  </si>
  <si>
    <t>Discontinued Operations, Net of Non-Controlling Interest</t>
  </si>
  <si>
    <t>Gain on Disposal of Discontinued Operations</t>
  </si>
  <si>
    <t>CONSOLIDATED NET (LOSS) INCOME FROM DISCONTINUED OPERATIONS</t>
  </si>
  <si>
    <t>CONSOLIDATED NET (LOSS) INCOME</t>
  </si>
  <si>
    <t>LESS: NET LOSS ATTRIBUTABLE TO NON-CONTROLLING INTEREST</t>
  </si>
  <si>
    <t>NET (LOSS) INCOME ATTRIBUTABLE TO CONTROLLING INTERESTS</t>
  </si>
  <si>
    <t>NET LOSS PER SHARE FROM CONTINUING OPERATIONS - BASIC</t>
  </si>
  <si>
    <t>NET INCOME PER SHARE FROM DISCONTINUED OPERATIONS - BASIC</t>
  </si>
  <si>
    <t>NET (LOSS) INCOME PER SHARE PER SHARE TOTAL - BASIC</t>
  </si>
  <si>
    <t>NET LOSS PER SHARE FROM CONTINUING OPERATIONS - DILUTED</t>
  </si>
  <si>
    <t>NET INCOME PER SHARE FROM DISCONTINUED OPERATIONS - DILUTED</t>
  </si>
  <si>
    <t>NET (LOSS) INCOME PER SHARE PER SHARE TOTAL - DILUTED</t>
  </si>
  <si>
    <t>WEIGHTED AVERAGE NUMBER OF SHARES OUTSTANDING - BASIC</t>
  </si>
  <si>
    <t>WEIGHTED AVERAGE NUMBER OF SHARES OUTSTANDING - DILUTED</t>
  </si>
  <si>
    <t>Consolidated Statements of Shareholders' Equity - USD ($)</t>
  </si>
  <si>
    <t>Shares of Beneficial Interest [Member]</t>
  </si>
  <si>
    <t>Treasury Stock [Member]</t>
  </si>
  <si>
    <t>Trust Shareholders' Equity [Member]</t>
  </si>
  <si>
    <t>Non-Controlling Interest [Member]</t>
  </si>
  <si>
    <t>Total</t>
  </si>
  <si>
    <t>Balance at Jan. 31, 2015</t>
  </si>
  <si>
    <t>Balance, shares at Jan. 31, 2015</t>
  </si>
  <si>
    <t>Net Income (Loss)</t>
  </si>
  <si>
    <t>Dividends</t>
  </si>
  <si>
    <t>Purchase of Treasury Stock</t>
  </si>
  <si>
    <t>Purchase of Treasury Stock, shares</t>
  </si>
  <si>
    <t>Shares of Beneficial Interest Issued for Services Rendered</t>
  </si>
  <si>
    <t>Shares of Beneficial Interest Issued for Services Rendered, shares</t>
  </si>
  <si>
    <t>Sale of Stock</t>
  </si>
  <si>
    <t>Sale of Stock, shares</t>
  </si>
  <si>
    <t>Stock Issued for Purchase of IVH Assets</t>
  </si>
  <si>
    <t>Stock Issued for Purchase of IVH Assets, shares</t>
  </si>
  <si>
    <t>Sales of Ownership Interests in Subsidiary, net</t>
  </si>
  <si>
    <t>Distribution to Non-Controlling Interests</t>
  </si>
  <si>
    <t>Reallocation of Non-Controlling Interests and Other</t>
  </si>
  <si>
    <t>Balance at Jan. 31, 2016</t>
  </si>
  <si>
    <t>Balance, shares at Jan. 31, 2016</t>
  </si>
  <si>
    <t>Shares Issued from Cash Received in Prior Period, Shares</t>
  </si>
  <si>
    <t>Balance at Jan. 31, 2017</t>
  </si>
  <si>
    <t>Balance, shares at Jan. 31, 2017</t>
  </si>
  <si>
    <t>Consolidated Statements of Cash Flows - USD ($)</t>
  </si>
  <si>
    <t>CASH FLOWS FROM OPERATING ACTIVITIES</t>
  </si>
  <si>
    <t>Consolidated Net (Loss) Income</t>
  </si>
  <si>
    <t>Adjustments to Reconcile Consolidated (Net Loss) Income to Net Cash Used In Operating Activities:</t>
  </si>
  <si>
    <t>Stock-Based Compensation</t>
  </si>
  <si>
    <t>Provision For (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NET CASH USED IN OPERATING ACTIVITIES</t>
  </si>
  <si>
    <t>CASH FLOWS FROM INVESTING ACTIVITIES</t>
  </si>
  <si>
    <t>Improvements and Additions to Hotel Properties</t>
  </si>
  <si>
    <t>Cash Received From Sale of Hotel Property</t>
  </si>
  <si>
    <t>Purchase of IVH Assets</t>
  </si>
  <si>
    <t>Lendings on Advances to Affiliates - Related Party</t>
  </si>
  <si>
    <t>Collections on Advances to Affiliates - Related Party</t>
  </si>
  <si>
    <t>NET CASH (USED IN) PROVIDED BY INVESTING ACTIVITIES</t>
  </si>
  <si>
    <t>CASH FLOWS FROM FINANCING ACTIVITIES</t>
  </si>
  <si>
    <t>Principal Payment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Payable - Related Party</t>
  </si>
  <si>
    <t>Borrowings on Notes Payable - Related Party</t>
  </si>
  <si>
    <t>Payments on Other Notes Payable</t>
  </si>
  <si>
    <t>Borrowings on Other Notes Payable</t>
  </si>
  <si>
    <t>Payment of Dividends</t>
  </si>
  <si>
    <t>Proceeds from Sale of Non-Controlling Ownership Interest in Subsidiary</t>
  </si>
  <si>
    <t>Distributions to Non-Controlling Interest Holders</t>
  </si>
  <si>
    <t>Repurchase of Treasury Stock</t>
  </si>
  <si>
    <t>NET CASH PROVIDED BY FINANCING ACTIVITIES</t>
  </si>
  <si>
    <t>NET (DECREASE) INCREASE IN CASH AND CASH EQUIVALENTS</t>
  </si>
  <si>
    <t>CASH AND CASH EQUIVALENTS AT BEGINNING OF YEAR</t>
  </si>
  <si>
    <t>[1]</t>
  </si>
  <si>
    <t>CASH AND CASH EQUIVALENTS AT END OF YEAR</t>
  </si>
  <si>
    <t>Including $2,153 of cash included in Discontinued Operations as of January 31, 2016</t>
  </si>
  <si>
    <t>Consolidated Statements of Cash Flows (Parenthetical) - USD ($)</t>
  </si>
  <si>
    <t>Statement of Cash Flows [Abstract]</t>
  </si>
  <si>
    <t>Cash included as discontinued operations</t>
  </si>
  <si>
    <t>Nature of Operations and Basis of Presentation</t>
  </si>
  <si>
    <t>Organization, Consolidation and Presentation of Financial Statements [Abstract]</t>
  </si>
  <si>
    <t>1. NATURE OF OPERATIONS AND BASIS OF
PRESENTATION As of January 31,
2017, InnSuites Hospitality Trust (the “Trust”, “we” or “our”) owns interests directly in and
through a partnership interest, four hotels with an aggregate of 574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January 31, 2017 and 2016. The Trust’s weighted average ownership for the years ended January
31, 2017 and 2016 was 72.11%. As of January 31, 2017, the Partnership owned a 51.01% interest in an InnSuites® hotel located
in Tucson, Arizona, and a 51.33% interest in an InnSuites® hotel located in Ontario, California. The Trust owns a direct 50.24%
interest in a Yuma, Arizona hotel property, and a direct 50.91%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Hotels” or “IBC Developments”), a wholly owned subsidiary of InnSuites Hospitality Trust,
has a network of approximately 6,300 unrelated hotel properties, of which over 1,800 hotel properties are exclusive and provides
revenue generating services and cost savings solutions to independent boutique hotels. During the fiscal year ended January 31,
2014 IBC Hotels formed a marketing alliance with the Independent Lodging Industry Association (“ILIA”). Included in
the 1,800 exclusive hotel properties are approximately 500 exclusive hotels obtained when IBC Hotels purchased International Vacation
Hotels (“IVH”) on January 8, 2016.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anuary 31, 2017 and 2016, 276,131 Class A Partnership units were issued and
outstanding, representing 2.09% of the total Partnership units, respectively. Additionally, as of both January 31, 2017 and 2016,
3,407,938 Class B Partnership units were outstanding to James Wirth, the Trust’s Chairman and Chief Executive Officer, and
Mr. Wirth’s affiliates. If all of the Class A and B Partnership units were converted on January 31, 2017, the limited partners
in the Partnership would receive 3,684,069 Shares of Beneficial Interest of the Trust. As of January 31, 2017 and 2016, the Trust
owns 9,527,448 general partner units in the Partnership, representing 72.11%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and Ontario, California properties. Our liquidity, including our ability to make distributions to our shareholders, will
depend upon our ability and the Partnership’s ability to generate sufficient cash flow from hotel operations and to service
our debt. As of January 31,
2017, the Trust had a related party Demand/Revolving Line of Credit/Promissory Note with an amount payable of $145,000. The Demand/Revolving
Line of Credit/Promissory Note accrued interest at 7.0% per annum and requires interest only payments. The Demand/Revolving Line
of Credit/Promissory Note has a maximum borrowing capacity to $1,000,000, which is available through December 31, 2017. As of April
20, 2017, the outstanding net balance receivable on the Demand/Revolving Line of Credit/Promissory Note was $0. As of January 31,
2017, the Trust had two available Advances to Affiliate credit facilities each with a maximum borrowing capacity of $500,000 for
a total maximum borrowing capacity of $1,000,000, which is available through June 30, 2017. As of January 31, 2017, the Trust had
an amount payable of both credit facilities of approximately $379,000. With approximately
$568,000 of cash, as of January 31, 2017, the availability of a $1,000,000 related party Demand/Revolving Line of Credit/Promissory
Note, the availability of approximately $1,470,000 of proceeds from the sale of non-controlling partnership units in the Yuma entity
which have occurred in March 2017 and April 2017 (see Note 28 Subsequent Events) and the availability of the combined $621,000
Advance to Affiliate credit facilities,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has adopted this guidance on its consolidated financial statements and we believe no material impact exists at this time. In June 2014,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adopted this ASU during the first
fiscal quarter of 2017 and evaluated the impact of the adoption of this guidance on its consolidated financial statements and we
believe no material impact exists at this time. In February 2015,
the FASB issued ASU No. 2015-02, “Consolidation (Topic 810): Amendments to the Consolidation Analysis” (“ASU
2015-02”).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d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The Trust has evaluated the impact of the adoption of this guidance on its consolidated financial
statements and we believe no material impact exists at this time. In April 2015, the
FASB issued ASU No. 2015-03, “Interest – Imputation of Interest (Subtopic 835-30):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Trust has
adopted this ASU during the first fiscal quarter of 2017 and evaluated the impact of the adoption of this guidance on its consolidated
financial statements and we believe no material impact exists at this time. In March 2016, the
FASB issued ASU No. 2016-09, “Compensation – Stock Compensation (Topic 718): Improvements to Employee Share-Based Payment
Accounting,” a new standard which simplifies the accounting for share-based payment transactions. This guidance requires
that excess tax benefits and tax deficiencies be recognized as income tax expense or benefit in the Consolidated Statements of
Operations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is standard will have on our consolidated financial
statements. In January 2016,
the FASB issued ASU No. 2016-01, “Financial Instruments – Overall (Sub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February 1,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years ended January 31, 2017 and 2016. 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27).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Trust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27) and no impairment existed as of
January 31, 2017.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n February 2017, one of the two hotels owned by affiliates of Mr. Wirth was
sold to a third party and therefore, the management and trademark fees associated with that hotel will no longer continue.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 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Balance at the Beginning Charged to Balance at the End of
Fiscal Year of Year (i) Expense Deductions Year (i)
2016 $ 39,045 $ 83,786 $ (88,861 ) $ 33,970
2017 $ 33,970 $ 127,114 $ (107,364 ) $ 53,720 STOCK-BASED COMPENSATION We have an employee
equity incentive plan, which is described more fully in Note 22 - “Share-Based Payments.” For fiscal year 2017 and
2016,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7, the Trust granted restricted stock awards of 24,000 Shares to members of the Board of Trustees, all of which vested in fiscal
year 2017 resulting in stock-based compensation of $51,840. During fiscal year 2016, the Trust granted restricted stock awards
of 24,000 Shares to members of the Board of Trustees, all of which vested in fiscal year 2016 resulting in stock-based compensation
of $65,280. The following table
summarizes restricted share activity during fiscal years 2017 and 2016.
Restricted Shares
Shares Weighted-Average Per Share Grant Date Fair Value
Balance at January 31, 2015 - -
Granted 24,000 $ 2.72
Vested (24,000 ) $ 2.72
Forfeited - -
Balance of unvested awards at January 31, 2016 - -
Granted 24,000 $ 2.16
Vested (24,000 ) $ 2.16
Forfeited - -
Balance of unvested awards at January 31, 2017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DIVIDENDS AND DISTRIBUTIONS In fiscal years
2017 and 2016, the Trust paid dividends of $0.01 per share in the fourth quarter of each year, or total dividends of $96,630 and
$88,177, respectively. The Trust’s ability to pay dividends is largely dependent upon the operations of the Hotels.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LOSS) 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fiscal years
ended January 31,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fiscal years 2017 and 2016,
respectively. These Shares of Beneficial Interest issuable upon conversion of the Class A and Class B Partnership units were dilutive
during fiscal 2016 and are included in the calculation of diluted earnings per share for that year below.
For the Year Ended
January 31,
2016
Net Loss attributable to controlling interest $ 432,116
Plus: Net Loss attributable to non-controlling interests (92,676 )
Net Loss attributable to controlling interest after unit conversion $ 339,440
Weighted average common shares outstanding 8,269,827
Plus: Weighted average incremental shares resulting from unit conversion 3,684,069
Weighted average common shares outstanding after unit conversion 11,953,896
Diluted Loss Per Share $ 0.03 DISCONTINUED OPERATIONS Discontinued operations
in the fiscal year ended January 31, 2016 primarily consists of the hotel’s operational revenues and expenses, and does not
include the sale proceeds and profit from the sale of our Tucson St. Mary’s hotel. On August 1, 2015, the Trust finalized
and committed to a plan to sell three Hotel properties. As of May 1, 2016, the Trust has listed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and the Trust no longer deems a sale to be probable. The Trust continues to list these
properties with local real estate hotel brokers and, we believe, that each of the assets is being marketed at a price that is reasonable
in relation to its current fair value. There have been no other material changes to our basis of presentation since October 31,
2016. SEGMENT REPORTING The Trust determined
that its operations are comprised of two reportable segments, a Hotel Operations &amp; Corporate Overhead segment that has ownership
interest in four hotel properties with an aggregate of 574 suites in Arizona, southern California and New Mexico, and the IBC Developments
segment serving 6,300 unrelated hotel properties. The Trust has a concentration of assets in the southwest United States, and the
southern Arizona market.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continue to expand and develop our production and sales and marketing efforts. Specifically, IBC Hotels’
product development roadmap includes integration of more hotel software systems to simply use and simplify adoption of our product
by the hotels, improve retention with better onboarding techniques, grow digital marketing services capabilities and revenues and
continue to develop our product to meet the needs of our hotel partners. We anticipate significant expansion of our sales and marketing
efforts by hiring additional personnel, seek out partnerships and acquisitions to grow our hotel user base and further monetize
our loyalty program and consumer site. In addition, we play to explore financial and strategic options for this division and have
hired Viant Capital, an investment banker, to assist. We anticipate the IBC Hotels sales and marketing efforts to increase our
revenues and decrease our consolidated net loss over the next couple of fiscal years. For each reservation, IBC Hotels receives
a 10% transactional fee plus reimbursement of our credit card processing fees associated with the reservation. We cannot provide
any assurance that our plans will be successful or in line with our expectations. The Chief
Operating Decision Maker (“CODM”), the Trust’s CEO, Mr. Wirth, does not see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hotel services and technology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567,000 and $587,000 for the years ended
January 31, 2017 and 2016, respectivel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7 and 2016.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9 – “Fair Value of Financial Instruments.”</t>
  </si>
  <si>
    <t>Sale of Ownership Interests in Albuquerque Subsidiary</t>
  </si>
  <si>
    <t>Sale Of Ownership Interests In Albuquerque Subsidiary</t>
  </si>
  <si>
    <t>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were cumulative until December
31, 2015; however, after December 31, 2015 Class A unit holders continue to hold a preference on distributions over Class B and
Class C unit holders.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 During the fiscal
year ended January 31, 2017, there were no Class A units of the Albuquerque entity sold. As of January 31, 2017, the Trust held
a 50.91% ownership interest, or 279 Class B units, in the Albuquerque entity, Mr. Wirth and his affiliates held a 0.18% interest,
or 1 Class C unit, and other parties held a 48.91% interest, or 268 Class A units. As of January 31, 2017, the Albuquerque entity
has discretionary Priority Return payments to unrelated unit holders of approximately $142,000, to the Trust of approximately
$146,000, and to Mr. Wirth and his affiliates of approximately $500. As of February 1, 2016, the Trust no longer accrues for these
distributions as the preference period has expired.</t>
  </si>
  <si>
    <t>Sale of Ownership Interests in Tucson Hospitality Properties Subsidiary</t>
  </si>
  <si>
    <t>Sale Of Ownership Interests In Tucson Hospitality Properties Subsidiary</t>
  </si>
  <si>
    <t>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 During the fiscal
year ended January 31, 2017, there were 3 Class A units of the Tucson entity sold by Rare Earth at $10,000 per unit to Class A
unit holders. As of January 31, 2017, the Partnership held a 51.01% ownership interest, or 404 Class B units, in the Tucson entity,
Mr. Wirth and his affiliates held a 0.38% interest, or approximately 3 Class C units, and other parties held a 48.61% interest,
or approximately 385 Class A units. For the fiscal year ended January 31, 2017, the Tucson entity made discretionary Priority
Return payments to unrelated unit holders of approximately $201,000, to the Partnership of approximately $141,000 and to Rare
Earth of approximately $2,000. As of February 1, 2016, the Trust no longer accrues for these distributions as the preference period
has expired.</t>
  </si>
  <si>
    <t>Sale of Ownership Interests in Ontario Hospitality Properties Subsidiary</t>
  </si>
  <si>
    <t>Sale Of Ownership Interests In Ontario Hospitality Properties Subsidiary</t>
  </si>
  <si>
    <t>5. SALE OF OWNERSHIP INTERESTS IN ONTARIO
HOSPITALITY PROPERTIES SUBSIDIARY On February 29,
2012, the Trust and Partnership entered into a restructuring agreement with Rare Earth to allow for the sale of non-controlling
interest units in Ontario Hospitality Properties, LP (the “Ontario entity”) for $10,000 per unit, which operates the
Ontario hotel property,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 Under the restructured limited partnership agreement,
Rare Earth became a general partner of the Ontario entity along with the Trust and Partnership. On March 1, 2014,
the Trust and Partnership entered into an updated restructuring agreement with Rare Earth to allow for the sale of additional interest
units in the Ontario entity for $10,000 per unit. Under the updated restructuring agreement, Rare Earth agreed to either purchase
or bring in other investors to purchase up to 235 (and potentially up to 275 if the overallotment is exercised) units. Under the
terms of the updated restructuring agreement, the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March 31, 2017 Class A unit holders continue to hold a preference on
distributions over Class B and Class C unit holders. 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Ontario entity following the March 1, 2014 restructuring. The Trust has paid out $128,000 of the restructuring fee at January
31, 2015 and included the cost in the Sales of Ownership Interest in Subsidiary, net line of the accompany Consolidated Statements
of Shareholders’ Equity.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 During the fiscal
year ended January 31, 2017, there were 32 Class A units of the Ontario entity sold, of which 28 were purchased from Rare Earth
at $10,000 per unit, and of which 2 were purchased from the Partnership at $10,000 per unit. As of January 31, 2017, the Partnership
held a 51.33% ownership interest, or 496 Class B units, in the Ontario entity, Mr. Wirth and his affiliates held a 0.21% interest
through Rare Earth, or 2 Class C units, and other parties held a 48.46 % interest, or 468.25 Class A units. For the fiscal year
ended January 31, 2017, the Ontario entity made discretionary Priority Return payments to unrelated unit holders of approximately
$153,000, to the Partnership of approximately $174,000 and to Rare Earth of approximately $10,000.</t>
  </si>
  <si>
    <t>Sale of Ownership Interests in Yuma Hospitality Properties Subsidiary</t>
  </si>
  <si>
    <t>Sale Of Ownership Interests In Yuma Hospitality Properties Subsidiary</t>
  </si>
  <si>
    <t>6. SALE OF OWNERSHIP INTERESTS IN YUMA
HOSPITALITY PROPERTIES SUBSIDIARY On October 24, 2014,
the Trust and Partnership entered into a restructuring agreement with Rare Earth to allow for the sale of non-controlling interest
units in Yuma Hospitality Properties, Limited Partnership (the “Yuma entity”) for $10,000 per unit, which operates
the Yuma hotel property, then wholly-owned by the Trust. Prior to the agreement there were 750 units outstanding and as a result
of the agreement, an additional 50 units will be created for sale. Under the agreement, Rare Earth agreed to either purchase or
bring in other investors to purchase up to 398 units, which represents approximately 49% of the outstanding partnership units in
the Yuma entity, on a post-transaction basis, and the parties agreed to restructure the limited partnership agreement of the Yuma
entity. The Board of Trustees approved this restructuring on October 24, 2014. Under the restructured limited partnership agreement,
Rare Earth became a general partner of the Yuma entity along with the Trust and Partnership. The limited partnership
interests in the Yuma entity are allocated to three classes with differing cumulative discretionary priority distribution rights
through January 31, 2020.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Yuma entity. Priority distributions of $700 per unit per year
are cumulative until January 31, 2020. After January 31, 2020, all Partnership Interests will share equally in all distributions. If certain triggering
events related to the Yuma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350,000, conditioned upon and arising from the sale of the first 150 units in the
Yuma entity following the October 24, 2014 restructuring. The Trust has paid out $350,000 of the restructuring fee at January 31,
2016 and included the cost in the Sales of Ownership Interest in Subsidiary, net line of the accompany Consolidated Statements
of Shareholders’ Equity. The Yuma entity is required to use its best efforts to pay the priority distributions. The Trust
does not guarantee and is not otherwise obligated to pay the cumulative priority distributions. InnSuites Hotels will continue
to provide management, licensing and reservation services to the Yuma, Arizona property. During the fiscal
year ended January 31, 2017, there were 9.50 Class A units, of which 4 were sold from the Trust, and of which 5.5 were purchased
from the Partnership at $10,000 per unit. As of January 31, 2017, the Trust held a 50.24% ownership interest, or 401.90 Class B
units, in the Yuma entity, Mr. Wirth and his affiliates held a 0.51% interest, or 4.1 Class C units, and other parties held a 49.25%
interest, or 394 Class A units. For the fiscal year ending January 31, 2017, the Yuma entity made discretionary Priority Return
payments to unrelated unit holders of approximately $206,000, to the Trust of approximately $211,000 and to Rare Earth of approximately
$4,000. In February 2017,
the Trust started the process to sell 300 of its 401 Class B units to third party investors to further reduce IHT percentage ownership
in the Yuma entity (see Note 28).</t>
  </si>
  <si>
    <t>Sale of Ownership Interests in Tucson Saint Mary's Suite Hospitality</t>
  </si>
  <si>
    <t>Sale Of Ownership Interests In Tucson Saint Marys Suite Hospitality</t>
  </si>
  <si>
    <t>7. SALE OF OWNERSHIP INTERESTS IN TUCSON
SAINT MARY’S SUITE HOSPITALITY On April 24, 2015,
the Trust and the Partnership entered into a restructuring agreement with Rare Earth to allow for the sale of non-controlling interest
units for $10,000 per unit in the Tucson St. Mary’s entity for $10,000 per unit, which operated one of the Tucson, Arizona
hotel properties, then wholly-owned by the Partnership. Under the agreement, the Partnership agreed to either purchase or bring
in other investors to purchase up to 350 units, which represents approximately 50.07% of the outstanding partnership units, on
a post-transaction basis, and the parties agreed to restructure the limited liability agreement of the Tucson St. Mary’s
entity. The Board of Trustees approved this restructuring on April 24, 2015. Under the restructured limited liability agreement,
the Partnership was confirmed as the Administrative Member of the Tucson St. Mary’s entity but Rare Earth could be elected
in the future as Administrative Member without consent of the Partnership. All membership interests are entitled to receive priority
distributions annually of $700 per $10,000 interest from May 15, 2015 through April 20, 2020. Priority distributions will be paid
first to Class A interests, second to Class B interests, third to Class C interests and are cumulative. After April 30, 2020, all
membership interests will be entitled to annual distributions of $700 per $10,000 interest, which will be cumulative. Subject to
shareholder approval, the holders of Class A units may convert all of part of their investment at any time up to January 31, 2018
into 2,857 Shares of Beneficial Interest for each $10,000 interest subject to shareholder approval and other required approvals
(“conversion feature”). Thereafter each $10,000 interest is convertible into 2,500 Shares of Beneficial Interest of
the Trust. On May 30, 2015, the restructuring agreement was amended to clarify the requirement that the shareholders must approve
the conversion feature which is not perfunctory. During the fiscal
year ended January 31, 2016, there were 64 Class A units sold and 100 Class C units sold of the Tucson St. Mary’s entity
for total proceeds of $640,000 attributable to Class A units sold and $1,000,000 attributable to Class C units sold. On October
14, 2015, the Trust sold its Tucson St. Mary’s hotel to an unrelated third party for approximately $9.7 million, which the
Trust received approximately $4.6 million in cash, net. The Trust used $4.7 million of the proceeds to satisfy its mortgage note
payable on the property, approximately $379,000 to reduce accruals and payables, and retained the remaining proceeds to fund future
operations and capital improvements. The Trust recognized a gain on the sale of property in the amount of approximately $2.4 million
for the year ended January 31, 2016. As of January 31, 2017, the Partnership held a 100% ownership interest, or 88.5 Class B units,
in the Tucson St. Mary’s entity.</t>
  </si>
  <si>
    <t>Property, Plant, and Equipment and Hotel Properties</t>
  </si>
  <si>
    <t>Property, Plant and Equipment [Abstract]</t>
  </si>
  <si>
    <t xml:space="preserve">8. PROPERTY, PLANT, AND EQUIPMENT AND
HOTEL PROPERTIES As of January 31,
2017 and 2016, hotel properties consisted of the following:
2017 2016
Land $ 4,438,079 $ 4,438,079
Building and improvements 25,458,137 24,781,738
Furniture, fixtures and equipment 6,521,257 5,317,036
Total hotel properties 36,417,473 34,536,853
Less accumulated depreciation (17,022,739 ) (15,226,820 )
Hotel Properties in Service, net 19,394,734 19,310,033
Construction in progress - 18,000
Hotel properties, net $ 19,394,734 $ 19,328,033 As of January 31,
2017 and 2016, property, plant and equipment consisted of the following:
2017 2016
Land $ 7,005 $ 7,005
Building and improvements 75,662 75,662
Furniture, fixtures and equipment 852,332 645,657
Total property, plant and equipment 934,999 728,324
Less accumulated depreciation (554,868 ) (441,590 )
Property, Plant and Equipment, net $ 380,131 $ 286,734 </t>
  </si>
  <si>
    <t>Deferred Costs, Capitalized, Prepaid, and Other Assets Disclosure [Abstract]</t>
  </si>
  <si>
    <t xml:space="preserve">9. PREPAID EXPENSES AND OTHER CURRENT
ASSETS Prepaid expenses
and other current assets are carried at historic cost and are expected to be consumed within one year. As of January 31, 2017 and
2016, prepaid expenses and other current assets consisted of the following:
2017 2016
Prepaid Assets $ 48,922 $ 45,838
Tax and Insurance Escrow 58,790 40,639
Deposits 14,805 14,805
Prepaid Insurance 8,130 8,130
Prepaid Workman’s Compensation 43,054 17,903
Miscellaneous Prepaid Expenses 3,953 10
Total Prepaid Expenses and Current Assets $ 177,654 $ 127,325 </t>
  </si>
  <si>
    <t>Payables and Accruals [Abstract]</t>
  </si>
  <si>
    <t xml:space="preserve">10. ACCOUNTS PAYABLE AND ACCRUED EXPENSES As of January 31,
2017 and 2016, accounts payable and accrued expenses consisted of the following:
2017 2016
Accounts Payable $ 1,025,749 $ 1,022,511
Accrued Salaries and Wages 257,259 214,654
Accrued Vacation 32,608 8,515
Income Tax Payable 20,000 239,244
Accrued Interest Payable 52,852 52,852
Advanced Customer Deposits 144,978 128,422
Accrued Property Taxes 190,533 206,467
Accrued Land Lease 98,175 66,334
Sales Tax Payable 163,772 239,244
Accrued Other 177,974 12,147
Total Accounts Payable and Accrued Expenses $ 2,163,900 $ 2,190,390 </t>
  </si>
  <si>
    <t>Mortgage Notes Payable</t>
  </si>
  <si>
    <t>Debt Disclosure [Abstract]</t>
  </si>
  <si>
    <t>11. MORTGAGE NOTES PAYABLE At January 31, 2017
and 2016, the Trust had mortgage notes payable outstanding with respect to each of the Hotels except the Albuquerque property.
The mortgage notes payable have various repayment terms and have scheduled maturity dates ranging from August 2022 to November
2029. Weighted average annual interest rates on the mortgage notes payable for the fiscal years ended January 31, 2017 and 2016
were 4.65% and 4.71%, respectively. The following table
summarizes the Trust’s mortgage notes payable, net of debt discounts, as of January 31:
2017 2016
Mortgage note payable, due in monthly installments of $36,835, including interest at Prime + 1.50% with a 4.75% floor per year (4.75% as of January 31, 2016), through August 22, 2024, plus a balloon payment of $3,585,591 in August 2024, secured by the Ontario property with a carrying value of $6.1 million at January 31, 2017. 5,233,046 5,408,942
Mortgage note payable, due in monthly installments of $26,312, including interest at 4.19% per year, through November 18, 2029, secured by the Tucson Oracle property with a carrying value of $6.8 million at January 31, 2017. 3,112,112 3,290,657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5.1 million at January 31, 2017. 4,963,644 5,092,993
Totals: $ 13,308,802 $ 13,792,592 The mortgage note
payable secured by the Yuma hotel property is recourse to the Trust as a full guarantor. None of the other mortgage notes are recourse
to the Partnership or the Trust. On August 24, 2012,
the Yuma entity entered into a $5,500,000 mortgage loan with 1 st On August 22, 2014,
the Ontario entity, a subsidiary of the Trust, entered into a $5,700,000 mortgage loan with Arizona Bank &amp; Trust (the “AZB&amp;T
Agreement”) to refinance the then existing term debt. The AZB&amp;T Agreement calls for a 10 year maturity date and an interest
rate of 4.75% per annum fixed for the first five years and then variable at Wall Street Journal Prime + 1.50% with a 4.75% floor
for the remaining 5 years of the term. Prepayment fees exist for refinancing this debt with another lender in the first three years.
As of January 31, 2017, the mortgage loan balance was approximately $5,271,000, net of a discount of approximately $38,000. On November 24,
2014, the Tucson Oracle entity entered into a $3,500,000 mortgage loan with Kansas State Bank of Manhattan to acquire the land
associated with this property, re-finance the existing Tucson hotel loan first deed of trust and pay off other existing debt. This
new loan lowered the interest rate for this property’s mortgage from 8.0% to 4.19% per annum. The $3,500,000 commercial real
estate loan has a 15 year term with a 4.19% per annum fixed interest rate for five years, and adjusts annually based upon the Weekly
Average Yield of the US Treasury Securities, with a 4.19% floor. The loan closed simultaneous to the land purchase. Rare Earth,
the Partnership, the Trust, the Wirth Family Trust dated July 14, 2006 and James and Gail Wirth are joint guarantors. As of January
31, 2017, the mortgage loan balance was approximately $3,119,000, net of a discount of approximately $7,000. See Note 15 –
“Minimum Debt Payments” for scheduled minimum payments on the mortgage notes payable.</t>
  </si>
  <si>
    <t>Notes Payable to Banks</t>
  </si>
  <si>
    <t>Notes Payable To Banks</t>
  </si>
  <si>
    <t>12. NOTES PAYABLE TO BANKS On September 20,
2016, the Albuquerque entity entered into a $524,160 business loan, including $20,160 of loan fees which are classified as debt
discount and amortized to interest expense over the term of the loan using the effective interest rate method, with American Express
Bank, FSB (the “Albuquerque Merchant Agreement”) with a maturity date of September 19, 2017. The Albuquerque Merchant
Agreement includes a loan fee of 4% of the original principal balance of the loan with acceleration provisions upon default. The
business loan is secured and paid back with 14% of the Albuquerque American Express, VISA, MasterCard and Discover merchant receipts
received during the loan period. As of January 31, 2017, the business loan balance was approximately $285,000, net of a discount
of approximately $10,000. On October 17, 2016,
the Yuma entity, a subsidiary of the Trust, entered into a $520,000 business loan, including $20,000 of loan fees which are classified
as debt discount and amortized to interest expense over the term of the loan using the effective interest rate method, with American
Express Bank, FSB (the “Yuma Merchant Agreement”) with a maturity date of October 16, 2017. The Yuma Merchant Agreement
includes a loan fee of 4% of the original principal balance of the loan with acceleration provisions upon default. The business
loan is secured and paid back with 22% of the Yuma American Express, VISA, MasterCard and Discover merchant receipts received during
the loan period. As of January 31, 2017, the business loan balance was approximately $316,000, net of a discount of approximately
$13,000. On December 19,
2016, Tucson Hospitality Properties LLLP, a subsidiary of the Trust, entered into a $438,880 business loan, including $16,880 of
loan fees, with American Express Bank, FSB (the “Tucson Oracle Merchant Agreement”) with a maturity date of December
18, 2017. The Tucson Oracle Merchant Agreement included a loan fee of 4% of the original principal balance of the loan with acceleration
provisions upon default. The business loan is secured and paid back with 15% of the Tucson Oracle American Express, VISA and MasterCard
merchant receipts received during the loan period. As of January 31, 2017, the business loan balance was approximately $393,000,
net of a discount of approximately $14,000. On July 7, 2015,
the Trust’s revolving bank line of credit agreement, with a credit limit of $600,000, was changed to a four-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January 31, 2017, the non-revolving note
payable balance was approximately $391,000.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January
31, 2017, the business loan balance was approximately $285,000, net of a discount of approximately $5,000. On May 3, 2016,
the Trust and Yuma Hospitality Properties Limited Partnership, a subsidiary of the Trust entered into a $350,000 one-year line
of credit with RepublicBank AZ, N.A. (the “RepublicBank AZ Agreement”). The Republic Bank AZ agreement includes acceleration
provisions upon default. The funds may be used for working capital and is guaranteed by James Wirth, the Trust’s Chairman
and CEO, Gail Wirth, the Trust’s Chairman and CEO’s spouse and the Wirth Family Trust Dated July 14, 2006. As of January
31, 2017, the line of credit balance was $350,000.</t>
  </si>
  <si>
    <t>Lines of Credit - Related Party</t>
  </si>
  <si>
    <t>Lines Of Credit - Related Party</t>
  </si>
  <si>
    <t>13. LINES OF CREDIT – RELATED
PARTY On January 1, 2012,
Tucson Hospitality Properties LLLP, a subsidiary of the Trust, entered into a $1,000,000 Demand/Revolving Line of Credit/Promissory
Note or Note Receivable with Rare Earth, depending on whether amounts are due to or due from Rare Earth. The Demand/Revolving Line
of Credit/Promissory Note or Note Receivable bore interest at 7.0% per annum, was interest only quarterly and was amended on July
1, 2014 to extend the maturity date to March 31, 2015, and increased the maximum borrowing capacity from $1,000,000 to $1,400,000.
The Demand/Revolving Line of Credit/Promissory Note or Note Receivable was further amended on October 27, 2014 to increase the
maximum borrowing capacity from $1,400,000 to $2,000,000. As of January 31, 2017, the Demand/Revolving Line of Credit/Promissory
Note or Note Receivable has been paid in full and was closed. No prepayment penalty existed on the Demand/Revolving Line of Credit/Promissory
Note or Note Receivable. On December 1, 2014,
the Trust entered into a $1,000,000 net maximum Demand/Revolving Line of Credit/Promissory Note with Rare Earth. The Demand/Revolving
Line of Credit/Promissory Note bears interest at 7.0% per annum, is interest only quarterly and matures on December 31, 2017. No
prepayment penalty exists on the Demand/Revolving Line of Credit/Promissory Note. The balance fluctuates significantly through
the period with the highest payable balance being $145,000 during the fiscal year ended January 31, 2017. The Demand/Revolving
Line of Credit/Promissory Note has a net maximum borrowing capacity of $1,000,000. Related party interest expense or income for
the Demand/Revolving Line of Credit/Promissory Note for the fiscal years ended January 31, 2017 was $28,911 of expense, and for
the fiscal year ended January 31, 2016 was $7,618 of expense and $5,761 of income. The above Demand/Revolving
Line of Credit/Promissory Notes are presented together as one line item on the balance sheet and totaled a payable of $145,000,
and a receivable of $5,761 at January 31, 2017 and 2016, respectively, all of which is considered a current receivable and liability.</t>
  </si>
  <si>
    <t>Other Notes Payable Abstract</t>
  </si>
  <si>
    <t>14. OTHER NOTES PAYABLE As of January 31,
2017 the Trust had approximately $18,000 in promissory notes outstanding to unrelated third parties arising from the repurchase
of 13,162 Class A Partnership units in privately negotiated transactions. These promissory notes bear interest at 7% per year and
are due in varying monthly payments through June 2019. As of January 31, 2016, the Trust had $54,690 in promissory notes outstanding
to unrelated third parties arising from the repurchase of 75,629 Class A Partnership units in privately negotiated transactions
and the repurchase of 68,265 Shares of Beneficial Interest in privately negotiated transactions. These promissory notes bear interest
at 7% per year and require monthly payments through June 2019. As of January 31,
2016, the Trust had $555,000 consisting of three notes payables to three separate individuals. On June 20, 2016,
the Trust and the Partnership together entered into a unsecured loan of $80,000 with Guy C. Hayden III (“Hayden Loan”).
The Hayden loan is due on June 20, 2019 or on demand, whichever occurs first. The Hayden loan accrues interest at 7% and interest
only payments shall be made monthly and are due on the first of the following month. The Trust and Partnership may pay all of part
of these notes without any repayment penalties. On December 5,
2016, the Trust and the Partnership together entered into eight unsecured loans for a total of $425,000 with varying principal
amounts ranging from $25,000 to $100,000 with H. W. Hayes Trust (“Hayes Loans”). The Trust and the Partnership together
also entered into two unsecured on-demand $25,000 loans for a total of $50,000 with Lita M. Sweitzer (“Sweitzer Loans”).
The total principal amount of the Hayes Loans and the Sweitzer Loans is $475,000. The Hayes Loans and the Sweitzer Loans are due
on June 20, 2019 or on demand, whichever occurs first. The Hayes Loans requires from a 0-120 day notification of the demand to
repay the loans prior to June 20, 2019. Both the Hayes Loans and the Sweitzer Loans accrue interest at 7.0% per year on the unpaid
balance and interest only payments shall be made monthly and are due on the first of the following month. The Trust and Partnership
may pay all or part of these notes without any repayment penalties.</t>
  </si>
  <si>
    <t>Minimum Debt Payments</t>
  </si>
  <si>
    <t xml:space="preserve">15. MINIMUM DEBT PAYMENTS Scheduled minimum
payments of debt, net of debt discounts, as of January 31, 2017 are as follows in the respective fiscal years indicated:
FISCAL YEAR MORTGAGES NOTES PAYABLE TO BANK NOTES PAYABLE - RELATED PARTY LENDING FROM AFFILIATES - RELATED PARTY OTHER NOTES PAYABLE TOTAL
2018 $ 511,483 $ 1,602,687 $ 145,000 $ 379,167 $ 565,737 $ 3,204,074
2019 536,327 276,946 - - 5,106 818,379
2020 562,368 98,013 - - 2,225 662,606
2021 588,066 - - - - 588,066
2022 588,066 - - - - 588,066
Thereafter 10,522,492 - - - - 10,522,492
$ -
$ 13,308,802 $ 1,977,646 $ 145,000 $ 379,167 $ 573,068 $ 16,383,683 </t>
  </si>
  <si>
    <t>Description of Beneficial Interests</t>
  </si>
  <si>
    <t>Description Of Beneficial Interests</t>
  </si>
  <si>
    <t>16.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For the years ended
January 31, 2017 and 2016, the Trust repurchased 30,227 and 34,602 Shares of Beneficial Interest at an average price of $2.55
and $2.67 per share, respectively. The average price paid includes brokerage commissions. The Trust intends to continue repurchasing
Shares of Beneficial Interest in compliance with applicable legal and NYSE MKT requirements. The Trust remains authorized to repurchase
an additional 63,090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si>
  <si>
    <t>Federal Income Taxes</t>
  </si>
  <si>
    <t>Income Tax Disclosure [Abstract]</t>
  </si>
  <si>
    <t>17. FEDERAL INCOME TAXES In 2005, the Trust
had an ownership change within the meaning of Internal Revenue Code Section 382. However, the Trust determined that such ownership
change would not have a material impact on the future use of the net operating losses. The Trust and subsidiaries
have federal net operating loss carryforwards of approximately $10.9 million at January 31, 2017, having expiration dates ranging
from fiscal years 2019 to 2033.
Total and net deferred income tax assets at January 31, 2017 2016
Net operating loss carryforwards $ 4,040,000 $ 2,795,000
Bad debt allowance (18,000 ) (13,000 )
Accrued expenses 84,000 76,000
Syndications 5,179,000 5,128,000
Prepaid insurance 30,000 23,000
Alternative minimum tax credit 91,000 91,000
Total deferred income tax assets 9,406,000 8,100,000
Deferred income tax liability associated with book/tax differences in hotel properties (2,459,000 ) (2,598,000 )
Net deferred income tax asset 6,947,000 5,502,000
Valuation allowance (6,947,000 ) (5,502,000 )
Net deferred income tax asset $ - $ -
Income taxes for the year ended January 31, 2017 2016
Current income tax provision (benefit) (227,000 ) 96,000
Deferred income tax provision - -
Net income tax provision (benefit) (227,000 ) 96,000 The differences between the statutory and effective tax rates
are as follows for the year ended January 31, 2017:
Federal statutory rates $ (878,000 ) (34 %)
State income taxes (196,000 ) (8 %)
Change in valuation allowance 1,445,000 56 %
True-ups to prior year return (593,000 ) (23 %)
Other (5,000 ) - %
Effective rate $ (227,000 ) (9 %) The differences between the statutory and effective tax rates
are as follows for the year ended January 31, 2016:
Federal statutory rates $ (112,000 ) (34 %)
State income taxes (25,000 ) (7 %)
Change in valuation allowance 1,270,000 67 %
True-ups to prior year return (1,016,000 ) (33 %)
Other (21,000 ) 1 %
Effective rate $ 96,000 (6 %) The true-ups to
prior year return related primarily to the sale of syndication units in the Trust’s subsidiaries which are treated as equity
transactions in the Trust’s financial statements but are taxed as capital gain transactions and total $75,000. The Trust’s
practice is to recognize interest and/or penalties related to income tax matters in income tax expense. The Trust had no accrued
interest or penalties at January 31, 2017 and 2016.</t>
  </si>
  <si>
    <t>Other Related Party Transactions</t>
  </si>
  <si>
    <t>18. OTHER RELATED PARTY TRANSACTIONS As of January 31,
2017 and 2016, Mr. Wirth and his affiliates held 3,407,938 Class B Partnership units, which represented 25.8% of the total outstanding
Partnership units. As of January 31, 2017 and 2016, Mr. Wirth and his affiliates held 6,939,429 and 6,175,205, respectively, Shares
of Beneficial Interest in the Trust, which represented 71.93% and 70.24%, respectively, of the total issued and outstanding Shares
of Beneficial Interest. As of January 31,
2017 and 2016, the Trust owned 72.11% of the Partnership. As of January 31, 2017, the Partnership owned a 51.01% interest in the
InnSuites® hotel located in Tucson, Arizona and a 51.48% interest in an InnSuites® hotel located in Ontario, California.
The Trust also owned a direct 50.27% interest in one InnSuites® hotel located in Yuma, Arizona and owned a direct 50.91% interest
in one InnSuites® hotel located in Albuquerque, New Mexico. The Trust directly
manages the Hotels through the Trust’s wholly-owned subsidiary, InnSuites Hotels Inc. Under the management agreements, InnSuites
Hotels Inc. manages the daily operations of the Hotels and the two hotels owned by affiliates of Mr. Wirth. Revenues and reimbursements
among the Trust, InnSuites Hotels Inc. and the Partnership have been eliminated in consolidation. The management fees for the Hotels
and the two hotels owned by affiliates of Mr. Wirth are set at 3.0% of room revenue and a monthly accounting fee of $2,000 per
hotel. As of May 1, 2016, management fees increased to 5.0% of room revenues. These agreements have no expiration date and may
be cancelled by either party with 90-days written notice or 30-days written notice in the event the property changes ownership. On October 7, 2015,
pursuant to a Securities Purchase Agreement, the Trust issued 440,000 Shares of Beneficial Interest of the Trust, at a purchase
price of $2.50 per Share, for gross aggregate proceeds of $1,100,000 to the Trust. Rare Earth Financial, LLC (“Rare Earth”),
whose managing member is James F. Wirth, the Chairman and Chief Executive Officer of the Trust, purchased 200,000 of the 440,000
Shares of Beneficial Interest of the Trust on the same terms and conditions as the other purchasers. Rare Earth is wholly owned
by Mr. Wirth and his family members, including Pamela Barnhill, Vice Chairperson and President of the Trust. The transaction was
approved by the Board of Trustees and the Audit Committee of the Trust. The issuance of the Shares of Beneficial Interest by the
Trust was made in reliance upon the exemption from the registration requirements of the Securities Act pursuant to Section 4(a)(2). On November 30,
2015, pursuant to a Securities Purchase Agreement, the Trust issued 704,225 Shares of Beneficial Interest to Rare Earth at a purchase
price of $2.13 per share, for proceeds of $1,499,999.25 to the Trust. The transaction was approved by the Board of Trustees and
the Audit Committee of the Trust. The issuance of the Shares of Beneficial Interest by the Trust to Rare Earth was made in reliance
upon the exemption from the registration requirements of the Securities Act pursuant to Section 4(a)(2). On December 22,
2015, pursuant to a Securities Purchase Agreement, the Trust issued 21,929 Shares of Beneficial Interest to Rare Earth at a purchase
price of $2.28 per share, for proceeds of $49,998.12 to the Trust. The transaction was approved by the Board of Trustees and the
Audit Committee of the Trust. The issuance of the Shares of Beneficial Interest by the Trust to Rare Earth was made in reliance
upon the exemption from the registration requirements of the Securities Act pursuant to Section 4(a)(2). On January 28, 2016,
pursuant to a Securities Purchase Agreement, the Trust issued 60,000 Shares of Benefitic Interest to Rare Earth at a purchase price
of $2,50 per share, for proceeds of $ 150,000 to the Trust. The transaction was approved by the Board of Trustees and the Audit
Committee of the Turst. The issuance of the Shares of Beneficial Interest by the Trust to Rare Earth was made in reliance upon
the exemption from the registration requirements of the Securities Act pursuant to Section 4(a)(2). On July 23, 2013,
the Trust entered into a Corporate Card Agreement (“Corporate Purchase Cards”) with American Express Travel Related
Services Company, Inc. The Corporate Card Agreement distributed a total of nine purchase cards - one to each of the four respective
Hotels, one to the Trust, and one to each of the two respective hotels owned by affiliates of James F. Wirth. The Corporate Purchase
Cards, with a total limit of $50,000, includes insignificant annual fees and $0 of interest per annum. Payments are due monthly.
The Corporate Card Agreement may be cancelled by either party with 30-days written notice. Pamela J. Barnhill, the Trust’s
President and Vice Chairperson and daughter of Mr. Wirth, initiated the nine purchase cards. As of January 31, 2017 and 2016, the
Trust’s portion of the Corporate Purchase Cards balance was approximately $115,000 and $86,000, respectively. As of January 31,
2017 and 2016, the Trust paid Berg Investment Advisors $0 and $3,000, respectively, for additional consultative services rendered
by Mr. Marc Berg, the Trust’s Executive Vice President. On September 25,
2013, the Trust entered into a revenue sharing agreement with Independent Lodging Industry Association (“ILIA”). In
2014, the Trust President, Ms. Pamela Barnhill, became President of ILIA. The revenue sharing agreement states that of the 10%
IBC fees collected from ILIA hotels, 3% will be remitted back to ILIA from February, 2015 through June, 2015, 2% will be remitted
back to ILIA from July, 2015 through December, 2015, and 1% will be remitted back to ILIA from January, 2016 through June, 2016.
As of January 31, 2017 and 2016 no fees have been remitted or accrued related to the ILIA revenue sharing agreement.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7,500 yearly salary. As of January 31,
2016, Rare Earth received a restructuring fee of $350,000, conditioned upon and arising from the sale of the first 150 units in
the Yuma entity following the October 24, 2014 restructuring (see Note 6). InnSuites Hotels
has entered into membership agreements with Best Western for four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575,000 and $483,000 for fiscal years ended January 31, 2017
and 2016, respectively. On December 22,
2015, the Trust provided Advances to Affiliate – Related Party each in the amount of $500,000 to Phoenix Northern Resort,
LLC and Tempe/Phoenix Airport Resort LLC. Mr. Wirth, individually and thru one of his affiliates owns approximately 32% and 42%,
respectively, of Phoenix Northern Resort, LLC and Tempe/Phoenix Airport Resort LLC. Both notes have a due date of June 30, 2017
and accrue interest of 7.0%. During the fiscal year ended January 31, 2016, the Trust received $3,696 and $3,489 interest income
from Phoenix Northern Resort, LLC and Tempe/Phoenix Airport Resort LLC, respectively. As of January 31, 2017, the Lending from
Affiliate – Related Party balance was $19,483 and $359,684 from Phoenix Northern Resort, LLC and Tempe/Phoenix Airport Resort
LLC, respectively. As of January 31, 2016, the Advances to Affiliate – Related Party receivable balance was $473,696 and
$498,488 from Phoenix Northern Resort, LLC and Tempe/Phoenix Airport Resort, LLC, respectively.</t>
  </si>
  <si>
    <t>Fair Value of Financial Instruments</t>
  </si>
  <si>
    <t>Fair Value Disclosures [Abstract]</t>
  </si>
  <si>
    <t xml:space="preserve">19. FAIR VALUE OF FINANCIAL INSTRUMENTS The following table
presents the estimated fair values of the Trust’s debt instruments and the associated carrying value recognized in the accompanying
consolidated balance sheets at January 31, 2017 and 2016:
2017 2016
Carrying Amount Fair Value Carrying Amount Fair Value
Mortgage notes payable $ 13,367,706 $ 13,473,018 $ 13,792,592 $ 13,909,744
Notes payable to banks $ 2,019,758 $ 2,019,758 $ 932,289 $ 932,289
Other notes payable $ 18,069 $ 18,195 $ 54,691 $ 60,963 </t>
  </si>
  <si>
    <t>Supplemental Cash Flow Disclosures</t>
  </si>
  <si>
    <t>Supplemental Cash Flow Elements [Abstract]</t>
  </si>
  <si>
    <t xml:space="preserve">20. SUPPLEMENTAL CASH FLOW DISCLOSURES
2017 2016
Cash paid for interest $ 743,932 $ 906,340
Cash paid for income taxes $ - $ 57,719
Purchase of IVH with issuance of shares of beneficial interest $ - $ 200,000
Payment of mortgage directly from proceeds from sale of the Tucson St. Mary's Property $ - $ 4,712,611 </t>
  </si>
  <si>
    <t>Commitments and Contingencies</t>
  </si>
  <si>
    <t>Commitments and Contingencies Disclosure [Abstract]</t>
  </si>
  <si>
    <t>21. COMMITMENTS AND CONTINGENCIES Leases: The Albuquerque
Hotel is subject to non-cancelable ground lease. The Albuquerque Hotel non-cancelable ground lease was extended on January 14,
2014 and expires in 2058. Total expense associated with the non-cancelable ground lease for the fiscal years ended January 31,
2017 and 2016 was $147,587 and $137,716, respectively During 2010, the
Trust entered into a five-year office lease for its corporate headquarters. On April 30, 2014, the lease was extended for 36 months
and expires in 2017 and has been extended on a month-to-month basis. The Trust recorded $30,271 and $29,206 of general and administrative
expense related to the lease during fiscal years 2017 and 2016, respectively. The lease included a base rent charge of $31,994
for the first lease year beginning in fiscal year 2014, with annual increases to a final year base rent of $34,120 for lease year
ending in fiscal year 2017.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se non-cancelable ground lease and office lease are as follows:
Fiscal Year Ending
2018 128,000
2019 114,000
2020 114,000
2021 114,000
2022 114,000
Thereafter 5,473,000
Total $ 6,057,000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for the fiscal years 2017 and 2016, Restricted Cash line was omitted on the Trust’s Consolidated
Balance Sheet. Membership Agreements: InnSuites Hotels
has entered into membership agreements with Best Western International, Inc. (“Best Western”) for four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575,000
and $483,000 for fiscal years ended January 31, 2017 and 2016,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hare-Based Payments</t>
  </si>
  <si>
    <t>Equity [Abstract]</t>
  </si>
  <si>
    <t>22. SHARE-BASED PAYMENTS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Cash and Equity
Bonuses Fiscal
2017– Short-Term Cash and Equity Bonus Program To provide incentive
to get hotel operations off to a strong start for the then-current fiscal year starting February 1, 2016, on February 22, 2016,
the Committee adopted an incentive bonus program for the Executives based on the targeted gross operating profit of approximately
$402,000 and approximately $395,000 ( i.e.,
Executive Officer Cash Equity
Pamela J. Barnhill $ 10,000 10,000 Shares of Beneficial Interest
Marc E. Berg $ 2,500 2,500 Shares of Beneficial Interest
Adam B. Remis $ 5,000 5,000 Shares of Beneficial Interest In February 2016
and March 2016, the Target GOP were achieved and each of the Executives received the cash and equity bonuses listed above. Fiscal
2017– Full Year Cash and Equity Bonus Program On February 22,
2016, the Committee adopted an incentive bonus program for the Executives for the fiscal year ended January 31, 2017 (the “2017
Fiscal Year Bonus Program”). Under the 2017 Fiscal Year Bonus Program, an Executive were to be entitled to receive a bonus
consisting of cash and Shares of Beneficial Interest of the Trust up to the maximum amount set forth below upon the achievement
by the Executive of performance-based objectives, which included revenue, gross operating profit and strategy for the hotel and
IBC/IVH divisions and/or at the discretion of the Committee.
Executive Officer Cash Equity
Pamela J. Barnhill $ 25,000 10,000 Shares of Beneficial Interest
Marc E. Berg $ 5,000 2,500 Shares of Beneficial Interest
Adam B. Remis $ 10,000 5,000 Shares of Beneficial Interest Fiscal
2017– Payouts Under Short-Term and Full Year Cash and Equity Bonus Programs On January 24, 2017,
the Compensation Committee exercised negative discretion, based on the Trust’s financial condition and its limited cash flow
in fiscal 2017, and the Compensation Committee and the Board of Trustees approved the following payouts for the Executives based
on the performance of the Trust and the Executives. The payouts were accrued as of January 31, 2017 and paid to the Executives
in February 2017.
Executive Cash Equity
Pamela J. Barnhill $ 5,000 3,000 Shares of Beneficial Interest
Marc E. Berg $ 1,000 750 Shares of Beneficial Interest
Adam B. Remis $ 2,000 1,500 Shares of Beneficial Interest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in fiscal year 2017 or 2016, and no options were outstanding as of January 31, 2017 and 2016. The Plan currently has 1,000,000
options available to grant. See Note 26 for additional information on stock options. The Plan also permits the Trust to award stock
appreciation rights, none of which, as of January 31, 2017, have been issued. See Note 2 –
“Summary of Significant Accounting Policies” for information related to grants of restricted shares under “Stock-Based
Compensation.”</t>
  </si>
  <si>
    <t>Segment Reporting</t>
  </si>
  <si>
    <t>Segment Reporting [Abstract]</t>
  </si>
  <si>
    <t>23. SEGMENT REPORTING The Trust determined
its reportable segments are the Hotel Operations and IBC Developments segments. Reportable segments are determined based on discrete
financial information reviewed by the Trust’s CODM. The Trust organizes and reviews operations based on products and services,
and currently there are no operating segments that are aggregated. The Trust performs an annual analysis of its reportable segments. Information relative
to the Trust’s reportable segments is as follows:
BALANCE SHEET JANUARY 31, 2017
Hotel Operations &amp; Corporate Overhead IBC Developments Total
Total Assets $ 20,708,359 $ 1,464,473 $ 22,172,832
Total Liabilities 15,280,624 3,266,959 18,547,583
Fixed Assets, Net 19,552,396 222,469 19,774,865
STATEMENT OF OPERATIONS TWELVE MONTHS ENDED JANUARY 31, 2017
CONTINUING OPERATIONS Hotel Operations &amp; Corporate Overhead IBC Developments Total
Total Revenue $ 12,548,903 $ 666,730 $ 13,215,633
Loss From Operations (925,564 ) (1,162,946 ) (2,088,510 )
BALANCE SHEET JANUARY 31, 2016
Hotel Operations &amp; Corporate Overhead IBC Developments Total
Total Assets $ 22,728,621 $ 1,212,068 $ 23,940,689
Total Liabilities 15,145,321 1,824,639 16,969,960
Fixed Assets, Net 19,479,148 135,619 19,614,767
STATEMENT OF OPERATIONS TWELVE MONTHS ENDED JANUARY 31, 2016
CONTINUING OPERATIONS Hotel Operations &amp; Corporate Overhead IBC Developments Total
Total Revenue $ 11,413,992 $ 202,775 $ 11,616,767
Loss From Operations (391,770 ) (286,534 ) (678,304 )</t>
  </si>
  <si>
    <t>Sale of Tucson Saint Mary's Suite Hospitality Property</t>
  </si>
  <si>
    <t>Sale Of Tucson Saint Marys Suite Hospitality Property</t>
  </si>
  <si>
    <t>24. SALE OF TUCSON SAINT MARY’S SUITE HOSPITALITY PROPERTY On October 14,
2015, the Trust sold its Tucson St. Mary’s hotel to an unrelated third party for approximately $9.7 million, which the Trust
received approximately $4.6 million in cash. The Trust used $4.7 million of the proceeds to satisfy its mortgage note payable
on the property, approximately $379,000 to reduce accruals and payables, and retained the remaining proceeds to fund future operations
and capital improvements. The Trust recognized a gain on sale of property in the amount of approximately $2.4 million for the
year ended January 31, 2016. For the twelve months ended January 31, 2016, Tucson St. Mary’s had approximately $2,855,000
of revenue, and approximately $3,376,000 of operating expenses. As of January 31, 2016, Tucson St. Mary’s had approximately
$14,648 of current assets consisting primarily of cash and receivables, and approximately $27,000 of current liabilities consisting
of accounts payables and accrued expenses. During the twelve months ended January 31, 2016, and January 31, 2015, depreciation/amortization
and capital expenses were approximately $233,000 and $341,000, respectively. In addition, there were no significant non-cash operating
and investing activities during such period. See our Note 7 – “Sale of Ownership Interests in Tucson St Mary’s
Suite Hospitality” for information about investing activities during the year ended January 31, 2016 for the Tucson St Mary’s
hotel.</t>
  </si>
  <si>
    <t>Discontinued Operations</t>
  </si>
  <si>
    <t>Discontinued Operations and Disposal Groups [Abstract]</t>
  </si>
  <si>
    <t>25. DISCONTINUED OPERATIONS The Trust has recognized
the sale of the Tucson St. Mary’s hotel as discontinued operations. After the sale of this asset, the Trust incurred some
additional minor expenses which are presented below. Discontinued operations for the fiscal years ended January 31, 2017 and 2016
primarily consists of the Tucson St. Mary’s hotel operational revenues and expenses and does not include the sale proceeds
and profit from the sale of our Tucson St. Mary’s hotel. Historical results of the Tucson St. Mary’s hotel has been
adjusted for comparability purposes and exclude any corporate general and administrative expenses. On August 1, 2015,
the Trust finalized and committed to a plan to sell all the Hotel properties. As of May 1, 2016, the Trust has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and the Trust no longer deems a sale to be probable. The Trust
continues to list these properties with local real estate hotel brokers and, we believe, that each of the assets is being marketed
at a price that is reasonable in relation to its current fair value. There have been no other material changes to our basis of
presentation since October 31, 2016. The following financial
information presents the aggregate carrying amounts of the classes of assets and liabilities of discontinued operations for the
fiscal years ended January 31, 2017 and January 31, 2016 as well as the consolidated statements of operations for the fiscal years
ended January 31, 2017 and January 31, 2016.
DISCONTINUED OPERATIONS
JANUARY 31, 2017 JANUARY 31, 2016
ASSETS
Current Assets:
Cash and Cash Equivalents $ - $ 2,153
Accounts Receivable - 12,495
Total Current Assets of Discontinued Operations - 14,648
TOTAL ASSETS OF DISCONTINUED OPERATIONS $ - $ 14,648
LIABILITIES
LIABILITIES
Current Liabilities:
Accounts Payable and Accrued Expenses $ - $ 27,246
Total Current Liabilities of Discontinued Operations - 27,246
TOTAL LIABILITIES OF DISCONTINUED OPERATIONS $ - $ 27,246
DISCONTINUED OPERATIONS
YEARS ENDED
JANUARY 31,
2017 2016
REVENUE
Room $ - $ 2,172,153
Food and Beverage - 658,881
Other - 23,611
TOTAL REVENUE - 2,854,645
OPERATING EXPENSES
Room - 977,299
Food and Beverage - 545,575
Telecommunications - 1,947
General and Administrative 36,028 288,274
Sales and Marketing - 158,594
Repairs and Maintenance - 246,591
Hospitality - 182,872
Utilities - 438,164
Hotel Property Depreciation - 232,661
Real Estate and Personal Property Taxes, Insurance and Ground Rent - 159,284
Other - 6,528
TOTAL OPERATING EXPENSES 36,028 3,237,789
OPERATING LOSS (36,028 ) (383,144 )
Interest on Mortgage Notes Payable - 106,119
Interest on Notes Payable to Banks - 32,105
TOTAL INTEREST EXPENSE - 138,224
CONSOLIDATED NET LOSS BEFORE DISCONTINUED OPERATIONS, NET OF NON-CONTROLLING INTEREST $ (36,028 ) $ (521,368 )
YEARS ENDED
JANUARY 31,
2017 2016
NET CASH (USED IN) PROVIDED BY OPERATING ACTIVITIES FROM DISCONTINUED OPERATIONS AND ASSETS HELD FOR SALE $ (2,153 ) $ 2,174,626
NET CASH USED IN INVESTING ACTIVITIES FROM DISCONTINUED OPERATIONS AND ASSETS HELD FOR SALE $ - $ (3,422,911 )</t>
  </si>
  <si>
    <t>Stock Options</t>
  </si>
  <si>
    <t>Disclosure of Compensation Related Costs, Share-based Payments [Abstract]</t>
  </si>
  <si>
    <t>26.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purpose of the 2015
Plan and the awards described below is to promote the interests of the Trust and its shareholders by providing certain employees
and members of the Board of Trustees, who are largely responsible for the management and growth of the subsidiary of the Trust,
IBC Hotels, LLC, with incentives and rewards to encourage them to continue in the service of the Trust. The Board of Trustees
of the Trust approved a Nonqualified Stock Option Agreement (“2015 Plan Agreement”) to be used for all stock option
awards. The 2015 Plan Agreement provides the grantee a four-year option to purchase a set number of Shares of Beneficial Interest
of the Trust at an exercise price of $3.50 per share, exercisable to the extent the stock options vest and GAAP pre-tax profits
of IBC Hotels, LLC are greater than or equal to the performance objectives described in the 2015 Plan agreement. For purposes of
the 2015 Plan Agreement, a “Tranche” is the number of Shares for which the Stock Option has vested on a particular
vesting date. The 2015 Plan Agreement has the following vesting schedule:
Tranche Shares for which the Stock Option is Vested Vesting Date
A 1/3 5/17/2016
B 1/3 2nd anniversary of the Date of Grant
C 1/3 3rd anniversary of the Date of Grant Stock options will
become immediately vested in full if, prior to a vesting date (i) the grantee ceases to be employed by the Trust or its subsidiaries
by reason of death or disability or (ii) a change of control occurs while the grantee is employed by the Trust or any of its subsidiaries.
Vested tranches become exercisable as set forth below to the extent that the GAAP pre-tax profit of IBC Hotels LLC is greater than
or equal to the performance objective for the applicable performance period, as described below.
Performance Period Performance Objective Exercisable
( Fiscal Year Ending ( GAAP pre-tax profit of IBC Hotels LLC Tranche(s)
1/31/2016 $ 60,000 A
1/31/2017 $ 200,000 A and B
1/31/2018 $ 400,000 A, B, and C On February 5, 2015,
the Board of Trustees of the Trust granted to Pamela Barnhill, President, Vice Chairperson of the Board of Trustees and Chief Operating
Officer of the Trust and IBC Hotels Founder and President, pursuant to the 2015 Plan and 2015 Plan Agreement, an option to purchase
of 1,000,000 Shares of Beneficial Interest of the Trust. On April 24, 2015, the Board of Trustees of the Trust granted to James
Wirth, Chairman of the Board of Trustees and Chief Executive Officer of the Trust, Marc Berg, Executive Vice President and Trustee
and Adam Remis, Chief Financial Officer of the Trust, pursuant to the Trust’s 2015 Plan and 2015 Plan Agreement, each an
option of the Trust to purchase 60,000 Shares of Beneficial Interest of the Trust. On April 24, 2015, the Board of Trustees of
the Trust also granted to each of our Trustees who are expected to continue to serve on the Board of Trustees through the vesting
period, an option to purchase 10,000 Shares of Beneficial Interest of the Trust and also granted to key operational staff options
to purchase Shares of Beneficial Interest. The number of options granted to each key operational staff was based on InnSuites employment
history and their direct IBC Hotels involvement. A total of 1,434,500 stock options were granted during the first quarter of fiscal
year 2016 subject to shareholder approval which has not occurred yet and may not occur depending upon management evaluation of
the accounting and legal implications of the 2015 Plan. Consistent with ASC 718-10-55-10, compensation cost associated with issuance
of these options has not been recognized and are not considered outstanding as shareholder approval is not perfunctory . On April 24, 2015,
pursuant to the 2015 Plan (which has since been terminated), the Board of Trustees granted to each of our [non-employee] Trustees
who were expected to continue to serve on the Board of Trustees through the vesting period (that is, all Trustees listed in the
table above other than Mr. Pelegrin), options to purchase 10,000 Shares of Beneficial Interest of the Trust. Vesting terms depended
upon successful completion of performance goals over a three-year period. The options were subject to shareholder approval of the
2015 Plan. The Trustee Compensation Table does not include these options. As described above, our Trustees did not actually receive
any shares pursuant to these stock option grants, as we determined that the cost of the stock options would have been too high
to the Trust due to required accounting charges, and our Compensation Committee rescinded the grants (without any consideration
to our Trustees) in fiscal year 2017. The aggregate grant date fair value of these options was not computed in accordance with
FASB ASC Topic 718 for the purposes of the Trustee Compensation Table due to unreasonable efforts and expense. Consistent with
ASC 718-10-55-10, compensation cost associated with issuance of these options has not been recognized as shareholder approval is
not perfunctory. The Option Awards were issued to a few Trust employees and were valued as $0 as each award required shareholder
approval. After issuance, the shareholder approval was deemed not perfunctory and each of the Trust employees rescinded their awards
and therefore Option Award amounts are not included in the Trustee Compensation table listed above. The Board of Trustees
of the Trust has decided to terminate the 2015 Plan. Management believes that a new plan needs to be created to act as a financial
incentive to the Trusts employees. Effective October 31, 2016, it has been determined that the Shareholders will not approve the
2015 Plan and the proposed grants have been rescinded.</t>
  </si>
  <si>
    <t>Acquisition of International Vacation Hotels</t>
  </si>
  <si>
    <t>Business Combinations [Abstract]</t>
  </si>
  <si>
    <t>27. ACQUISITION OF INTERNATIONAL VACATION
HOTELS On January 8, 2016
(the “Closing Date”), the Trust and IBC Hotels purchased the tangible and intangible assets excluding cash, receivables,
prepaid booking/expenses, accrued expenses, and an automobile from Vacation Technologies International, Inc., a Texas Corporation,
dba International Vacation Hotels (“International Vacation Hotels”). Assets purchased primarily consist of hotel revenue
booking contracts, websites and other key business intangible assets. Under the terms of the Asset Purchase Agreement, at the Closing
Date, the Trust paid total of $1.0 million of consideration to the seller consisting of $800,000 cash and $200,000 of the Trust’s
Shares of Beneficial Interest based on the average closing price of such securities on the NYSE MKT for the 30 calendar days immediately
preceding the closing date of January 8, 2016, which resulted in the issuance of 89,127 of the Trust’s Shares of Beneficial
Interest. On January 8, 2016,
the Trust entered into a $400,000 business loan with Laurence Holdings Limited, an Ontario, Canada Corporation, with a maturity
date of February 1, 2019, pursuant to the terms of the Security Agreement and Promissory Note (“Agreement”). The agreement
requires the funds be used for the purchase of International Vacation Hotels’ assets. The agreement provides interest only
payments for the first 3 months of the term and principal and interest payments for the remaining portion of the loan. The agreement
sets an interest rate of 8% per annum with no prepayment penalty.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Tangible assets acquired were considered
worthless and therefore were not separately valued. Accordingly, the identifiable intangible assets acquired have been recorded
at fair value, with the remaining purchase price recorded as goodwill. The fair values
of assets acquired at the transaction date are summarized below:
Marketing Related Intangibles $ 100,000
Customer Base 400,000
Total identifiable intangible assets 500,000
Goodwill 500,000
Total acquired assets $ 1,000,000 Expected and future
amortization expenses is approximately $67,000 for the next five fiscal years. International Vacation
Hotels provides hotel technology services to 600 + independent hotel properties worldwide primarily in Africa, Caribbean and Asia
markets. Most of the value in International Vacation Hotels is included in the exclusive long-term automatic renewed contracts.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transferred and the values assigned to the
identifiable tangible assets acquired and liabilities assumed. The acquired goodwill presented in the above table reflects the
estimated goodwill from the preliminary purchase price allocation. The establishment
of the fair value of the consideration for a merger, and the allocation to identifiable intangible assets, requires the extensive
use of accounting estimates and management judgment. The fair values assigned to the assets acquired assumed were based on estimates
and assumptions. Supplemental Pro Forma Information
for Acquisition of International Vacation Hotels (unaudited) The following unaudited
supplemental pro forma information for the year ended January 31, 2016, assumes the acquisition of International Vacation Hotels
had occurred as of February 1, 2016 and 2015, giving effect to purchase accounting adjustments such as amortization of intangible
assets. The pro forma data is for informational purposes only and may not necessarily reflect the actual results of operations
had International Vacation Hotels been operated as part of the Trust since February 1, 2016 and 2015.
Year Ended January 31, 2016
As Reported Pro Forma (unaudited)
Revenues $ 11,616,767 $ 12,616,499
Consolidated Net Loss $ 339,440 $ 468,513
LESS: NET LOSS ATTRIBUTABLE TO NON-CONTROLLING INTEREST $ (92,676 ) $ (92,676 )
NET LOSS ATTRIBUTABLE TO CONTROLLING INTERESTS $ 432,116 $ 432,116
NET LOSS PER SHARE FROM CONTINUING OPERATIONS – BASIC $ (0.18 ) $ (0.18 )
NET INCOME PER SHARE FROM DISCONTINUED OPERATIONS – BASIC $ 0.22 $ 0.22
NET LOSS PER SHARE PER SHARE TOTAL - BASIC $ 0.04 $ 0.04
NET LOSS PER SHARE FROM CONTINUING OPERATIONS – DILUTED $ (0.12 ) $ (0.12 )
NET INCOME PER SHARE FROM DISCONTINUED OPERATIONS – DILUTED $ 0.15 $ 0.15
NET LOSS PER SHARE PER SHARE TOTAL - DILUTED $ 0.03 $ 0.03
WEIGHTED AVERAGE NUMBER OF SHARES OUTSTANDING - BASIC 8,269,827 8,269,827
WEIGHTED AVERAGE NUMBER OF SHARES OUTSTANDING - DILUTED 11,953,896 11,953,896 Intangible Assets Amortizable intangible assets consist
of the following:
January 31, 2017
Amount Accumulated Amortization Net Amount Useful Lives (years)
Marketing Related Intangibles $ 100,000 $ 10,000 $ 90,000 10
Customer Base 400,000 57,000 343,000 7
Total: $ 500,000 $ 67,000 $ 433,000 Thes Trust recorded amortization expense of $67,000 for the
year ended January 31, 2017. Goodwill There were no
changes in the carrying value of the Trust’s goodwill for the year ended January 31, 2017.</t>
  </si>
  <si>
    <t>Subsequent Events</t>
  </si>
  <si>
    <t>Subsequent Events [Abstract]</t>
  </si>
  <si>
    <t>28. SUBSEQUENT EVENTS On February 15, 2017,
the Trust and Partnership entered into a restructuring agreement included in Exhibit 10.1 of the SEC Form 8-K Current Event filed
on February 21, 2017 with Rare Earth to allow for the sale of non-controlling partnership units in Yuma Hospitality Properties
LP (“Yuma”) for $10,000 per unit, which operates the Yuma InnSuites Best Western Hotel &amp; Suites hotel property,
a 166 unit hotel in Yuma, Arizona (the “Property”). Rare Earth and IH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Partnership purchasing 300 existing IHT Class B Interests and reissuing 300 Class A units to accredited
investors as Class A Interests causing Yuma to offer and sell up to approximately 300 Class A (2017 series) Interests. Rare Earth,
as a General Partner of Yuma, will coordinate the offering and sale of Class A Interests to qualified third parties. Rare Earth
and other Rare Earth affiliates may purchase Interests under the offering. This restructuring is part of the Trust’s Equity
Enhancement Plan to comply with Section 1003(a)(iii) of the NYSE MKT Company Guide. From February 1, 2017 – April 25, 2017,
the Trust has sold approximately $1,470,000 of non-controlling partnership units in Yuma. As of the filing of this Annual Report
on Form 10-K, no shares were issued related to the sale of these units. On February 28, 2017,
the Trust entered into a Securities Purchase Agreement (the “Agreement”) for the sale of 111,111 Shares of Beneficial
Interest of the Trust, at a purchase price of $1.80 per Share, for the aggregate proceeds of $200,000 to the Trust. Pursuant to
the Agreement, Rare Earth, whose managing member is James F. Wirth, the Chairman and Chief Executive Officer of the Trust, purchased
55,556 Shares of Beneficial Interest of the Trust and a Charles E Strickland purchase the remaining 55,555 Shares of Beneficial
Interest. Rare Earth is wholly owned by Mr. Wirth and his family members, including Pamela Barnhill, Vice Chairperson and President
of the Trust. On February 28, 2017, the closing price of Shares of Beneficial Interest of the Trust on the NYSE MKT was $1.80 per
Share. The Trust’s Board and Audit Committee of the Trust approved this offering as part of the Trust’s NYSE Equity
Enhancement Plan. As of the filing of this Annual Report on Form 10-K, no shares were issued related to the sale of these units. We have evaluated subsequent
events through the filing date of this Form 10-K and determined that no subsequent events have occurred that would require recognition
in the consolidated financial statements or disclosures in the notes thereto, other than as disclosed abov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years ended January 31, 2017 and 2016.</t>
  </si>
  <si>
    <t>Intangible Assets</t>
  </si>
  <si>
    <t>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27).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The Trust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27) and no impairment existed as of
January 31, 2017.</t>
  </si>
  <si>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si>
  <si>
    <t>Revenue Recognition</t>
  </si>
  <si>
    <t>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n February 2017, one of the two hotels owned by affiliates of Mr. Wirth was
sold to a third party and therefore, the management and trademark fees associated with that hotel will no longer continue.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Accounts Receivables and Allowance for Doubtful Accounts</t>
  </si>
  <si>
    <t xml:space="preserve">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Balance at the Beginning Charged to Balance at the End of
Fiscal Year of Year (i) Expense Deductions Year (i)
2016 $ 39,045 $ 83,786 $ (88,861 ) $ 33,970
2017 $ 33,970 $ 127,114 $ (107,364 ) $ 53,720 </t>
  </si>
  <si>
    <t>Stock-based Compensation</t>
  </si>
  <si>
    <t xml:space="preserve">STOCK-BASED COMPENSATION We have an employee
equity incentive plan, which is described more fully in Note 22 - “Share-Based Payments.” For fiscal year 2017 and
2016,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7, the Trust granted restricted stock awards of 24,000 Shares to members of the Board of Trustees, all of which vested in fiscal
year 2017 resulting in stock-based compensation of $51,840. During fiscal year 2016, the Trust granted restricted stock awards
of 24,000 Shares to members of the Board of Trustees, all of which vested in fiscal year 2016 resulting in stock-based compensation
of $65,280. The following table
summarizes restricted share activity during fiscal years 2017 and 2016.
Restricted Shares
Shares Weighted-Average Per Share Grant Date Fair Value
Balance at January 31, 2015 - -
Granted 24,000 $ 2.72
Vested (24,000 ) $ 2.72
Forfeited - -
Balance of unvested awards at January 31, 2016 - -
Granted 24,000 $ 2.16
Vested (24,000 ) $ 2.16
Forfeited - -
Balance of unvested awards at January 31, 2017 - - </t>
  </si>
  <si>
    <t>Treasury Stock</t>
  </si>
  <si>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si>
  <si>
    <t>Income Taxes</t>
  </si>
  <si>
    <t>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t>
  </si>
  <si>
    <t>Dividends and Distributions</t>
  </si>
  <si>
    <t>DIVIDENDS AND DISTRIBUTIONS In fiscal years
2017 and 2016, the Trust paid dividends of $0.01 per share in the fourth quarter of each year, or total dividends of $96,630 and
$88,177, respectively. The Trust’s ability to pay dividends is largely dependent upon the operations of the Hotels.</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Loss) Income Per Share</t>
  </si>
  <si>
    <t xml:space="preserve">(LOSS) 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fiscal years
ended January 31,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fiscal years 2017 and 2016,
respectively. These Shares of Beneficial Interest issuable upon conversion of the Class A and Class B Partnership units were dilutive
during fiscal 2016 and are included in the calculation of diluted earnings per share for that year below.
For the Year Ended
January 31,
2016
Net Loss attributable to controlling interest $ 432,116
Plus: Net Loss attributable to non-controlling interests (92,676 )
Net Loss attributable to controlling interest after unit conversion $ 339,440
Weighted average common shares outstanding 8,269,827
Plus: Weighted average incremental shares resulting from unit conversion 3,684,069
Weighted average common shares outstanding after unit conversion 11,953,896
Diluted Loss Per Share $ 0.03 </t>
  </si>
  <si>
    <t>DISCONTINUED OPERATIONS Discontinued
operations in the fiscal year ended January 31, 2016 primarily consists of the hotel’s operational revenues and expenses,
and does not include the sale proceeds and profit from the sale of our Tucson St. Mary’s hotel. On August 1, 2015, the Trust
finalized and committed to a plan to sell three Hotel properties. As of May 1, 2016, the Trust has listed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and the Trust no longer deems a sale to be probable. The Trust continues
to list these properties with local real estate hotel brokers and, we believe, that each of the assets is being marketed at a
price that is reasonable in relation to its current fair value. There have been no other material changes to our basis of presentation
since October 31, 2016.</t>
  </si>
  <si>
    <t>SEGMENT REPORTING The Trust determined
that its operations are comprised of two reportable segments, a Hotel Operations &amp; Corporate Overhead segment that has ownership
interest in four hotel properties with an aggregate of 574 suites in Arizona, southern California and New Mexico, and the IBC Developments
segment serving 6,300 unrelated hotel properties. The Trust has a concentration of assets in the southwest United States, and the
southern Arizona market.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continue to expand and develop our production and sales and marketing efforts. Specifically, IBC Hotels’
product development roadmap includes integration of more hotel software systems to simply use and simplify adoption of our product
by the hotels, improve retention with better onboarding techniques, grow digital marketing services capabilities and revenues and
continue to develop our product to meet the needs of our hotel partners. We anticipate significant expansion of our sales and marketing
efforts by hiring additional personnel, seek out partnerships and acquisitions to grow our hotel user base and further monetize
our loyalty program and consumer site. In addition, we play to explore financial and strategic options for this division and have
hired Viant Capital, an investment banker, to assist. We anticipate the IBC Hotels sales and marketing efforts to increase our
revenues and decrease our consolidated net loss over the next couple of fiscal years. For each reservation, IBC Hotels receives
a 10% transactional fee plus reimbursement of our credit card processing fees associated with the reservation. We cannot provide
any assurance that our plans will be successful or in line with our expectations. The Chief
Operating Decision Maker (“CODM”), the Trust’s CEO, Mr. Wirth, does not see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hotel services and technology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Advertising Costs</t>
  </si>
  <si>
    <t>ADVERTISING COSTS Amounts incurred
for advertising costs are expensed as incurred. Advertising expense totaled approximately $567,000 and $587,000 for the years
ended January 31, 2017 and 2016, respectively.</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7 and 2016.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9 – “Fair Value of Financial Instruments.”</t>
  </si>
  <si>
    <t>Summary of Significant Accounting Policies (Tables)</t>
  </si>
  <si>
    <t>Receivables [Abstract]</t>
  </si>
  <si>
    <t>Schedule of Accounts, Notes, Loans and Financing Receivable</t>
  </si>
  <si>
    <t xml:space="preserve">The Trust does not
charge interest on accounts receivable balances and these receivables are unsecured.
Balance at the Beginning Charged to Balance at the End of
Fiscal Year of Year (i) Expense Deductions Year (i)
2016 $ 39,045 $ 83,786 $ (88,861 ) $ 33,970
2017 $ 33,970 $ 127,114 $ (107,364 ) $ 53,720 </t>
  </si>
  <si>
    <t>Schedule of Share-based Compensation, Restricted Stock and Restricted Stock Units Activity</t>
  </si>
  <si>
    <t xml:space="preserve">The following table
summarizes restricted share activity during fiscal years 2017 and 2016.
Restricted Shares
Shares Weighted-Average Per Share Grant Date Fair Value
Balance at January 31, 2015 - -
Granted 24,000 $ 2.72
Vested (24,000 ) $ 2.72
Forfeited - -
Balance of unvested awards at January 31, 2016 - -
Granted 24,000 $ 2.16
Vested (24,000 ) $ 2.16
Forfeited - -
Balance of unvested awards at January 31, 2017 - - </t>
  </si>
  <si>
    <t>Schedule of Diluted Earnings Per Share</t>
  </si>
  <si>
    <t xml:space="preserve">For the Year Ended
January 31,
2016
Net Loss attributable to controlling interest $ 432,116
Plus: Net Loss attributable to non-controlling interests (92,676 )
Net Loss attributable to controlling interest after unit conversion $ 339,440
Weighted average common shares outstanding 8,269,827
Plus: Weighted average incremental shares resulting from unit conversion 3,684,069
Weighted average common shares outstanding after unit conversion 11,953,896
Diluted Loss Per Share $ 0.03 </t>
  </si>
  <si>
    <t>Property, Plant, and Equipment and Hotel Properties (Tables)</t>
  </si>
  <si>
    <t>Schedule of Property, Plant and Equipment</t>
  </si>
  <si>
    <t xml:space="preserve">As of January 31,
2017 and 2016, hotel properties consisted of the following:
2017 2016
Land $ 4,438,079 $ 4,438,079
Building and improvements 25,458,137 24,781,738
Furniture, fixtures and equipment 6,521,257 5,317,036
Total hotel properties 36,417,473 34,536,853
Less accumulated depreciation (17,022,739 ) (15,226,820 )
Hotel Properties in Service, net 19,394,734 19,310,033
Construction in progress - 18,000
Hotel properties, net $ 19,394,734 $ 19,328,033 As of January 31,
2017 and 2016, property, plant and equipment consisted of the following:
2017 2016
Land $ 7,005 $ 7,005
Building and improvements 75,662 75,662
Furniture, fixtures and equipment 852,332 645,657
Total property, plant and equipment 934,999 728,324
Less accumulated depreciation (554,868 ) (441,590 )
Property, Plant and Equipment, net $ 380,131 $ 286,734 </t>
  </si>
  <si>
    <t>Prepaid Expenses and Other Current Assets (Tables)</t>
  </si>
  <si>
    <t>Schedule of Prepaid Expenses and Other Current Assets</t>
  </si>
  <si>
    <t xml:space="preserve">As of January 31,
2017 and 2016, prepaid expenses and other current assets consisted of the following:
2017 2016
Prepaid Assets $ 48,922 $ 45,838
Tax and Insurance Escrow 58,790 40,639
Deposits 14,805 14,805
Prepaid Insurance 8,130 8,130
Prepaid Workman’s Compensation 43,054 17,903
Miscellaneous Prepaid Expenses 3,953 10
Total Prepaid Expenses and Current Assets $ 177,654 $ 127,325 </t>
  </si>
  <si>
    <t>Accounts Payable and Accrued Expenses (Tables)</t>
  </si>
  <si>
    <t>Schedule of Accounts Payable and Accrued Expenses</t>
  </si>
  <si>
    <t xml:space="preserve">As of January 31,
2017 and 2016, accounts payable and accrued expenses consisted of the following:
2017 2016
Accounts Payable $ 1,025,749 $ 1,022,511
Accrued Salaries and Wages 257,259 214,654
Accrued Vacation 32,608 8,515
Income Tax Payable 20,000 239,244
Accrued Interest Payable 52,852 52,852
Advanced Customer Deposits 144,978 128,422
Accrued Property Taxes 190,533 206,467
Accrued Land Lease 98,175 66,334
Sales Tax Payable 163,772 239,244
Accrued Other 177,974 12,147
Total Accounts Payable and Accrued Expenses $ 2,163,900 $ 2,190,390 </t>
  </si>
  <si>
    <t>Mortgage Notes Payable (Tables)</t>
  </si>
  <si>
    <t>Schedule of Mortgage Notes Payable</t>
  </si>
  <si>
    <t xml:space="preserve">The following table
summarizes the Trust’s mortgage notes payable, net of debt discounts, as of January 31:
2017 2016
Mortgage note payable, due in monthly installments of $36,835, including interest at Prime + 1.50% with a 4.75% floor per year (4.75% as of January 31, 2016), through August 22, 2024, plus a balloon payment of $3,585,591 in August 2024, secured by the Ontario property with a carrying value of $6.1 million at January 31, 2017. 5,233,046 5,408,942
Mortgage note payable, due in monthly installments of $26,312, including interest at 4.19% per year, through November 18, 2029, secured by the Tucson Oracle property with a carrying value of $6.8 million at January 31, 2017. 3,112,112 3,290,657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5.1 million at January 31, 2017. 4,963,644 5,092,993
Totals: $ 13,308,802 $ 13,792,592 </t>
  </si>
  <si>
    <t>Minimum Debt Payments (Tables)</t>
  </si>
  <si>
    <t>Scheduled of Minimum Payments of Debt</t>
  </si>
  <si>
    <t xml:space="preserve">Scheduled minimum
payments of debt, net of debt discounts, as of January 31, 2017 are as follows in the respective fiscal years indicated:
FISCAL YEAR MORTGAGES NOTES PAYABLE TO BANK NOTES PAYABLE - RELATED PARTY LENDING FROM AFFILIATES - RELATED PARTY OTHER NOTES PAYABLE TOTAL
2018 $ 511,483 $ 1,602,687 $ 145,000 $ 379,167 $ 565,737 $ 3,204,074
2019 536,327 276,946 - - 5,106 818,379
2020 562,368 98,013 - - 2,225 662,606
2021 588,066 - - - - 588,066
2022 588,066 - - - - 588,066
Thereafter 10,522,492 - - - - 10,522,492
$ -
$ 13,308,802 $ 1,977,646 $ 145,000 $ 379,167 $ 573,068 $ 16,383,683 </t>
  </si>
  <si>
    <t>Federal Income Taxes (Tables)</t>
  </si>
  <si>
    <t>Schedule of Deferred Tax Assets and Liabilities</t>
  </si>
  <si>
    <t xml:space="preserve">The Trust and subsidiaries
have federal net operating loss carryforwards of approximately $10.9 million at January 31, 2017, having expiration dates ranging
from fiscal years 2019 to 2033.
Total and net deferred income tax assets at January 31, 2017 2016
Net operating loss carryforwards $ 4,040,000 $ 2,795,000
Bad debt allowance (18,000 ) (13,000 )
Accrued expenses 84,000 76,000
Syndications 5,179,000 5,128,000
Prepaid insurance 30,000 23,000
Alternative minimum tax credit 91,000 91,000
Total deferred income tax assets 9,406,000 8,100,000
Deferred income tax liability associated with book/tax differences in hotel properties (2,459,000 ) (2,598,000 )
Net deferred income tax asset 6,947,000 5,502,000
Valuation allowance (6,947,000 ) (5,502,000 )
Net deferred income tax asset $ - $ - </t>
  </si>
  <si>
    <t>Schedule of Income Tax Provision</t>
  </si>
  <si>
    <t xml:space="preserve">Income taxes for the year ended January 31, 2017 2016
Current income tax provision (benefit) (227,000 ) 96,000
Deferred income tax provision - -
Net income tax provision (benefit) (227,000 ) 96,000 </t>
  </si>
  <si>
    <t>Schedule of Effective Income Tax Rate Reconciliation</t>
  </si>
  <si>
    <t>The differences between the statutory and effective tax rates
are as follows for the year ended January 31, 2017:
Federal statutory rates $ (878,000 ) (34 %)
State income taxes (196,000 ) (8 %)
Change in valuation allowance 1,445,000 56 %
True-ups to prior year return (593,000 ) (23 %)
Other (5,000 ) - %
Effective rate $ (227,000 ) (9 %) The differences between the statutory and effective tax rates
are as follows for the year ended January 31, 2016:
Federal statutory rates $ (112,000 ) (34 %)
State income taxes (25,000 ) (7 %)
Change in valuation allowance 1,270,000 67 %
True-ups to prior year return (1,016,000 ) (33 %)
Other (21,000 ) 1 %
Effective rate $ 96,000 (6 %)</t>
  </si>
  <si>
    <t>Fair Value of Financial Instruments (Tables)</t>
  </si>
  <si>
    <t>Schedule of Fair Value Liabilities Measured On Recurring Basis</t>
  </si>
  <si>
    <t xml:space="preserve">The following table
presents the estimated fair values of the Trust’s debt instruments and the associated carrying value recognized in the accompanying
consolidated balance sheets at January 31, 2017 and 2016:
2017 2016
Carrying Amount Fair Value Carrying Amount Fair Value
Mortgage notes payable $ 13,367,706 $ 13,473,018 $ 13,792,592 $ 13,909,744
Notes payable to banks $ 2,019,758 $ 2,019,758 $ 932,289 $ 932,289
Other notes payable $ 18,069 $ 18,195 $ 54,691 $ 60,963 </t>
  </si>
  <si>
    <t>Supplemental Cash Flow Disclosures (Tables)</t>
  </si>
  <si>
    <t>Schedule of Cash Flow, Supplemental Disclosures</t>
  </si>
  <si>
    <t>2017 2016
Cash paid for interest $ 743,932 $ 906,340
Cash paid for income taxes $ - $ 57,719
Purchase of IVH with issuance of shares of beneficial interest $ - $ 200,000
Payment of mortgage directly from proceeds from sale of the Tucson St. Mary's Property $ - $ 4,712,611</t>
  </si>
  <si>
    <t>Commitments and Contingencies (Tables)</t>
  </si>
  <si>
    <t>Schedule of Future Minimum Lease Payments</t>
  </si>
  <si>
    <t xml:space="preserve">Future minimum lease
payments under these non-cancelable ground lease and office lease are as follows:
Fiscal Year Ending
2018 128,000
2019 114,000
2020 114,000
2021 114,000
2022 114,000
Thereafter 5,473,000
Total $ 6,057,000 </t>
  </si>
  <si>
    <t>Share-Based Payments (Tables)</t>
  </si>
  <si>
    <t>Summary of Bonus Consisting of Cash and Shares of Beneficial Interest</t>
  </si>
  <si>
    <t>Executive Officer Cash Equity
Pamela J. Barnhill $ 10,000 10,000 Shares of Beneficial Interest
Marc E. Berg $ 2,500 2,500 Shares of Beneficial Interest
Adam B. Remis $ 5,000 5,000 Shares of Beneficial Interest
Executive Officer Cash Equity
Pamela J. Barnhill $ 25,000 10,000 Shares of Beneficial Interest
Marc E. Berg $ 5,000 2,500 Shares of Beneficial Interest
Adam B. Remis $ 10,000 5,000 Shares of Beneficial Interest
Executive Cash Equity
Pamela J. Barnhill $ 5,000 3,000 Shares of Beneficial Interest
Marc E. Berg $ 1,000 750 Shares of Beneficial Interest
Adam B. Remis $ 2,000 1,500 Shares of Beneficial Interest</t>
  </si>
  <si>
    <t>Segment Reporting (Tables)</t>
  </si>
  <si>
    <t>Schedule of Reportable Segments</t>
  </si>
  <si>
    <t>Information relative
to the Trust’s reportable segments is as follows:
BALANCE SHEET JANUARY 31, 2017
Hotel Operations &amp; Corporate Overhead IBC Developments Total
Total Assets $ 20,708,359 $ 1,464,473 $ 22,172,832
Total Liabilities 15,280,624 3,266,959 18,547,583
Fixed Assets, Net 19,552,396 222,469 19,774,865
STATEMENT OF OPERATIONS TWELVE MONTHS ENDED JANUARY 31, 2017
CONTINUING OPERATIONS Hotel Operations &amp; Corporate Overhead IBC Developments Total
Total Revenue $ 12,548,903 $ 666,730 $ 13,215,633
Loss From Operations (925,564 ) (1,162,946 ) (2,088,510 )
BALANCE SHEET JANUARY 31, 2016
Hotel Operations &amp; Corporate Overhead IBC Developments Total
Total Assets $ 22,728,621 $ 1,212,068 $ 23,940,689
Total Liabilities 15,145,321 1,824,639 16,969,960
Fixed Assets, Net 19,479,148 135,619 19,614,767
STATEMENT OF OPERATIONS TWELVE MONTHS ENDED JANUARY 31, 2016
CONTINUING OPERATIONS Hotel Operations &amp; Corporate Overhead IBC Developments Total
Total Revenue $ 11,413,992 $ 202,775 $ 11,616,767
Loss From Operations (391,770 ) (286,534 ) (678,304 )</t>
  </si>
  <si>
    <t>Discontinued Operations (Tables)</t>
  </si>
  <si>
    <t>Schedule of Disposal Group Including Discontinued Operations Balance Sheet</t>
  </si>
  <si>
    <t>DISCONTINUED OPERATIONS
JANUARY 31, 2017 JANUARY 31, 2016
ASSETS
Current Assets:
Cash and Cash Equivalents $ - $ 2,153
Accounts Receivable - 12,495
Total Current Assets of Discontinued Operations - 14,648
TOTAL ASSETS OF DISCONTINUED OPERATIONS $ - $ 14,648
LIABILITIES
LIABILITIES
Current Liabilities:
Accounts Payable and Accrued Expenses $ - $ 27,246
Total Current Liabilities of Discontinued Operations - 27,246
TOTAL LIABILITIES OF DISCONTINUED OPERATIONS $ - $ 27,246</t>
  </si>
  <si>
    <t>Schedule of Disposal Group Including Discontinued Operation Statements and Cash Flow Statements</t>
  </si>
  <si>
    <t>DISCONTINUED OPERATIONS
YEARS ENDED
JANUARY 31,
2017 2016
REVENUE
Room $ - $ 2,172,153
Food and Beverage - 658,881
Other - 23,611
TOTAL REVENUE - 2,854,645
OPERATING EXPENSES
Room - 977,299
Food and Beverage - 545,575
Telecommunications - 1,947
General and Administrative 36,028 288,274
Sales and Marketing - 158,594
Repairs and Maintenance - 246,591
Hospitality - 182,872
Utilities - 438,164
Hotel Property Depreciation - 232,661
Real Estate and Personal Property Taxes, Insurance and Ground Rent - 159,284
Other - 6,528
TOTAL OPERATING EXPENSES 36,028 3,237,789
OPERATING LOSS (36,028 ) (383,144 )
Interest on Mortgage Notes Payable - 106,119
Interest on Notes Payable to Banks - 32,105
TOTAL INTEREST EXPENSE - 138,224
CONSOLIDATED NET LOSS BEFORE DISCONTINUED OPERATIONS, NET OF NON-CONTROLLING INTEREST $ (36,028 ) $ (521,368 )
YEARS ENDED
JANUARY 31,
2017 2016
NET CASH (USED IN) PROVIDED BY OPERATING ACTIVITIES FROM DISCONTINUED OPERATIONS AND ASSETS HELD FOR SALE $ (2,153 ) $ 2,174,626
NET CASH USED IN INVESTING ACTIVITIES FROM DISCONTINUED OPERATIONS AND ASSETS HELD FOR SALE $ - $ (3,422,911 )</t>
  </si>
  <si>
    <t>Stock Options (Tables)</t>
  </si>
  <si>
    <t>Schedule of Stock Option Vested</t>
  </si>
  <si>
    <t>The 2015 Plan Agreement
has the following vesting schedule:
Tranche Shares for which the Stock Option is Vested Vesting Date
A 1/3 5/17/2016
B 1/3 2nd anniversary of the Date of Grant
C 1/3 3rd anniversary of the Date of Grant</t>
  </si>
  <si>
    <t>Schedule of Performance Objective for Applicable Performance Period</t>
  </si>
  <si>
    <t>Vested tranches
become exercisable as set forth below to the extent that the GAAP pre-tax profit of IBC Hotels LLC is greater than or equal to
the performance objective for the applicable performance period, as described below.
Performance Period Performance Objective Exercisable
( Fiscal Year Ending ( GAAP pre-tax profit of IBC Hotels LLC Tranche(s)
1/31/2016 $ 60,000 A
1/31/2017 $ 200,000 A and B
1/31/2018 $ 400,000 A, B, and C</t>
  </si>
  <si>
    <t>Acquisition of International Vacation Hotels (Tables)</t>
  </si>
  <si>
    <t>Schedule of Fair Values of Assets Acquired</t>
  </si>
  <si>
    <t xml:space="preserve">The fair values
of assets acquired at the transaction date are summarized below:
Marketing Related Intangibles $ 100,000
Customer Base 400,000
Total identifiable intangible assets 500,000
Goodwill 500,000
Total acquired assets $ 1,000,000 </t>
  </si>
  <si>
    <t>Schedule of Supplemental Pro Forma Information</t>
  </si>
  <si>
    <t xml:space="preserve">The pro forma data
is for informational purposes only and may not necessarily reflect the actual results of operations had International Vacation
Hotels been operated as part of the Trust since February 1, 2016 and 2015.
Year Ended January 31, 2016
As Reported Pro Forma (unaudited)
Revenues $ 11,616,767 $ 12,616,499
Consolidated Net Loss $ 339,440 $ 468,513
LESS: NET LOSS ATTRIBUTABLE TO NON-CONTROLLING INTEREST $ (92,676 ) $ (92,676 )
NET LOSS ATTRIBUTABLE TO CONTROLLING INTERESTS $ 432,116 $ 432,116
NET LOSS PER SHARE FROM CONTINUING OPERATIONS – BASIC $ (0.18 ) $ (0.18 )
NET INCOME PER SHARE FROM DISCONTINUED OPERATIONS – BASIC $ 0.22 $ 0.22
NET LOSS PER SHARE PER SHARE TOTAL - BASIC $ 0.04 $ 0.04
NET LOSS PER SHARE FROM CONTINUING OPERATIONS – DILUTED $ (0.12 ) $ (0.12 )
NET INCOME PER SHARE FROM DISCONTINUED OPERATIONS – DILUTED $ 0.15 $ 0.15
NET LOSS PER SHARE PER SHARE TOTAL - DILUTED $ 0.03 $ 0.03
WEIGHTED AVERAGE NUMBER OF SHARES OUTSTANDING - BASIC 8,269,827 8,269,827
WEIGHTED AVERAGE NUMBER OF SHARES OUTSTANDING - DILUTED 11,953,896 11,953,896 </t>
  </si>
  <si>
    <t>Schedule of Intangible Assets</t>
  </si>
  <si>
    <t xml:space="preserve">Amortizable intangible assets consist
of the following:
January 31, 2017
Amount Accumulated Amortization Net Amount Useful Lives (years)
Marketing Related Intangibles $ 100,000 $ 10,000 $ 90,000 10
Customer Base 400,000 57,000 343,000 7
Total: $ 500,000 $ 67,000 $ 433,000 </t>
  </si>
  <si>
    <t>Nature of Operations and Basis of Presentation (Details Narrative)</t>
  </si>
  <si>
    <t>Jan. 31, 2017USD ($)Integershares</t>
  </si>
  <si>
    <t>Jan. 31, 2016USD ($)shares</t>
  </si>
  <si>
    <t>Jan. 08, 2016Integer</t>
  </si>
  <si>
    <t>Number of hotels | Integer</t>
  </si>
  <si>
    <t>Number of suites | Integer</t>
  </si>
  <si>
    <t>Debt instrument interest rate</t>
  </si>
  <si>
    <t>7.00%</t>
  </si>
  <si>
    <t>Line of credit limit</t>
  </si>
  <si>
    <t>Amount payable of credit facilities</t>
  </si>
  <si>
    <t>Trust [Member]</t>
  </si>
  <si>
    <t>Line of credit amount</t>
  </si>
  <si>
    <t>Demand/revolving line of credit/promissory note amount</t>
  </si>
  <si>
    <t>Cash and cash equivalents</t>
  </si>
  <si>
    <t>Advances to affiliates</t>
  </si>
  <si>
    <t>Trust [Member] | April 20, 2017 [Member]</t>
  </si>
  <si>
    <t>Trust [Member] | December 31, 2017 [Member]</t>
  </si>
  <si>
    <t>Line of credit maturity date</t>
  </si>
  <si>
    <t>Dec. 31,
		2017</t>
  </si>
  <si>
    <t>Trust [Member] | June 30, 2017 [Member]</t>
  </si>
  <si>
    <t>Advances to Affiliate [Member] | Trust [Member]</t>
  </si>
  <si>
    <t>Class A Limited Partnership Units [Member]</t>
  </si>
  <si>
    <t>Partnership unit issued | shares</t>
  </si>
  <si>
    <t>Partnership unit outstanding | shares</t>
  </si>
  <si>
    <t>Percentage of total partnership units</t>
  </si>
  <si>
    <t>2.09%</t>
  </si>
  <si>
    <t>Class B Partnership Units [Member] | James Wirth [Member]</t>
  </si>
  <si>
    <t>Inn Suites Hotel Located in Tucson Arizona [Member]</t>
  </si>
  <si>
    <t>Partnership ownership interest percentage</t>
  </si>
  <si>
    <t>51.01%</t>
  </si>
  <si>
    <t>InnSuites Hotel Located in Ontario California [Member]</t>
  </si>
  <si>
    <t>51.48%</t>
  </si>
  <si>
    <t>InnSuites Hotel Located in Yuma, Arizona [Member]</t>
  </si>
  <si>
    <t>Percentage of ownership interest held by the trust</t>
  </si>
  <si>
    <t>50.24%</t>
  </si>
  <si>
    <t>InnSuites Hotel Located in Albuquerque New Mexico [Member]</t>
  </si>
  <si>
    <t>50.91%</t>
  </si>
  <si>
    <t>RRF Limited Partnership [Member] | Inn Suites Hotel Located in Tucson Arizona [Member]</t>
  </si>
  <si>
    <t>RRF Limited Partnership [Member] | InnSuites Hotel Located in Ontario California [Member]</t>
  </si>
  <si>
    <t>51.33%</t>
  </si>
  <si>
    <t>RRF Limited Partnership [Member] | Weighted Average [Member]</t>
  </si>
  <si>
    <t>72.11%</t>
  </si>
  <si>
    <t>IBC Hotels [Member]</t>
  </si>
  <si>
    <t>Number of real estate properties | Integer</t>
  </si>
  <si>
    <t>Independent Boutique Hotels [Member]</t>
  </si>
  <si>
    <t>International Vacation Hotels [Member]</t>
  </si>
  <si>
    <t>Yuma entity [Member] | March 2017 And April 2017 [Member]</t>
  </si>
  <si>
    <t>Proceeds from sale of interest in partnership unit</t>
  </si>
  <si>
    <t>General Partner [Member]</t>
  </si>
  <si>
    <t>Number of partnership units | shares</t>
  </si>
  <si>
    <t>General Partner [Member] | RRF Limited Partnership [Member]</t>
  </si>
  <si>
    <t>Limited Partner [Member]</t>
  </si>
  <si>
    <t>Summary of Significant Accounting Policies (Details Narrative)</t>
  </si>
  <si>
    <t>Jan. 31, 2017USD ($)Integer$ / sharesshares</t>
  </si>
  <si>
    <t>Jan. 31, 2016USD ($)$ / sharesshares</t>
  </si>
  <si>
    <t>Jan. 31, 2015</t>
  </si>
  <si>
    <t>Impairment of long-lived assets</t>
  </si>
  <si>
    <t>Impairment of goodwill</t>
  </si>
  <si>
    <t>Common stock, dividends, per share, cash paid | $ / shares</t>
  </si>
  <si>
    <t>Dividends, common stock, cash</t>
  </si>
  <si>
    <t>Aggregate weighted average shares of beneficial for units of partnership</t>
  </si>
  <si>
    <t>Number of reportable segments | Integer</t>
  </si>
  <si>
    <t>Transactional fee</t>
  </si>
  <si>
    <t>50.00%</t>
  </si>
  <si>
    <t>Advertising expense</t>
  </si>
  <si>
    <t>Percentage of booking fee</t>
  </si>
  <si>
    <t>10.00%</t>
  </si>
  <si>
    <t>90 Days [Member]</t>
  </si>
  <si>
    <t>Percentage of allowance for doubtful accounts</t>
  </si>
  <si>
    <t>120 Days [Member]</t>
  </si>
  <si>
    <t>100.00%</t>
  </si>
  <si>
    <t>Restricted Stock [Member]</t>
  </si>
  <si>
    <t>Share-based compensation arrangement by share-based payment award, equity instruments other than options, grants in period | shares</t>
  </si>
  <si>
    <t>Share-based compensation</t>
  </si>
  <si>
    <t>Maximum [Member]</t>
  </si>
  <si>
    <t>Finite lives are amortized on straight-line estimated useful lives</t>
  </si>
  <si>
    <t>10 years</t>
  </si>
  <si>
    <t>Maximum [Member] | Competitors Of IBC Hotels [Member]</t>
  </si>
  <si>
    <t>Minimum [Member]</t>
  </si>
  <si>
    <t>7 years</t>
  </si>
  <si>
    <t>Minimum [Member] | Competitors Of IBC Hotels [Member]</t>
  </si>
  <si>
    <t>30.00%</t>
  </si>
  <si>
    <t>Buildings [Member] | Maximum [Member]</t>
  </si>
  <si>
    <t>Property, plant and equipment, useful life</t>
  </si>
  <si>
    <t>40 years</t>
  </si>
  <si>
    <t>Furniture and Equipment [Member] | Maximum [Member]</t>
  </si>
  <si>
    <t>Furniture and Equipment [Member] | Minimum [Member]</t>
  </si>
  <si>
    <t>3 years</t>
  </si>
  <si>
    <t>Summary of Significant Accounting Policies - Schedule of Accounts, Notes, Loans and Financing Receivable (Details) - USD ($)</t>
  </si>
  <si>
    <t>Beginning Balance</t>
  </si>
  <si>
    <t>Charged to Expense</t>
  </si>
  <si>
    <t>Deductions</t>
  </si>
  <si>
    <t>Ending Balance</t>
  </si>
  <si>
    <t>Summary of Significant Accounting Policies - Schedule of Share-based Compensation, Restricted Stock and Restricted Stock Units Activity (Details) - Restricted Stock [Member] - $ / shares</t>
  </si>
  <si>
    <t>Number of Options Beginning Balance</t>
  </si>
  <si>
    <t>Granted</t>
  </si>
  <si>
    <t>Vested</t>
  </si>
  <si>
    <t>Forfeited</t>
  </si>
  <si>
    <t>Number of Options Ending Balance</t>
  </si>
  <si>
    <t>Balance of unvested awards, per shares</t>
  </si>
  <si>
    <t>Summary of Significant Accounting Policies - Schedule of Diluted Earnings Per Share (Details) - USD ($)</t>
  </si>
  <si>
    <t>Net Loss attributable to controlling interest</t>
  </si>
  <si>
    <t>Plus: Net Loss attributable to non-controlling interests</t>
  </si>
  <si>
    <t>Diluted Income Per Share</t>
  </si>
  <si>
    <t>Class A And Class B [Member]</t>
  </si>
  <si>
    <t>Net Loss attributable to controlling interest after unit conversion</t>
  </si>
  <si>
    <t>Weighted average common shares outstanding</t>
  </si>
  <si>
    <t>Plus: Weighted average incremental shares resulting from unit conversion</t>
  </si>
  <si>
    <t>Weighted average common shares outstanding after unit conversion</t>
  </si>
  <si>
    <t>Sale of Ownership Interests in Albuquerque Subsidiary (Details Narrative) - USD ($)</t>
  </si>
  <si>
    <t>Jul. 22, 2010</t>
  </si>
  <si>
    <t>Jan. 31, 2010</t>
  </si>
  <si>
    <t>Sep. 15, 2009</t>
  </si>
  <si>
    <t>Jan. 05, 2009</t>
  </si>
  <si>
    <t>Sep. 10, 2007</t>
  </si>
  <si>
    <t>Aug. 18, 2005</t>
  </si>
  <si>
    <t>Sep. 10, 2002</t>
  </si>
  <si>
    <t>Jan. 02, 2001</t>
  </si>
  <si>
    <t>Dec. 31, 2013</t>
  </si>
  <si>
    <t>Dec. 31, 2015</t>
  </si>
  <si>
    <t>Dec. 09, 2013</t>
  </si>
  <si>
    <t>Number of units were available for sale</t>
  </si>
  <si>
    <t>Percentage of membership interest in a subsidiary committed to purchase by an affiliate</t>
  </si>
  <si>
    <t>Albuquerque Suite Hospitality, LLC [Member]</t>
  </si>
  <si>
    <t>49.00%</t>
  </si>
  <si>
    <t>Sale price per unit</t>
  </si>
  <si>
    <t>Maximum investors to purchase units</t>
  </si>
  <si>
    <t>Maximum potentially to overallotment exercised</t>
  </si>
  <si>
    <t>Percentage of hold least outstanding units</t>
  </si>
  <si>
    <t>50.10%</t>
  </si>
  <si>
    <t>Return percentage</t>
  </si>
  <si>
    <t>Restructuring fee</t>
  </si>
  <si>
    <t>Number of units sold during period</t>
  </si>
  <si>
    <t>Albuquerque Suite Hospitality, LLC [Member] | Unrelated Unit Holders [Member]</t>
  </si>
  <si>
    <t>Priority return payments</t>
  </si>
  <si>
    <t>Albuquerque Suite Hospitality, LLC [Member] | Trust [Member]</t>
  </si>
  <si>
    <t>Albuquerque Suite Hospitality, LLC [Member] | Mr. Wirth [Member]</t>
  </si>
  <si>
    <t>Albuquerque Suite Hospitality, LLC [Member] | Class A Limited Partnership Units [Member]</t>
  </si>
  <si>
    <t>Percentage of trust held ownership interest</t>
  </si>
  <si>
    <t>Albuquerque Suite Hospitality, LLC [Member] | Class A Limited Partnership Units [Member] | Other Parties [Member]</t>
  </si>
  <si>
    <t>48.91%</t>
  </si>
  <si>
    <t>Albuquerque Suite Hospitality, LLC [Member] | Class B Limited Partnership Units [Member]</t>
  </si>
  <si>
    <t>0.18%</t>
  </si>
  <si>
    <t>Albuquerque Suite Hospitality, LLC [Member] | Class C Limited Partnership Units [Member]</t>
  </si>
  <si>
    <t>Albuquerque Suite Hospitality, LLC [Member] | Unit Class [Member]</t>
  </si>
  <si>
    <t>Albuquerque Suite Hospitality, LLC [Member] | Rare Earth Financial, LLC [Member]</t>
  </si>
  <si>
    <t>Albuquerque Suite Hospitality, LLC [Member] | Restructuring Agreement [Member]</t>
  </si>
  <si>
    <t>Cumulative priority distributions per unit per year</t>
  </si>
  <si>
    <t>Sale of Ownership Interests in Tucson Hospitality Properties Subsidiary (Details Narrative) - USD ($)</t>
  </si>
  <si>
    <t>Mar. 01, 2014</t>
  </si>
  <si>
    <t>Oct. 01, 2013</t>
  </si>
  <si>
    <t>Feb. 17, 2011</t>
  </si>
  <si>
    <t>Jun. 30, 2016</t>
  </si>
  <si>
    <t>Tucson Hospitality Properties LP [Member]</t>
  </si>
  <si>
    <t>41.00%</t>
  </si>
  <si>
    <t>Tucson Hospitality Properties LP [Member] | Unrelated Unitsholders [Member]</t>
  </si>
  <si>
    <t>Tucson Hospitality Properties LP [Member] | Partnership [Member]</t>
  </si>
  <si>
    <t>Tucson Hospitality Properties LP [Member] | Class B Limited Partnership Units [Member]</t>
  </si>
  <si>
    <t>Tucson Hospitality Properties LP [Member] | Class B Limited Partnership Units [Member] | Mr. Wirth and Affiliates [Member]</t>
  </si>
  <si>
    <t>0.38%</t>
  </si>
  <si>
    <t>Tucson Hospitality Properties LP [Member] | Class C Limited Partnership Units [Member]</t>
  </si>
  <si>
    <t>Tucson Hospitality Properties LP [Member] | Class C Limited Partnership Units [Member] | Other Parties Holders [Member]</t>
  </si>
  <si>
    <t>48.61%</t>
  </si>
  <si>
    <t>Tucson Hospitality Properties LP [Member] | Unit Class [Member]</t>
  </si>
  <si>
    <t>Tucson Hospitality Properties LP [Member] | Rare Earth Financial, LLC [Member]</t>
  </si>
  <si>
    <t>Tucson Hospitality Properties LP [Member] | Rare Earth Financial, LLC [Member] | Class A Limited Partnership Units [Member]</t>
  </si>
  <si>
    <t>Tucson Hospitality Properties LP [Member] | Rare Earth [Member]</t>
  </si>
  <si>
    <t>Sale of Ownership Interests in Ontario Hospitality Properties Subsidiary (Details Narrative) - USD ($)</t>
  </si>
  <si>
    <t>Feb. 29, 2012</t>
  </si>
  <si>
    <t>Class A Limited Partnership Units [Member] | Partnership [Member]</t>
  </si>
  <si>
    <t>Ontario Hospitality Properties LP [Member]</t>
  </si>
  <si>
    <t>Ontario Hospitality Properties LP [Member] | Unrelated Unitsholders [Member]</t>
  </si>
  <si>
    <t>Ontario Hospitality Properties LP [Member] | Partnership [Member]</t>
  </si>
  <si>
    <t>Ontario Hospitality Properties LP [Member] | Class B Limited Partnership Units [Member]</t>
  </si>
  <si>
    <t>Ontario Hospitality Properties LP [Member] | Class B Limited Partnership Units [Member] | Mr. Wirth and Affiliates [Member]</t>
  </si>
  <si>
    <t>0.21%</t>
  </si>
  <si>
    <t>Ontario Hospitality Properties LP [Member] | Class C Limited Partnership Units [Member]</t>
  </si>
  <si>
    <t>Ontario Hospitality Properties LP [Member] | Class C Limited Partnership Units [Member] | Other Parties Holders [Member]</t>
  </si>
  <si>
    <t>48.46%</t>
  </si>
  <si>
    <t>Ontario Hospitality Properties LP [Member] | Unit Class [Member]</t>
  </si>
  <si>
    <t>Ontario Hospitality Properties LP [Member] | Rare Earth Financial, LLC [Member] | Class A Limited Partnership Units [Member]</t>
  </si>
  <si>
    <t>Ontario Hospitality Properties LP [Member] | Rare Earth [Member]</t>
  </si>
  <si>
    <t>Sale of Ownership Interests in Yuma Hospitality Properties Subsidiary (Details Narrative) - USD ($)</t>
  </si>
  <si>
    <t>Oct. 24, 2014</t>
  </si>
  <si>
    <t>Class B Units [Member] | Third Party Investor [Member] | February 2017 [Member]</t>
  </si>
  <si>
    <t>Yuma Hospitality Properties LP [Member]</t>
  </si>
  <si>
    <t>Number of additional units were available for sale</t>
  </si>
  <si>
    <t>Priority unit distributions</t>
  </si>
  <si>
    <t>Yuma Hospitality Properties LP [Member] | Unrelated Unit Holders [Member]</t>
  </si>
  <si>
    <t>Yuma Hospitality Properties LP [Member] | Trust [Member]</t>
  </si>
  <si>
    <t>Yuma Hospitality Properties LP [Member] | Class A Limited Partnership Units [Member]</t>
  </si>
  <si>
    <t>Yuma Hospitality Properties LP [Member] | Class A Limited Partnership Units [Member] | Other Related Parties [Member]</t>
  </si>
  <si>
    <t>49.25%</t>
  </si>
  <si>
    <t>Yuma Hospitality Properties LP [Member] | Class A Limited Partnership Units [Member] | Partnership [Member]</t>
  </si>
  <si>
    <t>Yuma Hospitality Properties LP [Member] | Class B Limited Partnership Units [Member]</t>
  </si>
  <si>
    <t>Yuma Hospitality Properties LP [Member] | Class C Limited Partnership Units [Member] | Mr. Wirth and his Affiliates [Member]</t>
  </si>
  <si>
    <t>0.51%</t>
  </si>
  <si>
    <t>Yuma Hospitality Properties LP [Member] | Unit Class [Member]</t>
  </si>
  <si>
    <t>Yuma Hospitality Properties LP [Member] | Rare Earth Financial, LLC [Member]</t>
  </si>
  <si>
    <t>Sale of Ownership Interests in Tucson Saint Mary's Suite Hospitality (Details Narrative) - USD ($)</t>
  </si>
  <si>
    <t>Oct. 14, 2015</t>
  </si>
  <si>
    <t>Apr. 24, 2015</t>
  </si>
  <si>
    <t>Proceeds from sale of common stock</t>
  </si>
  <si>
    <t>Tucson Saint Mary's Suite Hospitality LLC [Member]</t>
  </si>
  <si>
    <t>Proceeds from sale of property</t>
  </si>
  <si>
    <t>Repayment of mortgage note payable</t>
  </si>
  <si>
    <t>Saint Mary's Suite Hospitality [Member]</t>
  </si>
  <si>
    <t>50.07%</t>
  </si>
  <si>
    <t>Saint Mary's Suite Hospitality [Member] | Tucson Saint Mary's Suite Hospitality LLC [Member]</t>
  </si>
  <si>
    <t>Decreased in accruals and payables</t>
  </si>
  <si>
    <t>Saint Mary's Suite Hospitality [Member] | Tucson Saint Mary's Suite Hospitality LLC [Member] | Cash [Member]</t>
  </si>
  <si>
    <t>Saint Mary's Suite Hospitality [Member] | Tucson Saint Mary's Suite Hospitality LLC [Member] | Unrelated Unitsholders [Member]</t>
  </si>
  <si>
    <t>Saint Mary's Suite Hospitality [Member] | Class A Limited Partnership Units [Member] | Tucson Saint Mary's Suite Hospitality LLC [Member]</t>
  </si>
  <si>
    <t>Saint Mary's Suite Hospitality [Member] | Class C Limited Partnership Units [Member] | Tucson Saint Mary's Suite Hospitality LLC [Member]</t>
  </si>
  <si>
    <t>Saint Mary's Suite Hospitality [Member] | Class B Limited Partnership Units [Member] | Tucson Saint Mary's Suite Hospitality LLC [Member]</t>
  </si>
  <si>
    <t>Saint Mary's Suite Hospitality [Member] | Restructuring Agreement [Member]</t>
  </si>
  <si>
    <t>Conversion of unit, description</t>
  </si>
  <si>
    <t>Subject to shareholder approval, the holders of Class A units may convert all of part of their investment at any time up to January 31, 2018 into 2,857 Shares of Beneficial Interest for each $10,000 interest subject to shareholder approval and other required approvals (conversion feature).</t>
  </si>
  <si>
    <t>Conversion feature, each $10,000 interest converted into number of shares</t>
  </si>
  <si>
    <t>Saint Mary's Suite Hospitality [Member] | Restructuring Agreement [Member] | May 15, 2015 Through April 20, 2020 [Member]</t>
  </si>
  <si>
    <t>Interest income</t>
  </si>
  <si>
    <t>Saint Mary's Suite Hospitality [Member] | Restructuring Agreement [Member] | After April 30, 2020 [Member]</t>
  </si>
  <si>
    <t>Property, Plant, and Equipment and Hotel Properties - Schedule of Property, Plant and Equipment (Details) - USD ($)</t>
  </si>
  <si>
    <t>Hotel Properties [Member]</t>
  </si>
  <si>
    <t>Total property, plant and equipment</t>
  </si>
  <si>
    <t>Less accumulated depreciation</t>
  </si>
  <si>
    <t>Hotel Properties [Member] | Land [Member]</t>
  </si>
  <si>
    <t>Hotel Properties [Member] | Building and improvements [Member]</t>
  </si>
  <si>
    <t>Hotel Properties [Member] | Furniture, Fixtures and Equipment [Member]</t>
  </si>
  <si>
    <t>Hotel Properties [Member] | Hotel Properties in Service [Member]</t>
  </si>
  <si>
    <t>Hotel Properties [Member] | Construction in Progress [Member]</t>
  </si>
  <si>
    <t>Property, Plant and Equipment [Member]</t>
  </si>
  <si>
    <t>Property, Plant and Equipment [Member] | Land [Member]</t>
  </si>
  <si>
    <t>Property, Plant and Equipment [Member] | Building and improvements [Member]</t>
  </si>
  <si>
    <t>Property, Plant and Equipment [Member] | Furniture, Fixtures and Equipment [Member]</t>
  </si>
  <si>
    <t>Prepaid Expenses and Other Current Assets - Schedule of Prepaid Expenses and Other Current Assets (Details) - USD ($)</t>
  </si>
  <si>
    <t>Prepaid Assets</t>
  </si>
  <si>
    <t>Tax and Insurance Escrow</t>
  </si>
  <si>
    <t>Deposits</t>
  </si>
  <si>
    <t>Prepaid Insurance</t>
  </si>
  <si>
    <t>Prepaid Workman's Compensation</t>
  </si>
  <si>
    <t>Miscellaneous Prepaid Expenses</t>
  </si>
  <si>
    <t>Total Prepaid Expenses and Current Assets</t>
  </si>
  <si>
    <t>Accounts Payable and Accrued Expenses - Schedule of Accounts Payable and Accrued Expenses (Details) - USD ($)</t>
  </si>
  <si>
    <t>Accounts Payable</t>
  </si>
  <si>
    <t>Accrued Salaries and Wages</t>
  </si>
  <si>
    <t>Accrued Vacation</t>
  </si>
  <si>
    <t>Income Tax Payable</t>
  </si>
  <si>
    <t>Accrued Interest Payable</t>
  </si>
  <si>
    <t>Advanced Customer Deposits</t>
  </si>
  <si>
    <t>Accrued Property Taxes</t>
  </si>
  <si>
    <t>Accrued Land Lease</t>
  </si>
  <si>
    <t>Sales Tax Payable</t>
  </si>
  <si>
    <t>Accrued Other</t>
  </si>
  <si>
    <t>Total Accounts Payable and Accrued Liabilities</t>
  </si>
  <si>
    <t>Mortgage Notes Payable (Details Narrative) - USD ($)</t>
  </si>
  <si>
    <t>Nov. 24, 2014</t>
  </si>
  <si>
    <t>Aug. 22, 2014</t>
  </si>
  <si>
    <t>Aug. 24, 2012</t>
  </si>
  <si>
    <t>Mortgage notes payable interest rate</t>
  </si>
  <si>
    <t>4.65%</t>
  </si>
  <si>
    <t>4.71%</t>
  </si>
  <si>
    <t>First Bank [Member]</t>
  </si>
  <si>
    <t>Mortgage loan face amount</t>
  </si>
  <si>
    <t>Debt instrument maturity period</t>
  </si>
  <si>
    <t>5.00%</t>
  </si>
  <si>
    <t>Debt outstanding</t>
  </si>
  <si>
    <t>Debt instrument discount</t>
  </si>
  <si>
    <t>Arizona Bank &amp; Trust [Member]</t>
  </si>
  <si>
    <t>4.75%</t>
  </si>
  <si>
    <t>Arizona Bank &amp; Trust [Member] | Minimum [Member]</t>
  </si>
  <si>
    <t>Arizona Bank &amp; Trust [Member] | Prime Rate [Member]</t>
  </si>
  <si>
    <t>Debt instrument, basis spread on variable rate</t>
  </si>
  <si>
    <t>1.50%</t>
  </si>
  <si>
    <t>Kansas State Bank of Manhattan [Member]</t>
  </si>
  <si>
    <t>15 years</t>
  </si>
  <si>
    <t>4.19%</t>
  </si>
  <si>
    <t>Kansas State Bank of Manhattan [Member] | Minimum [Member]</t>
  </si>
  <si>
    <t>Kansas State Bank of Manhattan [Member] | Maximum [Member]</t>
  </si>
  <si>
    <t>8.00%</t>
  </si>
  <si>
    <t>Mortgage Notes Payable - Schedule of Mortgage Notes Payable (Details) - USD ($)</t>
  </si>
  <si>
    <t>Mortgage note payable</t>
  </si>
  <si>
    <t>Tucson Oracle Property [Member]</t>
  </si>
  <si>
    <t>Mortgage Notes Payable - Schedule of Mortgage Notes Payable (Details) (Parenthetical) - USD ($)</t>
  </si>
  <si>
    <t>Mortgage note payable, interest rate</t>
  </si>
  <si>
    <t>Mortgage note payable, monthly payments</t>
  </si>
  <si>
    <t>Mortgage note payable, balloon payment</t>
  </si>
  <si>
    <t>Mortgage note payable, carrying value of secured property</t>
  </si>
  <si>
    <t>Notes Payable to Banks (Details Narrative) - USD ($)</t>
  </si>
  <si>
    <t>Dec. 19, 2016</t>
  </si>
  <si>
    <t>Oct. 17, 2016</t>
  </si>
  <si>
    <t>Sep. 20, 2016</t>
  </si>
  <si>
    <t>Jan. 08, 2016</t>
  </si>
  <si>
    <t>Jul. 07, 2015</t>
  </si>
  <si>
    <t>May 03, 2016</t>
  </si>
  <si>
    <t>Non-revolving note payable</t>
  </si>
  <si>
    <t>Revolving Bank Line of Credit Agreement [Member]</t>
  </si>
  <si>
    <t>Jul. 3,
		2019</t>
  </si>
  <si>
    <t>Monthly payment of debt</t>
  </si>
  <si>
    <t>Revolving Bank Line of Credit Agreement [Member] | Interest Floor Rate [Member]</t>
  </si>
  <si>
    <t>Line of credit bear interest rate</t>
  </si>
  <si>
    <t>5.50%</t>
  </si>
  <si>
    <t>Revolving Bank Line of Credit Agreement [Member] | Prime Rate [Member]</t>
  </si>
  <si>
    <t>1.00%</t>
  </si>
  <si>
    <t>Proceeds from business loans</t>
  </si>
  <si>
    <t>Debt instrument, maturity date</t>
  </si>
  <si>
    <t>Feb. 1,
		2019</t>
  </si>
  <si>
    <t>Business loan balance</t>
  </si>
  <si>
    <t>Debt discount</t>
  </si>
  <si>
    <t>Albuquerque [Member] | Albuquerque Merchant Agreement [Member]</t>
  </si>
  <si>
    <t>Loan fees</t>
  </si>
  <si>
    <t>Sep. 19,
		2017</t>
  </si>
  <si>
    <t>Percentage of loan fee on original principal balance of loan</t>
  </si>
  <si>
    <t>4.00%</t>
  </si>
  <si>
    <t>Loan paid back percentage</t>
  </si>
  <si>
    <t>14.00%</t>
  </si>
  <si>
    <t>Yuma [Member] | Yuma Merchant Agreement [Member]</t>
  </si>
  <si>
    <t>Oct. 16,
		2017</t>
  </si>
  <si>
    <t>22.00%</t>
  </si>
  <si>
    <t>Albuquerque Suite Hospitality, LLC [Member] | Tucson Oracle Merchant Agreement [Member]</t>
  </si>
  <si>
    <t>Dec. 18,
		2017</t>
  </si>
  <si>
    <t>15.00%</t>
  </si>
  <si>
    <t>Trust and Yuma Hospitality Properties Limited Partnership [Member] | RepublicBank AZ Agreement [Member]</t>
  </si>
  <si>
    <t>Line of Credit-Related Party (Details Narrative) - USD ($)</t>
  </si>
  <si>
    <t>Dec. 01, 2014</t>
  </si>
  <si>
    <t>Jan. 01, 2012</t>
  </si>
  <si>
    <t>Oct. 27, 2014</t>
  </si>
  <si>
    <t>Line of credit increased maximum borrowing capacity</t>
  </si>
  <si>
    <t>Interest expense, related party</t>
  </si>
  <si>
    <t>Notes payable, related parties</t>
  </si>
  <si>
    <t>Note receivable - related party</t>
  </si>
  <si>
    <t>Rare Earth [Member]</t>
  </si>
  <si>
    <t>Line of credit interest rate</t>
  </si>
  <si>
    <t>Line of credit</t>
  </si>
  <si>
    <t>Related party revenue</t>
  </si>
  <si>
    <t>Proceeds from line of credit</t>
  </si>
  <si>
    <t>Mar. 31,
		2015</t>
  </si>
  <si>
    <t>Tucson Hospitality Properties LP [Member] | Rare Earth [Member] | Minimum [Member]</t>
  </si>
  <si>
    <t>Tucson Hospitality Properties LP [Member] | Rare Earth [Member] | Maximum [Member]</t>
  </si>
  <si>
    <t>Other Notes Payable (Details Narrative) - USD ($)</t>
  </si>
  <si>
    <t>Dec. 05, 2016</t>
  </si>
  <si>
    <t>Jun. 20, 2016</t>
  </si>
  <si>
    <t>Notes payable outstanding to unrelated third parties</t>
  </si>
  <si>
    <t>Stock repurchased during period, shares</t>
  </si>
  <si>
    <t>Eight Unsecured Loans [Member]</t>
  </si>
  <si>
    <t>Unsecured loan</t>
  </si>
  <si>
    <t>Two Unsecured Loans [Member]</t>
  </si>
  <si>
    <t>Hayes Loans [Member]</t>
  </si>
  <si>
    <t>Debt instrument, description</t>
  </si>
  <si>
    <t xml:space="preserve">The Hayes Loans requires from a 0-120 day notification of the demand to repay the loans prior to June 20, 2019. </t>
  </si>
  <si>
    <t>Hayes Loans [Member] | Minimum [Member]</t>
  </si>
  <si>
    <t>Debt principal amounts</t>
  </si>
  <si>
    <t>Hayes Loans [Member] | Maximum [Member]</t>
  </si>
  <si>
    <t>Sweitzer Loans [Member]</t>
  </si>
  <si>
    <t>Hayes Loans and Sweitzer Loans [Member]</t>
  </si>
  <si>
    <t>Jun. 20,
		2019</t>
  </si>
  <si>
    <t>Three Separate Individuals [Member]</t>
  </si>
  <si>
    <t>Guy C. Hayden III [Member] | Hayes Loans [Member]</t>
  </si>
  <si>
    <t>Class A Partnership Units [Member]</t>
  </si>
  <si>
    <t>Debt due date</t>
  </si>
  <si>
    <t>2019-06</t>
  </si>
  <si>
    <t>Minimum Debt Payments - Scheduled of Minimum Payments of Debt (Details)</t>
  </si>
  <si>
    <t>Jan. 31, 2017USD ($)</t>
  </si>
  <si>
    <t>Thereafter</t>
  </si>
  <si>
    <t>Long term debt</t>
  </si>
  <si>
    <t>Mortgages [Member]</t>
  </si>
  <si>
    <t>Notes Payable To Bank [Member]</t>
  </si>
  <si>
    <t>Notes Payable - Related Party [Member]</t>
  </si>
  <si>
    <t>Lending from Affiliates - Related [Member]</t>
  </si>
  <si>
    <t>Other Notes Payable [Member]</t>
  </si>
  <si>
    <t>Description of Beneficial Interests (Details Narrative) - shares</t>
  </si>
  <si>
    <t>Stock repurchase program, remaining number of shares authorized to be repurchased</t>
  </si>
  <si>
    <t>Stock repurchase program, number of shares authorized to be repurchased</t>
  </si>
  <si>
    <t>Federal Income Taxes (Details Narrative) - USD ($)</t>
  </si>
  <si>
    <t>Operating loss expiration date</t>
  </si>
  <si>
    <t>2019 to 2033</t>
  </si>
  <si>
    <t>Capital gain transactions</t>
  </si>
  <si>
    <t>Accrued interest or penalties</t>
  </si>
  <si>
    <t>Federal [Member]</t>
  </si>
  <si>
    <t>Net operating loss carry forwards</t>
  </si>
  <si>
    <t>Federal Income Taxes -Schedule of Deferred Tax Assets and Liabilities (Details) - USD ($)</t>
  </si>
  <si>
    <t>Net operating loss carryforwards</t>
  </si>
  <si>
    <t>Bad debt allowance</t>
  </si>
  <si>
    <t>Accrued expenses</t>
  </si>
  <si>
    <t>Syndications</t>
  </si>
  <si>
    <t>Prepaid insurance</t>
  </si>
  <si>
    <t>Alternative minimum tax credit</t>
  </si>
  <si>
    <t>Total deferred income tax assets</t>
  </si>
  <si>
    <t>Deferred income tax liability associated with book/tax differences in hotel properties</t>
  </si>
  <si>
    <t>Net deferred income tax asset</t>
  </si>
  <si>
    <t>Valuation allowance</t>
  </si>
  <si>
    <t>Federal Income Taxes - Schedule of Income Tax Provision (Details) - USD ($)</t>
  </si>
  <si>
    <t>Federal Income Taxes - Schedule Of Income Tax Provision Details</t>
  </si>
  <si>
    <t>Current income tax provision (benefit)</t>
  </si>
  <si>
    <t>Deferred income tax provision</t>
  </si>
  <si>
    <t>Net income tax provision (benefit)</t>
  </si>
  <si>
    <t>Federal Income Taxes - Schedule of Effective Income Tax Rate Reconciliation (Details) - USD ($)</t>
  </si>
  <si>
    <t>Federal statutory rates</t>
  </si>
  <si>
    <t>State income taxes</t>
  </si>
  <si>
    <t>Change in valuation allowance</t>
  </si>
  <si>
    <t>True-ups to prior year return</t>
  </si>
  <si>
    <t>Others</t>
  </si>
  <si>
    <t>Effective rate</t>
  </si>
  <si>
    <t>(34.00%)</t>
  </si>
  <si>
    <t>(8.00%)</t>
  </si>
  <si>
    <t>(7.00%)</t>
  </si>
  <si>
    <t>56.00%</t>
  </si>
  <si>
    <t>67.00%</t>
  </si>
  <si>
    <t>(23.00%)</t>
  </si>
  <si>
    <t>(33.00%)</t>
  </si>
  <si>
    <t>0.00%</t>
  </si>
  <si>
    <t>(9.00%)</t>
  </si>
  <si>
    <t>(6.00%)</t>
  </si>
  <si>
    <t>Other Related Party Transactions (Details Narrative) - USD ($)</t>
  </si>
  <si>
    <t>May 02, 2016</t>
  </si>
  <si>
    <t>Jan. 28, 2016</t>
  </si>
  <si>
    <t>Dec. 22, 2015</t>
  </si>
  <si>
    <t>Nov. 30, 2015</t>
  </si>
  <si>
    <t>Oct. 07, 2015</t>
  </si>
  <si>
    <t>Sep. 25, 2013</t>
  </si>
  <si>
    <t>Jul. 23, 2013</t>
  </si>
  <si>
    <t>Sale of stock</t>
  </si>
  <si>
    <t>Line of credit maximum borrowing capacity</t>
  </si>
  <si>
    <t>Number of units sale during the period</t>
  </si>
  <si>
    <t>Membership fees and reservation amount</t>
  </si>
  <si>
    <t>Yuma Hospitality Properties Limited Partnership [Member]</t>
  </si>
  <si>
    <t>Rare Earth Financial, LLC [Member] | Securities Purchase Agreement [Member]</t>
  </si>
  <si>
    <t>Sale of stock, shares</t>
  </si>
  <si>
    <t>Sale of stock price per share</t>
  </si>
  <si>
    <t>Shares of beneficial interest issued for services rendered, shares</t>
  </si>
  <si>
    <t>American Express Travel Related Services Company, Inc [Member] | Corporate Purchase Cards [Member]</t>
  </si>
  <si>
    <t>Line of credit interest per annum</t>
  </si>
  <si>
    <t>Advances to affiliate</t>
  </si>
  <si>
    <t>Trust [Member] | Corporate Purchase Cards [Member]</t>
  </si>
  <si>
    <t>Letters of credit outstanding, amount</t>
  </si>
  <si>
    <t>Berg Investment Advisors [Member]</t>
  </si>
  <si>
    <t>Consultative services fee</t>
  </si>
  <si>
    <t>Phoenix Northern Resort, LLC [Member]</t>
  </si>
  <si>
    <t>Percentage of advances affiliate owns</t>
  </si>
  <si>
    <t>32.00%</t>
  </si>
  <si>
    <t>Jun. 30,
		2017</t>
  </si>
  <si>
    <t>Lending from affiliate</t>
  </si>
  <si>
    <t>Tempe/Phoenix Airport Resort LLC [Member]</t>
  </si>
  <si>
    <t>42.00%</t>
  </si>
  <si>
    <t>InnSuites Hotel Located In Tucson Arizona [Member]</t>
  </si>
  <si>
    <t>InnSuites Hotel Located In Ontario California [Member]</t>
  </si>
  <si>
    <t>Class B Limited Partnership Units [Member] | Yuma Hospitality Properties Limited Partnership [Member]</t>
  </si>
  <si>
    <t>Mr. Wirth and Affiliates [Member]</t>
  </si>
  <si>
    <t>Number of shares held for beneficial interest of trust</t>
  </si>
  <si>
    <t>Percentage of shares issued and outstanding of beneficial interest</t>
  </si>
  <si>
    <t>71.93%</t>
  </si>
  <si>
    <t>70.24%</t>
  </si>
  <si>
    <t>Yearly salary</t>
  </si>
  <si>
    <t>Mr. Wirth and Affiliates [Member] | Class B Limited Partnership Units [Member]</t>
  </si>
  <si>
    <t>Number of partnership unit held for affiliates</t>
  </si>
  <si>
    <t>Percentage of outstanding partnership units</t>
  </si>
  <si>
    <t>25.80%</t>
  </si>
  <si>
    <t>InnSuites Hotels Inc [Member]</t>
  </si>
  <si>
    <t>Percentage of room revenue received from hotels owned by affiliates</t>
  </si>
  <si>
    <t>InnSuites Hotels Inc [Member] | Mr. Wirth and Affiliates [Member]</t>
  </si>
  <si>
    <t>3.00%</t>
  </si>
  <si>
    <t>Related party, monthly accounting fee</t>
  </si>
  <si>
    <t>Agreement term description</t>
  </si>
  <si>
    <t>These agreements have no expiration date and may be cancelled by either party with 90-days written notice or 30-days written notice in the event the property changes ownership.</t>
  </si>
  <si>
    <t>IBC Hotels [Member] | Independent Lodging Industry Association [Member] | Revenue Sharing Agreement [Member]</t>
  </si>
  <si>
    <t>IBC Hotels [Member] | Independent Lodging Industry Association [Member] | Revenue Sharing Agreement [Member] | Remitted Fees from February, 2015 through June, 2015 [Member]</t>
  </si>
  <si>
    <t>Percentage of booking fee remitted back</t>
  </si>
  <si>
    <t>IBC Hotels [Member] | Independent Lodging Industry Association [Member] | Revenue Sharing Agreement [Member] | Remitted Fees from July, 2015 through December, 2015 [Member]</t>
  </si>
  <si>
    <t>2.00%</t>
  </si>
  <si>
    <t>IBC Hotels [Member] | Independent Lodging Industry Association [Member] | Revenue Sharing Agreement [Member] | Remitted Fees from January, 2016 through June, 2016 [Member]</t>
  </si>
  <si>
    <t>Rare Earth Financial, LLC [Member] | Yuma Hospitality Properties Limited Partnership [Member]</t>
  </si>
  <si>
    <t>Fair Value of Financial Instruments Schedule of Fair Value Liabilities Measured on Recurring Basis (Details) - USD ($)</t>
  </si>
  <si>
    <t>Mortgage note payable, carrying amount</t>
  </si>
  <si>
    <t>Fair Values of Trust's Debt Instruments [Member]</t>
  </si>
  <si>
    <t>Mortgage notes payable, fair value</t>
  </si>
  <si>
    <t>Notes payable to banks, carrying amount</t>
  </si>
  <si>
    <t>Notes payable to banks, fair value</t>
  </si>
  <si>
    <t>Other notes payable, carrying amount</t>
  </si>
  <si>
    <t>Other notes payable, fair value</t>
  </si>
  <si>
    <t>Supplemental Cash Flow Disclosures - Schedule of Cash Flow Supplemental Disclosures (Details) - USD ($)</t>
  </si>
  <si>
    <t>Supplemental Cash Flow Disclosures - Schedule Of Cash Flow Supplemental Disclosures Details</t>
  </si>
  <si>
    <t>Cash paid for interest</t>
  </si>
  <si>
    <t>Cash paid for income taxes</t>
  </si>
  <si>
    <t>Purchase of IVH with issuance of shares of beneficial interest</t>
  </si>
  <si>
    <t>Payment of mortgage directly from proceeds from sale of the Tucson St. Mary's property</t>
  </si>
  <si>
    <t>Commitments and Contingencies (Details Narrative) - USD ($)</t>
  </si>
  <si>
    <t>Apr. 30, 2014</t>
  </si>
  <si>
    <t>General and administrative expense related to the lease</t>
  </si>
  <si>
    <t>Restricted cash balance</t>
  </si>
  <si>
    <t>Albuquerque Hotel [Member]</t>
  </si>
  <si>
    <t>Lease expiration date extended</t>
  </si>
  <si>
    <t>Jan. 14,
		2014</t>
  </si>
  <si>
    <t>Ground lease expiration year</t>
  </si>
  <si>
    <t>Lease expense</t>
  </si>
  <si>
    <t>Corporate Headquarters [Member]</t>
  </si>
  <si>
    <t>Lease term</t>
  </si>
  <si>
    <t>36 months</t>
  </si>
  <si>
    <t>5 years</t>
  </si>
  <si>
    <t>First Lease Year Beginning In Fiscal Year 2014 [Member]</t>
  </si>
  <si>
    <t>Lease Year Ending In Fiscal Year 2017 [Member]</t>
  </si>
  <si>
    <t>Percentage of deposit used for capital expenditures</t>
  </si>
  <si>
    <t>Commitments and Contingencies - Schedule of Future Minimum Lease Payments (Details)</t>
  </si>
  <si>
    <t>Share-Based Payments (Details Narrative) - USD ($)</t>
  </si>
  <si>
    <t>1 Months Ended</t>
  </si>
  <si>
    <t>Mar. 31, 2016</t>
  </si>
  <si>
    <t>Feb. 29, 2016</t>
  </si>
  <si>
    <t>Options granted</t>
  </si>
  <si>
    <t>Fiscal 2017- Short-Term Cash and Equity Bonus Program [Member]</t>
  </si>
  <si>
    <t>Targeted gross operating profit</t>
  </si>
  <si>
    <t>1997 Stock Incentive and Option Plan [Member]</t>
  </si>
  <si>
    <t>Stock options expiration period</t>
  </si>
  <si>
    <t>Options outstanding</t>
  </si>
  <si>
    <t>Options available to grant</t>
  </si>
  <si>
    <t>Class A and B Limited Partnership Units [Member]</t>
  </si>
  <si>
    <t>Percentage of shares of beneficial interest and partnership unit</t>
  </si>
  <si>
    <t>Share-Based Payments - Summary of Bonus Consisting of Cash and Shares of Beneficial Interest (Details)</t>
  </si>
  <si>
    <t>Jan. 31, 2017USD ($)shares</t>
  </si>
  <si>
    <t>Pamela J. Barnhill [Member]</t>
  </si>
  <si>
    <t>Shares of Beneficial Interest, Cash | $</t>
  </si>
  <si>
    <t>Shares of Beneficial Interest, Equity | shares</t>
  </si>
  <si>
    <t>Pamela J. Barnhill [Member] | 2017 Fiscal Year Bonus Program [Member]</t>
  </si>
  <si>
    <t>Pamela J. Barnhill [Member] | Target GOP [Member]</t>
  </si>
  <si>
    <t>Marc E. Berg [Member]</t>
  </si>
  <si>
    <t>Marc E. Berg [Member] | 2017 Fiscal Year Bonus Program [Member]</t>
  </si>
  <si>
    <t>Marc E. Berg [Member] | Target GOP [Member]</t>
  </si>
  <si>
    <t>Adam B. Remis [Member]</t>
  </si>
  <si>
    <t>Adam B. Remis [Member] | 2017 Fiscal Year Bonus Program [Member]</t>
  </si>
  <si>
    <t>Adam B. Remis [Member] | Target GOP [Member]</t>
  </si>
  <si>
    <t>Segment Reporting (Details Narrative)</t>
  </si>
  <si>
    <t>Jan. 31, 2017Integer</t>
  </si>
  <si>
    <t>Number of reportable segments</t>
  </si>
  <si>
    <t>Number of operating segments</t>
  </si>
  <si>
    <t>Segment Reporting - Schedule of Reportable Segments (Details) - USD ($)</t>
  </si>
  <si>
    <t>Total Assets</t>
  </si>
  <si>
    <t>Total Liabilities</t>
  </si>
  <si>
    <t>Fixed Assets, Net</t>
  </si>
  <si>
    <t>Total Revenue</t>
  </si>
  <si>
    <t>Income (Loss) From Operations</t>
  </si>
  <si>
    <t>Segment Reporting [Member]</t>
  </si>
  <si>
    <t>Hotel Operations And Corporate Overhead [Member]</t>
  </si>
  <si>
    <t>IBC Developments [Member]</t>
  </si>
  <si>
    <t>Sale of Tucson Saint Mary's Suite Hospitality Property (Details Narrative) - USD ($)</t>
  </si>
  <si>
    <t>Revenue</t>
  </si>
  <si>
    <t>Operating expenses</t>
  </si>
  <si>
    <t>Accounts payables and accrued expenses</t>
  </si>
  <si>
    <t>Proceeds from sale of hotel</t>
  </si>
  <si>
    <t>Accruals and payables</t>
  </si>
  <si>
    <t>Gain on sale of property</t>
  </si>
  <si>
    <t>Cash and receivables</t>
  </si>
  <si>
    <t>Depreciation amortization and capital expenses</t>
  </si>
  <si>
    <t>Tucson Saint Mary's Suite Hospitality LLC [Member] | Unrelated Unit Holders [Member]</t>
  </si>
  <si>
    <t>Discontinued Operations and Assets Held for Sale - Schedule of Disposal Group Including Discontinued Operations Balance Sheet (Details) - USD ($)</t>
  </si>
  <si>
    <t>Total Current Assets of Discontinued Operations</t>
  </si>
  <si>
    <t>TOTAL ASSETS OF DISCONTINUED OPERATIONS</t>
  </si>
  <si>
    <t>Total Current Liabilities of Discontinued Operation</t>
  </si>
  <si>
    <t>TOTAL LIABILITIES OF DISCONTINUED OPERATIONS</t>
  </si>
  <si>
    <t>Discontinued Operations and Assets Held for Sale - Schedule of Disposal Group Including Discontinued Operation Statements and Cash Flow Statements (Details) - USD ($)</t>
  </si>
  <si>
    <t>Telecommunication</t>
  </si>
  <si>
    <t>Hotel Property Depreciation</t>
  </si>
  <si>
    <t>CONSOLIDATED NET LOSS BEFORE DISCONTINUED OPERATIONS, NET OF NON-CONTROLLING INTEREST</t>
  </si>
  <si>
    <t>NET CASH (USED IN) PROVIDED BY OPERATING ACTIVITIES FROM DISCONTINUED OPERATIONS AND ASSETS HELD FOR SALE</t>
  </si>
  <si>
    <t>NET CASH USED IN INVESTING ACTIVITIES FROM DISCONTINUED OPERATIONS AND ASSETS HELD FOR SALE</t>
  </si>
  <si>
    <t>Stock Options (Details Narrative) - USD ($)</t>
  </si>
  <si>
    <t>Feb. 05, 2015</t>
  </si>
  <si>
    <t>Stock option granted shares</t>
  </si>
  <si>
    <t>Board of Trustees [Member] | 2015 Plan Agreement [Member]</t>
  </si>
  <si>
    <t>Stock option grantee period</t>
  </si>
  <si>
    <t>4 years</t>
  </si>
  <si>
    <t>Shares of beneficial interest of trust exercise price per share</t>
  </si>
  <si>
    <t>Shares of beneficial interest of trust option</t>
  </si>
  <si>
    <t>Stock option award issued value</t>
  </si>
  <si>
    <t>Board of Trustees [Member] | 2015 Plan Agreement [Member] | Pamela Barnhill [Member]</t>
  </si>
  <si>
    <t>Board of Trustees [Member] | 2015 Plan Agreement [Member] | Adam Remis [Member]</t>
  </si>
  <si>
    <t>Board of Trustees [Member] | 2015 Equity Incentive Plan [Member]</t>
  </si>
  <si>
    <t>Shares of beneficial interest of trust are authorized to issued</t>
  </si>
  <si>
    <t>Non Employees [Member] | 2015 Plan Agreement [Member]</t>
  </si>
  <si>
    <t>Stock Options - Schedule of Stock Option Vested (Details)</t>
  </si>
  <si>
    <t>Tranche A [Member]</t>
  </si>
  <si>
    <t>Shares for which the Stock Option is Vested</t>
  </si>
  <si>
    <t>1/3</t>
  </si>
  <si>
    <t>Vesting date</t>
  </si>
  <si>
    <t>May 17,
		2016</t>
  </si>
  <si>
    <t>Tranche B [Member]</t>
  </si>
  <si>
    <t>Vesting Date Description</t>
  </si>
  <si>
    <t>2nd anniversary of the Date of Grant</t>
  </si>
  <si>
    <t>Tranche C [Member]</t>
  </si>
  <si>
    <t>3rd anniversary of the Date of Grant</t>
  </si>
  <si>
    <t>Stock Options - Schedule of Performance Objective for Applicable Performance Period (Details) - IBC Hotels [Member]</t>
  </si>
  <si>
    <t>Exercisable Tranche A [Member]</t>
  </si>
  <si>
    <t>Performance Period</t>
  </si>
  <si>
    <t>Jan. 31,
		2016</t>
  </si>
  <si>
    <t>Performance objective</t>
  </si>
  <si>
    <t>Exercisable Tranche A and B [Member]</t>
  </si>
  <si>
    <t>Exercisable Tranche A, B and C [Member]</t>
  </si>
  <si>
    <t>Jan. 31,
		2018</t>
  </si>
  <si>
    <t>Acquisition of International Vacation Hotels (Details Narrative) - USD ($)</t>
  </si>
  <si>
    <t>Expected and future amortization expenses</t>
  </si>
  <si>
    <t>Laurence Holdings Limited [Member]</t>
  </si>
  <si>
    <t>Business loan</t>
  </si>
  <si>
    <t>Loan maturity date</t>
  </si>
  <si>
    <t>Loan term</t>
  </si>
  <si>
    <t>3 months</t>
  </si>
  <si>
    <t>Asset Purchase Agreement [Member] | International Vacation Hotels [Member]</t>
  </si>
  <si>
    <t>Payment of business consideration</t>
  </si>
  <si>
    <t>Payment to acquire business in cash</t>
  </si>
  <si>
    <t>Trust's shares of beneficial interest</t>
  </si>
  <si>
    <t>Trust's shares of beneficial interest, shares</t>
  </si>
  <si>
    <t>Acquisition of International Vacation Hotels - Schedule of Fair Values of Assets Acquired (Details) - USD ($)</t>
  </si>
  <si>
    <t>Total identifiable intangible assets</t>
  </si>
  <si>
    <t>Total acquired assets</t>
  </si>
  <si>
    <t>Marketing Related Intangibles [Member]</t>
  </si>
  <si>
    <t>Customer Base [Member]</t>
  </si>
  <si>
    <t>Acquisition of International Vacation Hotels - Schedule of Supplemental Pro forma Information (Details) - USD ($)</t>
  </si>
  <si>
    <t>Revenues</t>
  </si>
  <si>
    <t>Consolidated Net Loss</t>
  </si>
  <si>
    <t>NET LOSS ATTRIBUTABLE TO CONTROLLING INTERESTS</t>
  </si>
  <si>
    <t>NET LOSS PER SHARE PER SHARE TOTAL - BASIC</t>
  </si>
  <si>
    <t>NET LOSS PER SHARE PER SHARE TOTAL - DILUTED</t>
  </si>
  <si>
    <t>International Vacation Hotels [Member] | Pro Forma [Member]</t>
  </si>
  <si>
    <t>Acquisition of International Vacation Hotels - Schedule of Intangible Assets (Details)</t>
  </si>
  <si>
    <t>Intangible assets Gross</t>
  </si>
  <si>
    <t>Intangible assets Accumulated Amortization</t>
  </si>
  <si>
    <t>Intangible assets Net</t>
  </si>
  <si>
    <t>Intangible assets Useful Lives (years)</t>
  </si>
  <si>
    <t>Subsequent Events (Details Narrative) - Subsequent Event [Member]</t>
  </si>
  <si>
    <t>Feb. 28, 2017USD ($)$ / sharesshares</t>
  </si>
  <si>
    <t>Feb. 21, 2017USD ($)Integer</t>
  </si>
  <si>
    <t>Feb. 15, 2017shares</t>
  </si>
  <si>
    <t>Apr. 25, 2017USD ($)</t>
  </si>
  <si>
    <t>Securities Purchase Agreement [Member]</t>
  </si>
  <si>
    <t>Sale of beneficial interest of the trust | $</t>
  </si>
  <si>
    <t>Sale of beneficial interest of the trust, shares</t>
  </si>
  <si>
    <t>Sale of stock, price per share | $ / shares</t>
  </si>
  <si>
    <t>Securities Purchase Agreement [Member] | James F. Wirth [Member]</t>
  </si>
  <si>
    <t>Purchased shares of beneficial interest of trust</t>
  </si>
  <si>
    <t>Securities Purchase Agreement [Member] | Charles E Strickland [Member]</t>
  </si>
  <si>
    <t>Class A, Class B and Class C [Member]</t>
  </si>
  <si>
    <t>Limited liability limited partnership interests</t>
  </si>
  <si>
    <t>Class A [Member]</t>
  </si>
  <si>
    <t>Units of partnership interest, description</t>
  </si>
  <si>
    <t>Total interests outstanding will remain unchanged at 800 with Class A, Class B and Class C Limited Liability Limited Partnership Interests (referred to collectively as Interests) restructured with the Yuma Partnership purchasing 300 existing IHT Class B Interests and reissuing 300 Class A units to accredited investors as Class A Interests causing Yuma to offer and sell up to approximately 300 Class A (2017 series) Interests. Rare Earth, as a General Partner of Yuma, will coordinate the offering and sale of Class A Interests to qualified third parties.</t>
  </si>
  <si>
    <t>Class A [Member] | Maximum [Member]</t>
  </si>
  <si>
    <t>Sale of non-controlling partnership per units | $</t>
  </si>
  <si>
    <t>Yuma Innsuites Best Western Hotel &amp; Suites Hotel Property [Member]</t>
  </si>
  <si>
    <t>Number of operating units | Integ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401278</v>
      </c>
    </row>
    <row r="15" spans="1:4">
      <c r="A15" s="4" t="s">
        <v>25</v>
      </c>
      <c r="C15" s="5" t="n">
        <v>963960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2</v>
      </c>
    </row>
    <row r="3" spans="1:2">
      <c r="A3" s="3" t="s">
        <v>221</v>
      </c>
    </row>
    <row r="4" spans="1:2">
      <c r="A4" s="4" t="s">
        <v>47</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8396</v>
      </c>
      <c r="C3" s="6" t="n">
        <v>1955534</v>
      </c>
    </row>
    <row r="4" spans="1:3">
      <c r="A4" s="4" t="s">
        <v>35</v>
      </c>
      <c r="B4" s="5" t="n">
        <v>718917</v>
      </c>
      <c r="C4" s="5" t="n">
        <v>250470</v>
      </c>
    </row>
    <row r="5" spans="1:3">
      <c r="A5" s="4" t="s">
        <v>36</v>
      </c>
      <c r="B5" s="4" t="s">
        <v>37</v>
      </c>
      <c r="C5" s="5" t="n">
        <v>972184</v>
      </c>
    </row>
    <row r="6" spans="1:3">
      <c r="A6" s="4" t="s">
        <v>38</v>
      </c>
      <c r="B6" s="4" t="s">
        <v>37</v>
      </c>
      <c r="C6" s="5" t="n">
        <v>5761</v>
      </c>
    </row>
    <row r="7" spans="1:3">
      <c r="A7" s="4" t="s">
        <v>39</v>
      </c>
      <c r="B7" s="5" t="n">
        <v>177654</v>
      </c>
      <c r="C7" s="5" t="n">
        <v>127325</v>
      </c>
    </row>
    <row r="8" spans="1:3">
      <c r="A8" s="4" t="s">
        <v>40</v>
      </c>
      <c r="B8" s="4" t="s">
        <v>37</v>
      </c>
      <c r="C8" s="5" t="n">
        <v>14648</v>
      </c>
    </row>
    <row r="9" spans="1:3">
      <c r="A9" s="4" t="s">
        <v>41</v>
      </c>
      <c r="B9" s="5" t="n">
        <v>1464967</v>
      </c>
      <c r="C9" s="5" t="n">
        <v>3325922</v>
      </c>
    </row>
    <row r="10" spans="1:3">
      <c r="A10" s="4" t="s">
        <v>42</v>
      </c>
      <c r="B10" s="5" t="n">
        <v>19774865</v>
      </c>
      <c r="C10" s="5" t="n">
        <v>19614767</v>
      </c>
    </row>
    <row r="11" spans="1:3">
      <c r="A11" s="4" t="s">
        <v>43</v>
      </c>
      <c r="B11" s="5" t="n">
        <v>433000</v>
      </c>
      <c r="C11" s="5" t="n">
        <v>500000</v>
      </c>
    </row>
    <row r="12" spans="1:3">
      <c r="A12" s="4" t="s">
        <v>44</v>
      </c>
      <c r="B12" s="5" t="n">
        <v>500000</v>
      </c>
      <c r="C12" s="5" t="n">
        <v>500000</v>
      </c>
    </row>
    <row r="13" spans="1:3">
      <c r="A13" s="4" t="s">
        <v>45</v>
      </c>
      <c r="B13" s="5" t="n">
        <v>22172832</v>
      </c>
      <c r="C13" s="5" t="n">
        <v>23940689</v>
      </c>
    </row>
    <row r="14" spans="1:3">
      <c r="A14" s="3" t="s">
        <v>46</v>
      </c>
    </row>
    <row r="15" spans="1:3">
      <c r="A15" s="4" t="s">
        <v>47</v>
      </c>
      <c r="B15" s="5" t="n">
        <v>2163900</v>
      </c>
      <c r="C15" s="5" t="n">
        <v>2163144</v>
      </c>
    </row>
    <row r="16" spans="1:3">
      <c r="A16" s="4" t="s">
        <v>48</v>
      </c>
      <c r="B16" s="5" t="n">
        <v>145000</v>
      </c>
      <c r="C16" s="4" t="s">
        <v>37</v>
      </c>
    </row>
    <row r="17" spans="1:3">
      <c r="A17" s="4" t="s">
        <v>49</v>
      </c>
      <c r="B17" s="5" t="n">
        <v>379167</v>
      </c>
      <c r="C17" s="4" t="s">
        <v>37</v>
      </c>
    </row>
    <row r="18" spans="1:3">
      <c r="A18" s="4" t="s">
        <v>50</v>
      </c>
      <c r="B18" s="5" t="n">
        <v>505400</v>
      </c>
      <c r="C18" s="5" t="n">
        <v>485994</v>
      </c>
    </row>
    <row r="19" spans="1:3">
      <c r="A19" s="4" t="s">
        <v>51</v>
      </c>
      <c r="B19" s="5" t="n">
        <v>646376</v>
      </c>
      <c r="C19" s="5" t="n">
        <v>932288</v>
      </c>
    </row>
    <row r="20" spans="1:3">
      <c r="A20" s="4" t="s">
        <v>52</v>
      </c>
      <c r="B20" s="5" t="n">
        <v>565657</v>
      </c>
      <c r="C20" s="5" t="n">
        <v>40801</v>
      </c>
    </row>
    <row r="21" spans="1:3">
      <c r="A21" s="4" t="s">
        <v>53</v>
      </c>
      <c r="B21" s="4" t="s">
        <v>37</v>
      </c>
      <c r="C21" s="5" t="n">
        <v>27246</v>
      </c>
    </row>
    <row r="22" spans="1:3">
      <c r="A22" s="4" t="s">
        <v>54</v>
      </c>
      <c r="B22" s="5" t="n">
        <v>4405500</v>
      </c>
      <c r="C22" s="5" t="n">
        <v>3649473</v>
      </c>
    </row>
    <row r="23" spans="1:3">
      <c r="A23" s="4" t="s">
        <v>55</v>
      </c>
      <c r="B23" s="5" t="n">
        <v>12803402</v>
      </c>
      <c r="C23" s="5" t="n">
        <v>13306598</v>
      </c>
    </row>
    <row r="24" spans="1:3">
      <c r="A24" s="4" t="s">
        <v>56</v>
      </c>
      <c r="B24" s="5" t="n">
        <v>1331270</v>
      </c>
      <c r="C24" s="4" t="s">
        <v>37</v>
      </c>
    </row>
    <row r="25" spans="1:3">
      <c r="A25" s="4" t="s">
        <v>57</v>
      </c>
      <c r="B25" s="5" t="n">
        <v>7411</v>
      </c>
      <c r="C25" s="5" t="n">
        <v>13889</v>
      </c>
    </row>
    <row r="26" spans="1:3">
      <c r="A26" s="4" t="s">
        <v>58</v>
      </c>
      <c r="B26" s="5" t="n">
        <v>18547583</v>
      </c>
      <c r="C26" s="5" t="n">
        <v>16969960</v>
      </c>
    </row>
    <row r="27" spans="1:3">
      <c r="A27" s="4" t="s">
        <v>59</v>
      </c>
      <c r="B27" s="4" t="s">
        <v>37</v>
      </c>
      <c r="C27" s="4" t="s">
        <v>37</v>
      </c>
    </row>
    <row r="28" spans="1:3">
      <c r="A28" s="3" t="s">
        <v>60</v>
      </c>
    </row>
    <row r="29" spans="1:3">
      <c r="A29" s="4" t="s">
        <v>61</v>
      </c>
      <c r="B29" s="5" t="n">
        <v>16794132</v>
      </c>
      <c r="C29" s="5" t="n">
        <v>18769849</v>
      </c>
    </row>
    <row r="30" spans="1:3">
      <c r="A30" s="4" t="s">
        <v>62</v>
      </c>
      <c r="B30" s="5" t="n">
        <v>-12362952</v>
      </c>
      <c r="C30" s="5" t="n">
        <v>-12285915</v>
      </c>
    </row>
    <row r="31" spans="1:3">
      <c r="A31" s="4" t="s">
        <v>63</v>
      </c>
      <c r="B31" s="5" t="n">
        <v>4431180</v>
      </c>
      <c r="C31" s="5" t="n">
        <v>6483934</v>
      </c>
    </row>
    <row r="32" spans="1:3">
      <c r="A32" s="4" t="s">
        <v>64</v>
      </c>
      <c r="B32" s="5" t="n">
        <v>-805931</v>
      </c>
      <c r="C32" s="5" t="n">
        <v>486795</v>
      </c>
    </row>
    <row r="33" spans="1:3">
      <c r="A33" s="4" t="s">
        <v>65</v>
      </c>
      <c r="B33" s="5" t="n">
        <v>3625249</v>
      </c>
      <c r="C33" s="5" t="n">
        <v>6970729</v>
      </c>
    </row>
    <row r="34" spans="1:3">
      <c r="A34" s="4" t="s">
        <v>66</v>
      </c>
      <c r="B34" s="6" t="n">
        <v>22172832</v>
      </c>
      <c r="C34" s="6" t="n">
        <v>2394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7</v>
      </c>
      <c r="B1" s="2" t="s">
        <v>1</v>
      </c>
    </row>
    <row r="2" spans="1:2">
      <c r="B2" s="2" t="s">
        <v>2</v>
      </c>
    </row>
    <row r="3" spans="1:2">
      <c r="A3" s="3" t="s">
        <v>232</v>
      </c>
    </row>
    <row r="4" spans="1:2">
      <c r="A4" s="4" t="s">
        <v>57</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2</v>
      </c>
    </row>
    <row r="3" spans="1:3">
      <c r="A3" s="4" t="s">
        <v>68</v>
      </c>
      <c r="B3" s="6" t="n">
        <v>1783</v>
      </c>
      <c r="C3" s="6" t="n">
        <v>20693</v>
      </c>
    </row>
    <row r="4" spans="1:3">
      <c r="A4" s="4" t="s">
        <v>69</v>
      </c>
      <c r="B4" s="6" t="n">
        <v>53720</v>
      </c>
      <c r="C4" s="6" t="n">
        <v>33970</v>
      </c>
    </row>
    <row r="5" spans="1:3">
      <c r="A5" s="4" t="s">
        <v>70</v>
      </c>
      <c r="B5" s="4" t="s">
        <v>37</v>
      </c>
      <c r="C5" s="4" t="s">
        <v>37</v>
      </c>
    </row>
    <row r="6" spans="1:3">
      <c r="A6" s="4" t="s">
        <v>71</v>
      </c>
      <c r="B6" s="4" t="s">
        <v>72</v>
      </c>
      <c r="C6" s="4" t="s">
        <v>72</v>
      </c>
    </row>
    <row r="7" spans="1:3">
      <c r="A7" s="4" t="s">
        <v>73</v>
      </c>
      <c r="B7" s="5" t="n">
        <v>18292601</v>
      </c>
      <c r="C7" s="5" t="n">
        <v>17406846</v>
      </c>
    </row>
    <row r="8" spans="1:3">
      <c r="A8" s="4" t="s">
        <v>74</v>
      </c>
      <c r="B8" s="5" t="n">
        <v>9665328</v>
      </c>
      <c r="C8" s="5" t="n">
        <v>8791500</v>
      </c>
    </row>
    <row r="9" spans="1:3">
      <c r="A9" s="4" t="s">
        <v>75</v>
      </c>
      <c r="B9" s="5" t="n">
        <v>8645573</v>
      </c>
      <c r="C9" s="5" t="n">
        <v>8615346</v>
      </c>
    </row>
    <row r="10" spans="1:3">
      <c r="A10" s="4" t="s">
        <v>76</v>
      </c>
    </row>
    <row r="11" spans="1:3">
      <c r="A11" s="4" t="s">
        <v>77</v>
      </c>
      <c r="B11" s="6" t="n">
        <v>8012</v>
      </c>
      <c r="C11" s="6" t="n">
        <v>8012</v>
      </c>
    </row>
    <row r="12" spans="1:3">
      <c r="A12" s="4" t="s">
        <v>78</v>
      </c>
    </row>
    <row r="13" spans="1:3">
      <c r="A13" s="4" t="s">
        <v>77</v>
      </c>
      <c r="B13" s="5" t="n">
        <v>39796</v>
      </c>
      <c r="C13" s="5" t="n">
        <v>14700</v>
      </c>
    </row>
    <row r="14" spans="1:3">
      <c r="A14" s="4" t="s">
        <v>79</v>
      </c>
    </row>
    <row r="15" spans="1:3">
      <c r="A15" s="4" t="s">
        <v>77</v>
      </c>
      <c r="B15" s="5" t="n">
        <v>50891</v>
      </c>
      <c r="C15" s="5" t="n">
        <v>58904</v>
      </c>
    </row>
    <row r="16" spans="1:3">
      <c r="A16" s="4" t="s">
        <v>80</v>
      </c>
    </row>
    <row r="17" spans="1:3">
      <c r="A17" s="4" t="s">
        <v>77</v>
      </c>
      <c r="B17" s="6" t="n">
        <v>2316</v>
      </c>
      <c r="C17"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44</v>
      </c>
      <c r="B8" s="4" t="s">
        <v>283</v>
      </c>
    </row>
    <row r="9" spans="1:2">
      <c r="A9" s="4" t="s">
        <v>34</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262</v>
      </c>
      <c r="B18" s="4" t="s">
        <v>301</v>
      </c>
    </row>
    <row r="19" spans="1:2">
      <c r="A19" s="4" t="s">
        <v>256</v>
      </c>
      <c r="B19" s="4" t="s">
        <v>302</v>
      </c>
    </row>
    <row r="20" spans="1:2">
      <c r="A20" s="4" t="s">
        <v>303</v>
      </c>
      <c r="B20" s="4" t="s">
        <v>304</v>
      </c>
    </row>
    <row r="21" spans="1:2">
      <c r="A21" s="4" t="s">
        <v>244</v>
      </c>
      <c r="B21"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1952385</v>
      </c>
      <c r="C4" s="6" t="n">
        <v>10887997</v>
      </c>
    </row>
    <row r="5" spans="1:3">
      <c r="A5" s="4" t="s">
        <v>84</v>
      </c>
      <c r="B5" s="5" t="n">
        <v>196262</v>
      </c>
      <c r="C5" s="5" t="n">
        <v>181422</v>
      </c>
    </row>
    <row r="6" spans="1:3">
      <c r="A6" s="4" t="s">
        <v>85</v>
      </c>
      <c r="B6" s="5" t="n">
        <v>296177</v>
      </c>
      <c r="C6" s="5" t="n">
        <v>221865</v>
      </c>
    </row>
    <row r="7" spans="1:3">
      <c r="A7" s="4" t="s">
        <v>86</v>
      </c>
      <c r="B7" s="5" t="n">
        <v>628624</v>
      </c>
      <c r="C7" s="5" t="n">
        <v>187765</v>
      </c>
    </row>
    <row r="8" spans="1:3">
      <c r="A8" s="4" t="s">
        <v>87</v>
      </c>
      <c r="B8" s="5" t="n">
        <v>142185</v>
      </c>
      <c r="C8" s="5" t="n">
        <v>137718</v>
      </c>
    </row>
    <row r="9" spans="1:3">
      <c r="A9" s="4" t="s">
        <v>88</v>
      </c>
      <c r="B9" s="5" t="n">
        <v>13215633</v>
      </c>
      <c r="C9" s="5" t="n">
        <v>11616767</v>
      </c>
    </row>
    <row r="10" spans="1:3">
      <c r="A10" s="3" t="s">
        <v>89</v>
      </c>
    </row>
    <row r="11" spans="1:3">
      <c r="A11" s="4" t="s">
        <v>83</v>
      </c>
      <c r="B11" s="5" t="n">
        <v>3679725</v>
      </c>
      <c r="C11" s="5" t="n">
        <v>3356932</v>
      </c>
    </row>
    <row r="12" spans="1:3">
      <c r="A12" s="4" t="s">
        <v>84</v>
      </c>
      <c r="B12" s="5" t="n">
        <v>286241</v>
      </c>
      <c r="C12" s="5" t="n">
        <v>311847</v>
      </c>
    </row>
    <row r="13" spans="1:3">
      <c r="A13" s="4" t="s">
        <v>90</v>
      </c>
      <c r="B13" s="5" t="n">
        <v>24674</v>
      </c>
      <c r="C13" s="5" t="n">
        <v>23811</v>
      </c>
    </row>
    <row r="14" spans="1:3">
      <c r="A14" s="4" t="s">
        <v>91</v>
      </c>
      <c r="B14" s="5" t="n">
        <v>4346820</v>
      </c>
      <c r="C14" s="5" t="n">
        <v>3293256</v>
      </c>
    </row>
    <row r="15" spans="1:3">
      <c r="A15" s="4" t="s">
        <v>92</v>
      </c>
      <c r="B15" s="5" t="n">
        <v>1578144</v>
      </c>
      <c r="C15" s="5" t="n">
        <v>1110977</v>
      </c>
    </row>
    <row r="16" spans="1:3">
      <c r="A16" s="4" t="s">
        <v>93</v>
      </c>
      <c r="B16" s="5" t="n">
        <v>980874</v>
      </c>
      <c r="C16" s="5" t="n">
        <v>1038139</v>
      </c>
    </row>
    <row r="17" spans="1:3">
      <c r="A17" s="4" t="s">
        <v>94</v>
      </c>
      <c r="B17" s="5" t="n">
        <v>800032</v>
      </c>
      <c r="C17" s="5" t="n">
        <v>724994</v>
      </c>
    </row>
    <row r="18" spans="1:3">
      <c r="A18" s="4" t="s">
        <v>95</v>
      </c>
      <c r="B18" s="5" t="n">
        <v>806981</v>
      </c>
      <c r="C18" s="5" t="n">
        <v>781666</v>
      </c>
    </row>
    <row r="19" spans="1:3">
      <c r="A19" s="4" t="s">
        <v>96</v>
      </c>
      <c r="B19" s="5" t="n">
        <v>2094401</v>
      </c>
      <c r="C19" s="5" t="n">
        <v>945413</v>
      </c>
    </row>
    <row r="20" spans="1:3">
      <c r="A20" s="4" t="s">
        <v>97</v>
      </c>
      <c r="B20" s="5" t="n">
        <v>67000</v>
      </c>
      <c r="C20" s="5" t="n">
        <v>64724</v>
      </c>
    </row>
    <row r="21" spans="1:3">
      <c r="A21" s="4" t="s">
        <v>98</v>
      </c>
      <c r="B21" s="5" t="n">
        <v>639251</v>
      </c>
      <c r="C21" s="5" t="n">
        <v>620489</v>
      </c>
    </row>
    <row r="22" spans="1:3">
      <c r="A22" s="4" t="s">
        <v>87</v>
      </c>
      <c r="B22" s="4" t="s">
        <v>37</v>
      </c>
      <c r="C22" s="5" t="n">
        <v>22823</v>
      </c>
    </row>
    <row r="23" spans="1:3">
      <c r="A23" s="4" t="s">
        <v>99</v>
      </c>
      <c r="B23" s="5" t="n">
        <v>15304143</v>
      </c>
      <c r="C23" s="5" t="n">
        <v>12295071</v>
      </c>
    </row>
    <row r="24" spans="1:3">
      <c r="A24" s="4" t="s">
        <v>100</v>
      </c>
      <c r="B24" s="5" t="n">
        <v>-2088510</v>
      </c>
      <c r="C24" s="5" t="n">
        <v>-678304</v>
      </c>
    </row>
    <row r="25" spans="1:3">
      <c r="A25" s="4" t="s">
        <v>101</v>
      </c>
      <c r="B25" s="5" t="n">
        <v>1360</v>
      </c>
      <c r="C25" s="5" t="n">
        <v>312</v>
      </c>
    </row>
    <row r="26" spans="1:3">
      <c r="A26" s="4" t="s">
        <v>102</v>
      </c>
      <c r="B26" s="4" t="s">
        <v>37</v>
      </c>
      <c r="C26" s="5" t="n">
        <v>14104</v>
      </c>
    </row>
    <row r="27" spans="1:3">
      <c r="A27" s="4" t="s">
        <v>103</v>
      </c>
      <c r="B27" s="5" t="n">
        <v>1360</v>
      </c>
      <c r="C27" s="5" t="n">
        <v>14416</v>
      </c>
    </row>
    <row r="28" spans="1:3">
      <c r="A28" s="4" t="s">
        <v>104</v>
      </c>
      <c r="B28" s="5" t="n">
        <v>683287</v>
      </c>
      <c r="C28" s="5" t="n">
        <v>670340</v>
      </c>
    </row>
    <row r="29" spans="1:3">
      <c r="A29" s="4" t="s">
        <v>105</v>
      </c>
      <c r="B29" s="5" t="n">
        <v>26093</v>
      </c>
      <c r="C29" s="4" t="s">
        <v>37</v>
      </c>
    </row>
    <row r="30" spans="1:3">
      <c r="A30" s="4" t="s">
        <v>106</v>
      </c>
      <c r="B30" s="5" t="n">
        <v>21765</v>
      </c>
      <c r="C30" s="5" t="n">
        <v>59818</v>
      </c>
    </row>
    <row r="31" spans="1:3">
      <c r="A31" s="4" t="s">
        <v>107</v>
      </c>
      <c r="B31" s="4" t="s">
        <v>37</v>
      </c>
      <c r="C31" s="4" t="s">
        <v>37</v>
      </c>
    </row>
    <row r="32" spans="1:3">
      <c r="A32" s="4" t="s">
        <v>108</v>
      </c>
      <c r="B32" s="5" t="n">
        <v>731145</v>
      </c>
      <c r="C32" s="5" t="n">
        <v>730158</v>
      </c>
    </row>
    <row r="33" spans="1:3">
      <c r="A33" s="4" t="s">
        <v>109</v>
      </c>
      <c r="B33" s="5" t="n">
        <v>-2818295</v>
      </c>
      <c r="C33" s="5" t="n">
        <v>-1394046</v>
      </c>
    </row>
    <row r="34" spans="1:3">
      <c r="A34" s="4" t="s">
        <v>110</v>
      </c>
      <c r="B34" s="5" t="n">
        <v>227569</v>
      </c>
      <c r="C34" s="5" t="n">
        <v>-96963</v>
      </c>
    </row>
    <row r="35" spans="1:3">
      <c r="A35" s="4" t="s">
        <v>111</v>
      </c>
      <c r="B35" s="5" t="n">
        <v>-2590726</v>
      </c>
      <c r="C35" s="5" t="n">
        <v>-1491009</v>
      </c>
    </row>
    <row r="36" spans="1:3">
      <c r="A36" s="4" t="s">
        <v>112</v>
      </c>
      <c r="B36" s="5" t="n">
        <v>-36028</v>
      </c>
      <c r="C36" s="5" t="n">
        <v>-521368</v>
      </c>
    </row>
    <row r="37" spans="1:3">
      <c r="A37" s="4" t="s">
        <v>113</v>
      </c>
      <c r="B37" s="4" t="s">
        <v>37</v>
      </c>
      <c r="C37" s="5" t="n">
        <v>2351817</v>
      </c>
    </row>
    <row r="38" spans="1:3">
      <c r="A38" s="4" t="s">
        <v>114</v>
      </c>
      <c r="B38" s="5" t="n">
        <v>-36028</v>
      </c>
      <c r="C38" s="5" t="n">
        <v>1830449</v>
      </c>
    </row>
    <row r="39" spans="1:3">
      <c r="A39" s="4" t="s">
        <v>115</v>
      </c>
      <c r="B39" s="5" t="n">
        <v>-2626754</v>
      </c>
      <c r="C39" s="5" t="n">
        <v>339440</v>
      </c>
    </row>
    <row r="40" spans="1:3">
      <c r="A40" s="4" t="s">
        <v>116</v>
      </c>
      <c r="B40" s="5" t="n">
        <v>-434782</v>
      </c>
      <c r="C40" s="5" t="n">
        <v>-92676</v>
      </c>
    </row>
    <row r="41" spans="1:3">
      <c r="A41" s="4" t="s">
        <v>117</v>
      </c>
      <c r="B41" s="6" t="n">
        <v>-2191972</v>
      </c>
      <c r="C41" s="6" t="n">
        <v>432116</v>
      </c>
    </row>
    <row r="42" spans="1:3">
      <c r="A42" s="4" t="s">
        <v>118</v>
      </c>
      <c r="B42" s="7" t="n">
        <v>-0.27</v>
      </c>
      <c r="C42" s="7" t="n">
        <v>-0.18</v>
      </c>
    </row>
    <row r="43" spans="1:3">
      <c r="A43" s="4" t="s">
        <v>119</v>
      </c>
      <c r="B43" s="4" t="s">
        <v>37</v>
      </c>
      <c r="C43" s="8" t="n">
        <v>0.22</v>
      </c>
    </row>
    <row r="44" spans="1:3">
      <c r="A44" s="4" t="s">
        <v>120</v>
      </c>
      <c r="B44" s="8" t="n">
        <v>-0.27</v>
      </c>
      <c r="C44" s="8" t="n">
        <v>0.04</v>
      </c>
    </row>
    <row r="45" spans="1:3">
      <c r="A45" s="4" t="s">
        <v>121</v>
      </c>
      <c r="B45" s="8" t="n">
        <v>-0.27</v>
      </c>
      <c r="C45" s="8" t="n">
        <v>-0.12</v>
      </c>
    </row>
    <row r="46" spans="1:3">
      <c r="A46" s="4" t="s">
        <v>122</v>
      </c>
      <c r="B46" s="4" t="s">
        <v>37</v>
      </c>
      <c r="C46" s="8" t="n">
        <v>0.15</v>
      </c>
    </row>
    <row r="47" spans="1:3">
      <c r="A47" s="4" t="s">
        <v>123</v>
      </c>
      <c r="B47" s="7" t="n">
        <v>-0.27</v>
      </c>
      <c r="C47" s="7" t="n">
        <v>0.03</v>
      </c>
    </row>
    <row r="48" spans="1:3">
      <c r="A48" s="4" t="s">
        <v>124</v>
      </c>
      <c r="B48" s="5" t="n">
        <v>9682668</v>
      </c>
      <c r="C48" s="5" t="n">
        <v>8269827</v>
      </c>
    </row>
    <row r="49" spans="1:3">
      <c r="A49" s="4" t="s">
        <v>125</v>
      </c>
      <c r="B49" s="5" t="n">
        <v>13366737</v>
      </c>
      <c r="C49" s="5" t="n">
        <v>11953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54</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39"/>
    <col customWidth="1" max="3" min="3" width="24"/>
    <col customWidth="1" max="4" min="4" width="36"/>
    <col customWidth="1" max="5" min="5" width="34"/>
    <col customWidth="1" max="6" min="6" width="12"/>
  </cols>
  <sheetData>
    <row r="1" spans="1:6">
      <c r="A1" s="1" t="s">
        <v>126</v>
      </c>
      <c r="B1" s="2" t="s">
        <v>127</v>
      </c>
      <c r="C1" s="2" t="s">
        <v>128</v>
      </c>
      <c r="D1" s="2" t="s">
        <v>129</v>
      </c>
      <c r="E1" s="2" t="s">
        <v>130</v>
      </c>
      <c r="F1" s="2" t="s">
        <v>131</v>
      </c>
    </row>
    <row r="2" spans="1:6">
      <c r="A2" s="4" t="s">
        <v>132</v>
      </c>
      <c r="B2" s="6" t="n">
        <v>13812470</v>
      </c>
      <c r="C2" s="6" t="n">
        <v>-12193491</v>
      </c>
      <c r="D2" s="6" t="n">
        <v>1618979</v>
      </c>
      <c r="E2" s="6" t="n">
        <v>1346248</v>
      </c>
      <c r="F2" s="6" t="n">
        <v>2965227</v>
      </c>
    </row>
    <row r="3" spans="1:6">
      <c r="A3" s="4" t="s">
        <v>133</v>
      </c>
      <c r="B3" s="5" t="n">
        <v>8265102</v>
      </c>
      <c r="C3" s="5" t="n">
        <v>8580744</v>
      </c>
    </row>
    <row r="4" spans="1:6">
      <c r="A4" s="4" t="s">
        <v>134</v>
      </c>
      <c r="B4" s="6" t="n">
        <v>432116</v>
      </c>
      <c r="C4" s="4" t="s">
        <v>37</v>
      </c>
      <c r="D4" s="5" t="n">
        <v>432116</v>
      </c>
      <c r="E4" s="5" t="n">
        <v>-92676</v>
      </c>
      <c r="F4" s="5" t="n">
        <v>339440</v>
      </c>
    </row>
    <row r="5" spans="1:6">
      <c r="A5" s="4" t="s">
        <v>135</v>
      </c>
      <c r="B5" s="5" t="n">
        <v>-88177</v>
      </c>
      <c r="C5" s="4" t="s">
        <v>37</v>
      </c>
      <c r="D5" s="5" t="n">
        <v>-88177</v>
      </c>
      <c r="E5" s="4" t="s">
        <v>37</v>
      </c>
      <c r="F5" s="5" t="n">
        <v>-88177</v>
      </c>
    </row>
    <row r="6" spans="1:6">
      <c r="A6" s="4" t="s">
        <v>136</v>
      </c>
      <c r="B6" s="4" t="s">
        <v>37</v>
      </c>
      <c r="C6" s="6" t="n">
        <v>-92424</v>
      </c>
      <c r="D6" s="5" t="n">
        <v>-92424</v>
      </c>
      <c r="E6" s="4" t="s">
        <v>37</v>
      </c>
      <c r="F6" s="5" t="n">
        <v>-92424</v>
      </c>
    </row>
    <row r="7" spans="1:6">
      <c r="A7" s="4" t="s">
        <v>137</v>
      </c>
      <c r="B7" s="5" t="n">
        <v>-34602</v>
      </c>
      <c r="C7" s="5" t="n">
        <v>34602</v>
      </c>
    </row>
    <row r="8" spans="1:6">
      <c r="A8" s="4" t="s">
        <v>138</v>
      </c>
      <c r="B8" s="6" t="n">
        <v>65280</v>
      </c>
      <c r="C8" s="4" t="s">
        <v>37</v>
      </c>
      <c r="D8" s="5" t="n">
        <v>65280</v>
      </c>
      <c r="E8" s="4" t="s">
        <v>37</v>
      </c>
      <c r="F8" s="5" t="n">
        <v>65280</v>
      </c>
    </row>
    <row r="9" spans="1:6">
      <c r="A9" s="4" t="s">
        <v>139</v>
      </c>
      <c r="B9" s="5" t="n">
        <v>24000</v>
      </c>
      <c r="C9" s="4" t="s">
        <v>37</v>
      </c>
    </row>
    <row r="10" spans="1:6">
      <c r="A10" s="4" t="s">
        <v>140</v>
      </c>
      <c r="B10" s="6" t="n">
        <v>2999999</v>
      </c>
      <c r="C10" s="4" t="s">
        <v>37</v>
      </c>
      <c r="D10" s="5" t="n">
        <v>2999999</v>
      </c>
      <c r="E10" s="4" t="s">
        <v>37</v>
      </c>
      <c r="F10" s="5" t="n">
        <v>2999999</v>
      </c>
    </row>
    <row r="11" spans="1:6">
      <c r="A11" s="4" t="s">
        <v>141</v>
      </c>
      <c r="B11" s="5" t="n">
        <v>447873</v>
      </c>
      <c r="C11" s="4" t="s">
        <v>37</v>
      </c>
    </row>
    <row r="12" spans="1:6">
      <c r="A12" s="4" t="s">
        <v>142</v>
      </c>
      <c r="B12" s="6" t="n">
        <v>200000</v>
      </c>
      <c r="C12" s="4" t="s">
        <v>37</v>
      </c>
      <c r="D12" s="5" t="n">
        <v>200000</v>
      </c>
      <c r="E12" s="4" t="s">
        <v>37</v>
      </c>
      <c r="F12" s="5" t="n">
        <v>200000</v>
      </c>
    </row>
    <row r="13" spans="1:6">
      <c r="A13" s="4" t="s">
        <v>143</v>
      </c>
      <c r="B13" s="5" t="n">
        <v>89127</v>
      </c>
      <c r="C13" s="4" t="s">
        <v>37</v>
      </c>
    </row>
    <row r="14" spans="1:6">
      <c r="A14" s="4" t="s">
        <v>144</v>
      </c>
      <c r="B14" s="4" t="s">
        <v>37</v>
      </c>
      <c r="C14" s="4" t="s">
        <v>37</v>
      </c>
      <c r="D14" s="4" t="s">
        <v>37</v>
      </c>
      <c r="E14" s="5" t="n">
        <v>1825580</v>
      </c>
      <c r="F14" s="5" t="n">
        <v>1825580</v>
      </c>
    </row>
    <row r="15" spans="1:6">
      <c r="A15" s="4" t="s">
        <v>145</v>
      </c>
      <c r="B15" s="4" t="s">
        <v>37</v>
      </c>
      <c r="C15" s="4" t="s">
        <v>37</v>
      </c>
      <c r="D15" s="4" t="s">
        <v>37</v>
      </c>
      <c r="E15" s="5" t="n">
        <v>-1244196</v>
      </c>
      <c r="F15" s="5" t="n">
        <v>-1244196</v>
      </c>
    </row>
    <row r="16" spans="1:6">
      <c r="A16" s="4" t="s">
        <v>146</v>
      </c>
      <c r="B16" s="5" t="n">
        <v>1348161</v>
      </c>
      <c r="C16" s="4" t="s">
        <v>37</v>
      </c>
      <c r="D16" s="5" t="n">
        <v>1348161</v>
      </c>
      <c r="E16" s="5" t="n">
        <v>-1348161</v>
      </c>
      <c r="F16" s="4" t="s">
        <v>37</v>
      </c>
    </row>
    <row r="17" spans="1:6">
      <c r="A17" s="4" t="s">
        <v>147</v>
      </c>
      <c r="B17" s="6" t="n">
        <v>18769849</v>
      </c>
      <c r="C17" s="6" t="n">
        <v>-12285915</v>
      </c>
      <c r="D17" s="5" t="n">
        <v>6483934</v>
      </c>
      <c r="E17" s="5" t="n">
        <v>486795</v>
      </c>
      <c r="F17" s="5" t="n">
        <v>6970729</v>
      </c>
    </row>
    <row r="18" spans="1:6">
      <c r="A18" s="4" t="s">
        <v>148</v>
      </c>
      <c r="B18" s="5" t="n">
        <v>8791500</v>
      </c>
      <c r="C18" s="5" t="n">
        <v>8615346</v>
      </c>
    </row>
    <row r="19" spans="1:6">
      <c r="A19" s="4" t="s">
        <v>134</v>
      </c>
      <c r="B19" s="6" t="n">
        <v>-2191972</v>
      </c>
      <c r="C19" s="4" t="s">
        <v>37</v>
      </c>
      <c r="D19" s="5" t="n">
        <v>-2191972</v>
      </c>
      <c r="E19" s="5" t="n">
        <v>-434782</v>
      </c>
      <c r="F19" s="5" t="n">
        <v>-2626754</v>
      </c>
    </row>
    <row r="20" spans="1:6">
      <c r="A20" s="4" t="s">
        <v>135</v>
      </c>
      <c r="B20" s="6" t="n">
        <v>-96630</v>
      </c>
      <c r="C20" s="4" t="s">
        <v>37</v>
      </c>
      <c r="D20" s="5" t="n">
        <v>-96630</v>
      </c>
      <c r="F20" s="5" t="n">
        <v>-96630</v>
      </c>
    </row>
    <row r="21" spans="1:6">
      <c r="A21" s="4" t="s">
        <v>149</v>
      </c>
      <c r="B21" s="5" t="n">
        <v>861755</v>
      </c>
      <c r="C21" s="4" t="s">
        <v>37</v>
      </c>
    </row>
    <row r="22" spans="1:6">
      <c r="A22" s="4" t="s">
        <v>136</v>
      </c>
      <c r="B22" s="4" t="s">
        <v>37</v>
      </c>
      <c r="C22" s="6" t="n">
        <v>-77037</v>
      </c>
      <c r="D22" s="5" t="n">
        <v>-77037</v>
      </c>
      <c r="E22" s="4" t="s">
        <v>37</v>
      </c>
      <c r="F22" s="5" t="n">
        <v>-77037</v>
      </c>
    </row>
    <row r="23" spans="1:6">
      <c r="A23" s="4" t="s">
        <v>137</v>
      </c>
      <c r="B23" s="5" t="n">
        <v>-30227</v>
      </c>
      <c r="C23" s="5" t="n">
        <v>30227</v>
      </c>
    </row>
    <row r="24" spans="1:6">
      <c r="A24" s="4" t="s">
        <v>138</v>
      </c>
      <c r="B24" s="6" t="n">
        <v>97265</v>
      </c>
      <c r="C24" s="4" t="s">
        <v>37</v>
      </c>
      <c r="D24" s="5" t="n">
        <v>97265</v>
      </c>
      <c r="E24" s="4" t="s">
        <v>37</v>
      </c>
      <c r="F24" s="5" t="n">
        <v>97265</v>
      </c>
    </row>
    <row r="25" spans="1:6">
      <c r="A25" s="4" t="s">
        <v>139</v>
      </c>
      <c r="B25" s="5" t="n">
        <v>42300</v>
      </c>
      <c r="C25" s="4" t="s">
        <v>37</v>
      </c>
    </row>
    <row r="26" spans="1:6">
      <c r="A26" s="4" t="s">
        <v>144</v>
      </c>
      <c r="B26" s="4" t="s">
        <v>37</v>
      </c>
      <c r="C26" s="4" t="s">
        <v>37</v>
      </c>
      <c r="D26" s="4" t="s">
        <v>37</v>
      </c>
      <c r="E26" s="5" t="n">
        <v>55000</v>
      </c>
      <c r="F26" s="5" t="n">
        <v>55000</v>
      </c>
    </row>
    <row r="27" spans="1:6">
      <c r="A27" s="4" t="s">
        <v>145</v>
      </c>
      <c r="B27" s="4" t="s">
        <v>37</v>
      </c>
      <c r="C27" s="4" t="s">
        <v>37</v>
      </c>
      <c r="D27" s="4" t="s">
        <v>37</v>
      </c>
      <c r="E27" s="5" t="n">
        <v>-697324</v>
      </c>
      <c r="F27" s="5" t="n">
        <v>-697324</v>
      </c>
    </row>
    <row r="28" spans="1:6">
      <c r="A28" s="4" t="s">
        <v>146</v>
      </c>
      <c r="B28" s="5" t="n">
        <v>215620</v>
      </c>
      <c r="C28" s="4" t="s">
        <v>37</v>
      </c>
      <c r="D28" s="5" t="n">
        <v>215620</v>
      </c>
      <c r="E28" s="5" t="n">
        <v>-215620</v>
      </c>
      <c r="F28" s="4" t="s">
        <v>37</v>
      </c>
    </row>
    <row r="29" spans="1:6">
      <c r="A29" s="4" t="s">
        <v>150</v>
      </c>
      <c r="B29" s="6" t="n">
        <v>16794132</v>
      </c>
      <c r="C29" s="6" t="n">
        <v>-12362952</v>
      </c>
      <c r="D29" s="6" t="n">
        <v>4431180</v>
      </c>
      <c r="E29" s="6" t="n">
        <v>-805931</v>
      </c>
      <c r="F29" s="6" t="n">
        <v>3625249</v>
      </c>
    </row>
    <row r="30" spans="1:6">
      <c r="A30" s="4" t="s">
        <v>151</v>
      </c>
      <c r="B30" s="5" t="n">
        <v>9665328</v>
      </c>
      <c r="C30" s="5" t="n">
        <v>8645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368</v>
      </c>
      <c r="B1" s="2" t="s">
        <v>1</v>
      </c>
    </row>
    <row r="2" spans="1:4">
      <c r="B2" s="2" t="s">
        <v>369</v>
      </c>
      <c r="C2" s="2" t="s">
        <v>370</v>
      </c>
      <c r="D2" s="2" t="s">
        <v>371</v>
      </c>
    </row>
    <row r="3" spans="1:4">
      <c r="A3" s="4" t="s">
        <v>372</v>
      </c>
      <c r="B3" s="5" t="n">
        <v>4</v>
      </c>
    </row>
    <row r="4" spans="1:4">
      <c r="A4" s="4" t="s">
        <v>373</v>
      </c>
      <c r="B4" s="5" t="n">
        <v>574</v>
      </c>
    </row>
    <row r="5" spans="1:4">
      <c r="A5" s="4" t="s">
        <v>374</v>
      </c>
      <c r="B5" s="4" t="s">
        <v>375</v>
      </c>
      <c r="C5" s="4" t="s">
        <v>375</v>
      </c>
    </row>
    <row r="6" spans="1:4">
      <c r="A6" s="4" t="s">
        <v>376</v>
      </c>
      <c r="B6" s="6" t="n">
        <v>350000</v>
      </c>
    </row>
    <row r="7" spans="1:4">
      <c r="A7" s="4" t="s">
        <v>377</v>
      </c>
      <c r="B7" s="5" t="n">
        <v>1025749</v>
      </c>
      <c r="C7" s="6" t="n">
        <v>1022511</v>
      </c>
    </row>
    <row r="8" spans="1:4">
      <c r="A8" s="4" t="s">
        <v>378</v>
      </c>
    </row>
    <row r="9" spans="1:4">
      <c r="A9" s="4" t="s">
        <v>379</v>
      </c>
      <c r="B9" s="6" t="n">
        <v>145000</v>
      </c>
    </row>
    <row r="10" spans="1:4">
      <c r="A10" s="4" t="s">
        <v>374</v>
      </c>
      <c r="B10" s="4" t="s">
        <v>375</v>
      </c>
    </row>
    <row r="11" spans="1:4">
      <c r="A11" s="4" t="s">
        <v>380</v>
      </c>
      <c r="B11" s="6" t="n">
        <v>1000000</v>
      </c>
    </row>
    <row r="12" spans="1:4">
      <c r="A12" s="4" t="s">
        <v>377</v>
      </c>
      <c r="B12" s="5" t="n">
        <v>379000</v>
      </c>
    </row>
    <row r="13" spans="1:4">
      <c r="A13" s="4" t="s">
        <v>381</v>
      </c>
      <c r="B13" s="5" t="n">
        <v>568000</v>
      </c>
    </row>
    <row r="14" spans="1:4">
      <c r="A14" s="4" t="s">
        <v>382</v>
      </c>
      <c r="B14" s="5" t="n">
        <v>621000</v>
      </c>
    </row>
    <row r="15" spans="1:4">
      <c r="A15" s="4" t="s">
        <v>383</v>
      </c>
    </row>
    <row r="16" spans="1:4">
      <c r="A16" s="4" t="s">
        <v>379</v>
      </c>
      <c r="B16" s="5" t="n">
        <v>0</v>
      </c>
    </row>
    <row r="17" spans="1:4">
      <c r="A17" s="4" t="s">
        <v>384</v>
      </c>
    </row>
    <row r="18" spans="1:4">
      <c r="A18" s="4" t="s">
        <v>376</v>
      </c>
      <c r="B18" s="6" t="n">
        <v>1000000</v>
      </c>
    </row>
    <row r="19" spans="1:4">
      <c r="A19" s="4" t="s">
        <v>385</v>
      </c>
      <c r="B19" s="4" t="s">
        <v>386</v>
      </c>
    </row>
    <row r="20" spans="1:4">
      <c r="A20" s="4" t="s">
        <v>387</v>
      </c>
    </row>
    <row r="21" spans="1:4">
      <c r="A21" s="4" t="s">
        <v>376</v>
      </c>
      <c r="B21" s="6" t="n">
        <v>1000000</v>
      </c>
    </row>
    <row r="22" spans="1:4">
      <c r="A22" s="4" t="s">
        <v>388</v>
      </c>
    </row>
    <row r="23" spans="1:4">
      <c r="A23" s="4" t="s">
        <v>376</v>
      </c>
      <c r="B23" s="6" t="n">
        <v>500000</v>
      </c>
    </row>
    <row r="24" spans="1:4">
      <c r="A24" s="4" t="s">
        <v>389</v>
      </c>
    </row>
    <row r="25" spans="1:4">
      <c r="A25" s="4" t="s">
        <v>390</v>
      </c>
      <c r="B25" s="5" t="n">
        <v>276131</v>
      </c>
      <c r="C25" s="5" t="n">
        <v>276131</v>
      </c>
    </row>
    <row r="26" spans="1:4">
      <c r="A26" s="4" t="s">
        <v>391</v>
      </c>
      <c r="B26" s="5" t="n">
        <v>276131</v>
      </c>
      <c r="C26" s="5" t="n">
        <v>276131</v>
      </c>
    </row>
    <row r="27" spans="1:4">
      <c r="A27" s="4" t="s">
        <v>392</v>
      </c>
      <c r="B27" s="4" t="s">
        <v>393</v>
      </c>
      <c r="C27" s="4" t="s">
        <v>393</v>
      </c>
    </row>
    <row r="28" spans="1:4">
      <c r="A28" s="4" t="s">
        <v>394</v>
      </c>
    </row>
    <row r="29" spans="1:4">
      <c r="A29" s="4" t="s">
        <v>391</v>
      </c>
      <c r="B29" s="5" t="n">
        <v>3407938</v>
      </c>
      <c r="C29" s="5" t="n">
        <v>3407938</v>
      </c>
    </row>
    <row r="30" spans="1:4">
      <c r="A30" s="4" t="s">
        <v>395</v>
      </c>
    </row>
    <row r="31" spans="1:4">
      <c r="A31" s="4" t="s">
        <v>396</v>
      </c>
      <c r="B31" s="4" t="s">
        <v>397</v>
      </c>
    </row>
    <row r="32" spans="1:4">
      <c r="A32" s="4" t="s">
        <v>398</v>
      </c>
    </row>
    <row r="33" spans="1:4">
      <c r="A33" s="4" t="s">
        <v>396</v>
      </c>
      <c r="B33" s="4" t="s">
        <v>399</v>
      </c>
    </row>
    <row r="34" spans="1:4">
      <c r="A34" s="4" t="s">
        <v>400</v>
      </c>
    </row>
    <row r="35" spans="1:4">
      <c r="A35" s="4" t="s">
        <v>401</v>
      </c>
      <c r="B35" s="4" t="s">
        <v>402</v>
      </c>
    </row>
    <row r="36" spans="1:4">
      <c r="A36" s="4" t="s">
        <v>403</v>
      </c>
    </row>
    <row r="37" spans="1:4">
      <c r="A37" s="4" t="s">
        <v>401</v>
      </c>
      <c r="B37" s="4" t="s">
        <v>404</v>
      </c>
    </row>
    <row r="38" spans="1:4">
      <c r="A38" s="4" t="s">
        <v>405</v>
      </c>
    </row>
    <row r="39" spans="1:4">
      <c r="A39" s="4" t="s">
        <v>396</v>
      </c>
      <c r="B39" s="4" t="s">
        <v>397</v>
      </c>
    </row>
    <row r="40" spans="1:4">
      <c r="A40" s="4" t="s">
        <v>406</v>
      </c>
    </row>
    <row r="41" spans="1:4">
      <c r="A41" s="4" t="s">
        <v>396</v>
      </c>
      <c r="B41" s="4" t="s">
        <v>407</v>
      </c>
    </row>
    <row r="42" spans="1:4">
      <c r="A42" s="4" t="s">
        <v>408</v>
      </c>
    </row>
    <row r="43" spans="1:4">
      <c r="A43" s="4" t="s">
        <v>401</v>
      </c>
      <c r="B43" s="4" t="s">
        <v>409</v>
      </c>
      <c r="C43" s="4" t="s">
        <v>409</v>
      </c>
    </row>
    <row r="44" spans="1:4">
      <c r="A44" s="4" t="s">
        <v>410</v>
      </c>
    </row>
    <row r="45" spans="1:4">
      <c r="A45" s="4" t="s">
        <v>411</v>
      </c>
      <c r="B45" s="5" t="n">
        <v>6300</v>
      </c>
    </row>
    <row r="46" spans="1:4">
      <c r="A46" s="4" t="s">
        <v>412</v>
      </c>
    </row>
    <row r="47" spans="1:4">
      <c r="A47" s="4" t="s">
        <v>411</v>
      </c>
      <c r="B47" s="5" t="n">
        <v>1800</v>
      </c>
    </row>
    <row r="48" spans="1:4">
      <c r="A48" s="4" t="s">
        <v>413</v>
      </c>
    </row>
    <row r="49" spans="1:4">
      <c r="A49" s="4" t="s">
        <v>411</v>
      </c>
      <c r="D49" s="5" t="n">
        <v>500</v>
      </c>
    </row>
    <row r="50" spans="1:4">
      <c r="A50" s="4" t="s">
        <v>414</v>
      </c>
    </row>
    <row r="51" spans="1:4">
      <c r="A51" s="4" t="s">
        <v>415</v>
      </c>
      <c r="B51" s="6" t="n">
        <v>1470000</v>
      </c>
    </row>
    <row r="52" spans="1:4">
      <c r="A52" s="4" t="s">
        <v>416</v>
      </c>
    </row>
    <row r="53" spans="1:4">
      <c r="A53" s="4" t="s">
        <v>396</v>
      </c>
      <c r="B53" s="4" t="s">
        <v>409</v>
      </c>
      <c r="C53" s="4" t="s">
        <v>409</v>
      </c>
    </row>
    <row r="54" spans="1:4">
      <c r="A54" s="4" t="s">
        <v>417</v>
      </c>
      <c r="B54" s="5" t="n">
        <v>9527448</v>
      </c>
      <c r="C54" s="5" t="n">
        <v>9527448</v>
      </c>
    </row>
    <row r="55" spans="1:4">
      <c r="A55" s="4" t="s">
        <v>418</v>
      </c>
    </row>
    <row r="56" spans="1:4">
      <c r="A56" s="4" t="s">
        <v>372</v>
      </c>
      <c r="B56" s="5" t="n">
        <v>4</v>
      </c>
    </row>
    <row r="57" spans="1:4">
      <c r="A57" s="4" t="s">
        <v>373</v>
      </c>
      <c r="B57" s="5" t="n">
        <v>574</v>
      </c>
    </row>
    <row r="58" spans="1:4">
      <c r="A58" s="4" t="s">
        <v>401</v>
      </c>
      <c r="B58" s="4" t="s">
        <v>409</v>
      </c>
      <c r="C58" s="4" t="s">
        <v>409</v>
      </c>
    </row>
    <row r="59" spans="1:4">
      <c r="A59" s="4" t="s">
        <v>419</v>
      </c>
    </row>
    <row r="60" spans="1:4">
      <c r="A60" s="4" t="s">
        <v>417</v>
      </c>
      <c r="B60" s="5" t="n">
        <v>36840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14"/>
  </cols>
  <sheetData>
    <row r="1" spans="1:4">
      <c r="A1" s="1" t="s">
        <v>420</v>
      </c>
      <c r="B1" s="2" t="s">
        <v>1</v>
      </c>
    </row>
    <row r="2" spans="1:4">
      <c r="B2" s="2" t="s">
        <v>421</v>
      </c>
      <c r="C2" s="2" t="s">
        <v>422</v>
      </c>
      <c r="D2" s="2" t="s">
        <v>423</v>
      </c>
    </row>
    <row r="3" spans="1:4">
      <c r="A3" s="4" t="s">
        <v>424</v>
      </c>
      <c r="B3" s="4" t="s">
        <v>37</v>
      </c>
      <c r="C3" s="4" t="s">
        <v>37</v>
      </c>
    </row>
    <row r="4" spans="1:4">
      <c r="A4" s="4" t="s">
        <v>425</v>
      </c>
      <c r="B4" s="4" t="s">
        <v>37</v>
      </c>
    </row>
    <row r="5" spans="1:4">
      <c r="A5" s="4" t="s">
        <v>426</v>
      </c>
      <c r="B5" s="7" t="n">
        <v>0.01</v>
      </c>
      <c r="C5" s="7" t="n">
        <v>0.01</v>
      </c>
    </row>
    <row r="6" spans="1:4">
      <c r="A6" s="4" t="s">
        <v>427</v>
      </c>
      <c r="B6" s="6" t="n">
        <v>96630</v>
      </c>
      <c r="C6" s="6" t="n">
        <v>88177</v>
      </c>
    </row>
    <row r="7" spans="1:4">
      <c r="A7" s="4" t="s">
        <v>428</v>
      </c>
      <c r="B7" s="6" t="n">
        <v>3684069</v>
      </c>
      <c r="C7" s="5" t="n">
        <v>3684069</v>
      </c>
    </row>
    <row r="8" spans="1:4">
      <c r="A8" s="4" t="s">
        <v>429</v>
      </c>
      <c r="B8" s="5" t="n">
        <v>2</v>
      </c>
    </row>
    <row r="9" spans="1:4">
      <c r="A9" s="4" t="s">
        <v>372</v>
      </c>
      <c r="B9" s="5" t="n">
        <v>4</v>
      </c>
    </row>
    <row r="10" spans="1:4">
      <c r="A10" s="4" t="s">
        <v>373</v>
      </c>
      <c r="B10" s="5" t="n">
        <v>574</v>
      </c>
    </row>
    <row r="11" spans="1:4">
      <c r="A11" s="4" t="s">
        <v>430</v>
      </c>
      <c r="B11" s="4" t="s">
        <v>431</v>
      </c>
    </row>
    <row r="12" spans="1:4">
      <c r="A12" s="4" t="s">
        <v>432</v>
      </c>
      <c r="B12" s="6" t="n">
        <v>567000</v>
      </c>
      <c r="C12" s="6" t="n">
        <v>587000</v>
      </c>
    </row>
    <row r="13" spans="1:4">
      <c r="A13" s="4" t="s">
        <v>410</v>
      </c>
    </row>
    <row r="14" spans="1:4">
      <c r="A14" s="4" t="s">
        <v>411</v>
      </c>
      <c r="B14" s="5" t="n">
        <v>6300</v>
      </c>
    </row>
    <row r="15" spans="1:4">
      <c r="A15" s="4" t="s">
        <v>433</v>
      </c>
      <c r="D15" s="4" t="s">
        <v>434</v>
      </c>
    </row>
    <row r="16" spans="1:4">
      <c r="A16" s="4" t="s">
        <v>435</v>
      </c>
    </row>
    <row r="17" spans="1:4">
      <c r="A17" s="4" t="s">
        <v>436</v>
      </c>
      <c r="B17" s="4" t="s">
        <v>431</v>
      </c>
    </row>
    <row r="18" spans="1:4">
      <c r="A18" s="4" t="s">
        <v>437</v>
      </c>
    </row>
    <row r="19" spans="1:4">
      <c r="A19" s="4" t="s">
        <v>436</v>
      </c>
      <c r="B19" s="4" t="s">
        <v>438</v>
      </c>
    </row>
    <row r="20" spans="1:4">
      <c r="A20" s="4" t="s">
        <v>439</v>
      </c>
    </row>
    <row r="21" spans="1:4">
      <c r="A21" s="4" t="s">
        <v>440</v>
      </c>
      <c r="B21" s="5" t="n">
        <v>24000</v>
      </c>
      <c r="C21" s="5" t="n">
        <v>24000</v>
      </c>
    </row>
    <row r="22" spans="1:4">
      <c r="A22" s="4" t="s">
        <v>441</v>
      </c>
      <c r="B22" s="6" t="n">
        <v>51840</v>
      </c>
      <c r="C22" s="6" t="n">
        <v>65280</v>
      </c>
    </row>
    <row r="23" spans="1:4">
      <c r="A23" s="4" t="s">
        <v>442</v>
      </c>
    </row>
    <row r="24" spans="1:4">
      <c r="A24" s="4" t="s">
        <v>443</v>
      </c>
      <c r="B24" s="4" t="s">
        <v>444</v>
      </c>
    </row>
    <row r="25" spans="1:4">
      <c r="A25" s="4" t="s">
        <v>445</v>
      </c>
    </row>
    <row r="26" spans="1:4">
      <c r="A26" s="4" t="s">
        <v>433</v>
      </c>
      <c r="D26" s="4" t="s">
        <v>431</v>
      </c>
    </row>
    <row r="27" spans="1:4">
      <c r="A27" s="4" t="s">
        <v>446</v>
      </c>
    </row>
    <row r="28" spans="1:4">
      <c r="A28" s="4" t="s">
        <v>443</v>
      </c>
      <c r="B28" s="4" t="s">
        <v>447</v>
      </c>
    </row>
    <row r="29" spans="1:4">
      <c r="A29" s="4" t="s">
        <v>448</v>
      </c>
    </row>
    <row r="30" spans="1:4">
      <c r="A30" s="4" t="s">
        <v>433</v>
      </c>
      <c r="D30" s="4" t="s">
        <v>449</v>
      </c>
    </row>
    <row r="31" spans="1:4">
      <c r="A31" s="4" t="s">
        <v>450</v>
      </c>
    </row>
    <row r="32" spans="1:4">
      <c r="A32" s="4" t="s">
        <v>451</v>
      </c>
      <c r="B32" s="4" t="s">
        <v>452</v>
      </c>
    </row>
    <row r="33" spans="1:4">
      <c r="A33" s="4" t="s">
        <v>453</v>
      </c>
    </row>
    <row r="34" spans="1:4">
      <c r="A34" s="4" t="s">
        <v>451</v>
      </c>
      <c r="B34" s="4" t="s">
        <v>444</v>
      </c>
    </row>
    <row r="35" spans="1:4">
      <c r="A35" s="4" t="s">
        <v>454</v>
      </c>
    </row>
    <row r="36" spans="1:4">
      <c r="A36" s="4" t="s">
        <v>451</v>
      </c>
      <c r="B36" s="4" t="s">
        <v>4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199</v>
      </c>
    </row>
    <row r="4" spans="1:3">
      <c r="A4" s="4" t="s">
        <v>457</v>
      </c>
      <c r="B4" s="6" t="n">
        <v>33970</v>
      </c>
      <c r="C4" s="6" t="n">
        <v>39045</v>
      </c>
    </row>
    <row r="5" spans="1:3">
      <c r="A5" s="4" t="s">
        <v>458</v>
      </c>
      <c r="B5" s="5" t="n">
        <v>127114</v>
      </c>
      <c r="C5" s="5" t="n">
        <v>83786</v>
      </c>
    </row>
    <row r="6" spans="1:3">
      <c r="A6" s="4" t="s">
        <v>459</v>
      </c>
      <c r="B6" s="5" t="n">
        <v>-107364</v>
      </c>
      <c r="C6" s="5" t="n">
        <v>-88861</v>
      </c>
    </row>
    <row r="7" spans="1:3">
      <c r="A7" s="4" t="s">
        <v>460</v>
      </c>
      <c r="B7" s="6" t="n">
        <v>53720</v>
      </c>
      <c r="C7" s="6" t="n">
        <v>339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4" t="s">
        <v>462</v>
      </c>
      <c r="B3" s="4" t="s">
        <v>37</v>
      </c>
      <c r="C3" s="4" t="s">
        <v>37</v>
      </c>
    </row>
    <row r="4" spans="1:3">
      <c r="A4" s="4" t="s">
        <v>463</v>
      </c>
      <c r="B4" s="5" t="n">
        <v>24000</v>
      </c>
      <c r="C4" s="5" t="n">
        <v>24000</v>
      </c>
    </row>
    <row r="5" spans="1:3">
      <c r="A5" s="4" t="s">
        <v>464</v>
      </c>
      <c r="B5" s="5" t="n">
        <v>-24000</v>
      </c>
      <c r="C5" s="5" t="n">
        <v>-24000</v>
      </c>
    </row>
    <row r="6" spans="1:3">
      <c r="A6" s="4" t="s">
        <v>465</v>
      </c>
      <c r="B6" s="4" t="s">
        <v>37</v>
      </c>
      <c r="C6" s="4" t="s">
        <v>37</v>
      </c>
    </row>
    <row r="7" spans="1:3">
      <c r="A7" s="4" t="s">
        <v>466</v>
      </c>
      <c r="B7" s="4" t="s">
        <v>37</v>
      </c>
      <c r="C7" s="4" t="s">
        <v>37</v>
      </c>
    </row>
    <row r="8" spans="1:3">
      <c r="A8" s="4" t="s">
        <v>467</v>
      </c>
      <c r="B8" s="4" t="s">
        <v>37</v>
      </c>
      <c r="C8" s="4" t="s">
        <v>37</v>
      </c>
    </row>
    <row r="9" spans="1:3">
      <c r="A9" s="4" t="s">
        <v>463</v>
      </c>
      <c r="B9" s="8" t="n">
        <v>2.16</v>
      </c>
      <c r="C9" s="8" t="n">
        <v>2.72</v>
      </c>
    </row>
    <row r="10" spans="1:3">
      <c r="A10" s="4" t="s">
        <v>464</v>
      </c>
      <c r="B10" s="8" t="n">
        <v>2.16</v>
      </c>
      <c r="C10" s="8" t="n">
        <v>2.72</v>
      </c>
    </row>
    <row r="11" spans="1:3">
      <c r="A11" s="4" t="s">
        <v>465</v>
      </c>
      <c r="B11" s="4" t="s">
        <v>37</v>
      </c>
      <c r="C11" s="4" t="s">
        <v>37</v>
      </c>
    </row>
    <row r="12" spans="1:3">
      <c r="A12" s="4" t="s">
        <v>467</v>
      </c>
      <c r="B12" s="4" t="s">
        <v>37</v>
      </c>
      <c r="C12"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2191972</v>
      </c>
      <c r="C3" s="6" t="n">
        <v>432116</v>
      </c>
    </row>
    <row r="4" spans="1:3">
      <c r="A4" s="4" t="s">
        <v>470</v>
      </c>
      <c r="B4" s="6" t="n">
        <v>-434782</v>
      </c>
      <c r="C4" s="6" t="n">
        <v>-92676</v>
      </c>
    </row>
    <row r="5" spans="1:3">
      <c r="A5" s="4" t="s">
        <v>471</v>
      </c>
      <c r="B5" s="7" t="n">
        <v>-0.27</v>
      </c>
      <c r="C5" s="7" t="n">
        <v>0.03</v>
      </c>
    </row>
    <row r="6" spans="1:3">
      <c r="A6" s="4" t="s">
        <v>472</v>
      </c>
    </row>
    <row r="7" spans="1:3">
      <c r="A7" s="4" t="s">
        <v>469</v>
      </c>
      <c r="C7" s="6" t="n">
        <v>432116</v>
      </c>
    </row>
    <row r="8" spans="1:3">
      <c r="A8" s="4" t="s">
        <v>470</v>
      </c>
      <c r="C8" s="5" t="n">
        <v>-92676</v>
      </c>
    </row>
    <row r="9" spans="1:3">
      <c r="A9" s="4" t="s">
        <v>473</v>
      </c>
      <c r="C9" s="6" t="n">
        <v>339440</v>
      </c>
    </row>
    <row r="10" spans="1:3">
      <c r="A10" s="4" t="s">
        <v>474</v>
      </c>
      <c r="C10" s="5" t="n">
        <v>8269827</v>
      </c>
    </row>
    <row r="11" spans="1:3">
      <c r="A11" s="4" t="s">
        <v>475</v>
      </c>
      <c r="C11" s="5" t="n">
        <v>3684069</v>
      </c>
    </row>
    <row r="12" spans="1:3">
      <c r="A12" s="4" t="s">
        <v>476</v>
      </c>
      <c r="C12" s="5" t="n">
        <v>11953896</v>
      </c>
    </row>
    <row r="13" spans="1:3">
      <c r="A13" s="4" t="s">
        <v>471</v>
      </c>
      <c r="C13" s="7"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7</v>
      </c>
      <c r="B1" s="2" t="s">
        <v>478</v>
      </c>
      <c r="C1" s="2" t="s">
        <v>479</v>
      </c>
      <c r="D1" s="2" t="s">
        <v>480</v>
      </c>
      <c r="E1" s="2" t="s">
        <v>481</v>
      </c>
      <c r="F1" s="2" t="s">
        <v>482</v>
      </c>
      <c r="G1" s="2" t="s">
        <v>483</v>
      </c>
      <c r="H1" s="2" t="s">
        <v>484</v>
      </c>
      <c r="I1" s="2" t="s">
        <v>485</v>
      </c>
      <c r="J1" s="2" t="s">
        <v>2</v>
      </c>
      <c r="K1" s="2" t="s">
        <v>32</v>
      </c>
      <c r="L1" s="2" t="s">
        <v>486</v>
      </c>
      <c r="M1" s="2" t="s">
        <v>487</v>
      </c>
      <c r="N1" s="2" t="s">
        <v>488</v>
      </c>
    </row>
    <row r="2" spans="1:14">
      <c r="A2" s="4" t="s">
        <v>489</v>
      </c>
      <c r="C2" s="5" t="n">
        <v>350000</v>
      </c>
      <c r="D2" s="5" t="n">
        <v>250000</v>
      </c>
      <c r="E2" s="5" t="n">
        <v>300000</v>
      </c>
      <c r="F2" s="5" t="n">
        <v>350000</v>
      </c>
      <c r="G2" s="5" t="n">
        <v>350000</v>
      </c>
      <c r="H2" s="5" t="n">
        <v>350000</v>
      </c>
      <c r="I2" s="5" t="n">
        <v>250000</v>
      </c>
    </row>
    <row r="3" spans="1:14">
      <c r="A3" s="4" t="s">
        <v>389</v>
      </c>
    </row>
    <row r="4" spans="1:14">
      <c r="A4" s="4" t="s">
        <v>490</v>
      </c>
      <c r="J4" s="4" t="s">
        <v>393</v>
      </c>
      <c r="K4" s="4" t="s">
        <v>393</v>
      </c>
    </row>
    <row r="5" spans="1:14">
      <c r="A5" s="4" t="s">
        <v>491</v>
      </c>
    </row>
    <row r="6" spans="1:14">
      <c r="A6" s="4" t="s">
        <v>490</v>
      </c>
      <c r="B6" s="4" t="s">
        <v>492</v>
      </c>
    </row>
    <row r="7" spans="1:14">
      <c r="A7" s="4" t="s">
        <v>489</v>
      </c>
      <c r="B7" s="5" t="n">
        <v>400</v>
      </c>
    </row>
    <row r="8" spans="1:14">
      <c r="A8" s="4" t="s">
        <v>493</v>
      </c>
      <c r="B8" s="6" t="n">
        <v>10000</v>
      </c>
      <c r="N8" s="6" t="n">
        <v>10000</v>
      </c>
    </row>
    <row r="9" spans="1:14">
      <c r="A9" s="4" t="s">
        <v>494</v>
      </c>
      <c r="B9" s="5" t="n">
        <v>150</v>
      </c>
    </row>
    <row r="10" spans="1:14">
      <c r="A10" s="4" t="s">
        <v>495</v>
      </c>
      <c r="B10" s="5" t="n">
        <v>190</v>
      </c>
    </row>
    <row r="11" spans="1:14">
      <c r="A11" s="4" t="s">
        <v>496</v>
      </c>
      <c r="B11" s="4" t="s">
        <v>497</v>
      </c>
    </row>
    <row r="12" spans="1:14">
      <c r="A12" s="4" t="s">
        <v>498</v>
      </c>
      <c r="B12" s="4" t="s">
        <v>375</v>
      </c>
    </row>
    <row r="13" spans="1:14">
      <c r="A13" s="4" t="s">
        <v>499</v>
      </c>
      <c r="L13" s="6" t="n">
        <v>128000</v>
      </c>
    </row>
    <row r="14" spans="1:14">
      <c r="A14" s="4" t="s">
        <v>500</v>
      </c>
      <c r="L14" s="5" t="n">
        <v>100</v>
      </c>
    </row>
    <row r="15" spans="1:14">
      <c r="A15" s="4" t="s">
        <v>501</v>
      </c>
    </row>
    <row r="16" spans="1:14">
      <c r="A16" s="4" t="s">
        <v>502</v>
      </c>
      <c r="J16" s="6" t="n">
        <v>142000</v>
      </c>
    </row>
    <row r="17" spans="1:14">
      <c r="A17" s="4" t="s">
        <v>503</v>
      </c>
    </row>
    <row r="18" spans="1:14">
      <c r="A18" s="4" t="s">
        <v>502</v>
      </c>
      <c r="J18" s="5" t="n">
        <v>146000</v>
      </c>
    </row>
    <row r="19" spans="1:14">
      <c r="A19" s="4" t="s">
        <v>504</v>
      </c>
    </row>
    <row r="20" spans="1:14">
      <c r="A20" s="4" t="s">
        <v>502</v>
      </c>
      <c r="J20" s="6" t="n">
        <v>500</v>
      </c>
    </row>
    <row r="21" spans="1:14">
      <c r="A21" s="4" t="s">
        <v>505</v>
      </c>
    </row>
    <row r="22" spans="1:14">
      <c r="A22" s="4" t="s">
        <v>500</v>
      </c>
      <c r="J22" s="4" t="s">
        <v>37</v>
      </c>
    </row>
    <row r="23" spans="1:14">
      <c r="A23" s="4" t="s">
        <v>506</v>
      </c>
      <c r="J23" s="4" t="s">
        <v>404</v>
      </c>
    </row>
    <row r="24" spans="1:14">
      <c r="A24" s="4" t="s">
        <v>507</v>
      </c>
    </row>
    <row r="25" spans="1:14">
      <c r="A25" s="4" t="s">
        <v>500</v>
      </c>
      <c r="J25" s="5" t="n">
        <v>268</v>
      </c>
    </row>
    <row r="26" spans="1:14">
      <c r="A26" s="4" t="s">
        <v>507</v>
      </c>
    </row>
    <row r="27" spans="1:14">
      <c r="A27" s="4" t="s">
        <v>506</v>
      </c>
      <c r="J27" s="4" t="s">
        <v>508</v>
      </c>
    </row>
    <row r="28" spans="1:14">
      <c r="A28" s="4" t="s">
        <v>509</v>
      </c>
    </row>
    <row r="29" spans="1:14">
      <c r="A29" s="4" t="s">
        <v>500</v>
      </c>
      <c r="J29" s="5" t="n">
        <v>279</v>
      </c>
    </row>
    <row r="30" spans="1:14">
      <c r="A30" s="4" t="s">
        <v>506</v>
      </c>
      <c r="J30" s="4" t="s">
        <v>510</v>
      </c>
    </row>
    <row r="31" spans="1:14">
      <c r="A31" s="4" t="s">
        <v>511</v>
      </c>
    </row>
    <row r="32" spans="1:14">
      <c r="A32" s="4" t="s">
        <v>500</v>
      </c>
      <c r="J32" s="5" t="n">
        <v>1</v>
      </c>
    </row>
    <row r="33" spans="1:14">
      <c r="A33" s="4" t="s">
        <v>512</v>
      </c>
    </row>
    <row r="34" spans="1:14">
      <c r="A34" s="4" t="s">
        <v>498</v>
      </c>
      <c r="B34" s="4" t="s">
        <v>431</v>
      </c>
    </row>
    <row r="35" spans="1:14">
      <c r="A35" s="4" t="s">
        <v>513</v>
      </c>
    </row>
    <row r="36" spans="1:14">
      <c r="A36" s="4" t="s">
        <v>498</v>
      </c>
      <c r="B36" s="4" t="s">
        <v>431</v>
      </c>
    </row>
    <row r="37" spans="1:14">
      <c r="A37" s="4" t="s">
        <v>514</v>
      </c>
    </row>
    <row r="38" spans="1:14">
      <c r="A38" s="4" t="s">
        <v>515</v>
      </c>
      <c r="M38" s="6"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6</v>
      </c>
      <c r="B1" s="2" t="s">
        <v>517</v>
      </c>
      <c r="C1" s="2" t="s">
        <v>518</v>
      </c>
      <c r="D1" s="2" t="s">
        <v>519</v>
      </c>
      <c r="E1" s="2" t="s">
        <v>479</v>
      </c>
      <c r="F1" s="2" t="s">
        <v>480</v>
      </c>
      <c r="G1" s="2" t="s">
        <v>481</v>
      </c>
      <c r="H1" s="2" t="s">
        <v>482</v>
      </c>
      <c r="I1" s="2" t="s">
        <v>483</v>
      </c>
      <c r="J1" s="2" t="s">
        <v>484</v>
      </c>
      <c r="K1" s="2" t="s">
        <v>485</v>
      </c>
      <c r="L1" s="2" t="s">
        <v>2</v>
      </c>
      <c r="M1" s="2" t="s">
        <v>32</v>
      </c>
      <c r="N1" s="2" t="s">
        <v>520</v>
      </c>
      <c r="O1" s="2" t="s">
        <v>487</v>
      </c>
    </row>
    <row r="2" spans="1:15">
      <c r="A2" s="4" t="s">
        <v>489</v>
      </c>
      <c r="E2" s="5" t="n">
        <v>350000</v>
      </c>
      <c r="F2" s="5" t="n">
        <v>250000</v>
      </c>
      <c r="G2" s="5" t="n">
        <v>300000</v>
      </c>
      <c r="H2" s="5" t="n">
        <v>350000</v>
      </c>
      <c r="I2" s="5" t="n">
        <v>350000</v>
      </c>
      <c r="J2" s="5" t="n">
        <v>350000</v>
      </c>
      <c r="K2" s="5" t="n">
        <v>250000</v>
      </c>
    </row>
    <row r="3" spans="1:15">
      <c r="A3" s="4" t="s">
        <v>389</v>
      </c>
    </row>
    <row r="4" spans="1:15">
      <c r="A4" s="4" t="s">
        <v>490</v>
      </c>
      <c r="L4" s="4" t="s">
        <v>393</v>
      </c>
      <c r="M4" s="4" t="s">
        <v>393</v>
      </c>
    </row>
    <row r="5" spans="1:15">
      <c r="A5" s="4" t="s">
        <v>521</v>
      </c>
    </row>
    <row r="6" spans="1:15">
      <c r="A6" s="4" t="s">
        <v>489</v>
      </c>
      <c r="D6" s="5" t="n">
        <v>250</v>
      </c>
    </row>
    <row r="7" spans="1:15">
      <c r="A7" s="4" t="s">
        <v>490</v>
      </c>
      <c r="D7" s="4" t="s">
        <v>522</v>
      </c>
    </row>
    <row r="8" spans="1:15">
      <c r="A8" s="4" t="s">
        <v>498</v>
      </c>
      <c r="C8" s="4" t="s">
        <v>375</v>
      </c>
    </row>
    <row r="9" spans="1:15">
      <c r="A9" s="4" t="s">
        <v>523</v>
      </c>
    </row>
    <row r="10" spans="1:15">
      <c r="A10" s="4" t="s">
        <v>502</v>
      </c>
      <c r="L10" s="6" t="n">
        <v>201000</v>
      </c>
    </row>
    <row r="11" spans="1:15">
      <c r="A11" s="4" t="s">
        <v>524</v>
      </c>
    </row>
    <row r="12" spans="1:15">
      <c r="A12" s="4" t="s">
        <v>502</v>
      </c>
      <c r="L12" s="6" t="n">
        <v>141000</v>
      </c>
    </row>
    <row r="13" spans="1:15">
      <c r="A13" s="4" t="s">
        <v>525</v>
      </c>
    </row>
    <row r="14" spans="1:15">
      <c r="A14" s="4" t="s">
        <v>500</v>
      </c>
      <c r="L14" s="5" t="n">
        <v>404</v>
      </c>
    </row>
    <row r="15" spans="1:15">
      <c r="A15" s="4" t="s">
        <v>506</v>
      </c>
      <c r="L15" s="4" t="s">
        <v>397</v>
      </c>
    </row>
    <row r="16" spans="1:15">
      <c r="A16" s="4" t="s">
        <v>526</v>
      </c>
    </row>
    <row r="17" spans="1:15">
      <c r="A17" s="4" t="s">
        <v>506</v>
      </c>
      <c r="L17" s="4" t="s">
        <v>527</v>
      </c>
    </row>
    <row r="18" spans="1:15">
      <c r="A18" s="4" t="s">
        <v>528</v>
      </c>
    </row>
    <row r="19" spans="1:15">
      <c r="A19" s="4" t="s">
        <v>500</v>
      </c>
      <c r="L19" s="5" t="n">
        <v>3</v>
      </c>
    </row>
    <row r="20" spans="1:15">
      <c r="A20" s="4" t="s">
        <v>529</v>
      </c>
    </row>
    <row r="21" spans="1:15">
      <c r="A21" s="4" t="s">
        <v>500</v>
      </c>
      <c r="L21" s="5" t="n">
        <v>385</v>
      </c>
    </row>
    <row r="22" spans="1:15">
      <c r="A22" s="4" t="s">
        <v>506</v>
      </c>
      <c r="L22" s="4" t="s">
        <v>530</v>
      </c>
    </row>
    <row r="23" spans="1:15">
      <c r="A23" s="4" t="s">
        <v>531</v>
      </c>
    </row>
    <row r="24" spans="1:15">
      <c r="A24" s="4" t="s">
        <v>498</v>
      </c>
      <c r="C24" s="4" t="s">
        <v>431</v>
      </c>
    </row>
    <row r="25" spans="1:15">
      <c r="A25" s="4" t="s">
        <v>499</v>
      </c>
      <c r="C25" s="6" t="n">
        <v>128000</v>
      </c>
    </row>
    <row r="26" spans="1:15">
      <c r="A26" s="4" t="s">
        <v>532</v>
      </c>
    </row>
    <row r="27" spans="1:15">
      <c r="A27" s="4" t="s">
        <v>490</v>
      </c>
      <c r="B27" s="4" t="s">
        <v>497</v>
      </c>
      <c r="C27" s="4" t="s">
        <v>497</v>
      </c>
    </row>
    <row r="28" spans="1:15">
      <c r="A28" s="4" t="s">
        <v>493</v>
      </c>
      <c r="B28" s="6" t="n">
        <v>10000</v>
      </c>
      <c r="C28" s="6" t="n">
        <v>10000</v>
      </c>
    </row>
    <row r="29" spans="1:15">
      <c r="A29" s="4" t="s">
        <v>494</v>
      </c>
      <c r="B29" s="5" t="n">
        <v>235</v>
      </c>
      <c r="C29" s="5" t="n">
        <v>160</v>
      </c>
    </row>
    <row r="30" spans="1:15">
      <c r="A30" s="4" t="s">
        <v>495</v>
      </c>
      <c r="B30" s="5" t="n">
        <v>275</v>
      </c>
      <c r="C30" s="5" t="n">
        <v>200</v>
      </c>
    </row>
    <row r="31" spans="1:15">
      <c r="A31" s="4" t="s">
        <v>515</v>
      </c>
      <c r="N31" s="6" t="n">
        <v>700</v>
      </c>
      <c r="O31" s="6" t="n">
        <v>700</v>
      </c>
    </row>
    <row r="32" spans="1:15">
      <c r="A32" s="4" t="s">
        <v>498</v>
      </c>
      <c r="B32" s="4" t="s">
        <v>431</v>
      </c>
      <c r="C32" s="4" t="s">
        <v>431</v>
      </c>
    </row>
    <row r="33" spans="1:15">
      <c r="A33" s="4" t="s">
        <v>500</v>
      </c>
      <c r="C33" s="5" t="n">
        <v>100</v>
      </c>
    </row>
    <row r="34" spans="1:15">
      <c r="A34" s="4" t="s">
        <v>533</v>
      </c>
    </row>
    <row r="35" spans="1:15">
      <c r="A35" s="4" t="s">
        <v>493</v>
      </c>
      <c r="L35" s="6" t="n">
        <v>10000</v>
      </c>
    </row>
    <row r="36" spans="1:15">
      <c r="A36" s="4" t="s">
        <v>500</v>
      </c>
      <c r="L36" s="5" t="n">
        <v>3</v>
      </c>
    </row>
    <row r="37" spans="1:15">
      <c r="A37" s="4" t="s">
        <v>534</v>
      </c>
    </row>
    <row r="38" spans="1:15">
      <c r="A38" s="4" t="s">
        <v>502</v>
      </c>
      <c r="L38" s="6"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5</v>
      </c>
      <c r="B1" s="2" t="s">
        <v>517</v>
      </c>
      <c r="C1" s="2" t="s">
        <v>518</v>
      </c>
      <c r="D1" s="2" t="s">
        <v>536</v>
      </c>
      <c r="E1" s="2" t="s">
        <v>519</v>
      </c>
      <c r="F1" s="2" t="s">
        <v>479</v>
      </c>
      <c r="G1" s="2" t="s">
        <v>480</v>
      </c>
      <c r="H1" s="2" t="s">
        <v>481</v>
      </c>
      <c r="I1" s="2" t="s">
        <v>482</v>
      </c>
      <c r="J1" s="2" t="s">
        <v>483</v>
      </c>
      <c r="K1" s="2" t="s">
        <v>484</v>
      </c>
      <c r="L1" s="2" t="s">
        <v>485</v>
      </c>
      <c r="M1" s="2" t="s">
        <v>2</v>
      </c>
      <c r="N1" s="2" t="s">
        <v>32</v>
      </c>
      <c r="O1" s="2" t="s">
        <v>520</v>
      </c>
      <c r="P1" s="2" t="s">
        <v>487</v>
      </c>
    </row>
    <row r="2" spans="1:16">
      <c r="A2" s="4" t="s">
        <v>489</v>
      </c>
      <c r="F2" s="5" t="n">
        <v>350000</v>
      </c>
      <c r="G2" s="5" t="n">
        <v>250000</v>
      </c>
      <c r="H2" s="5" t="n">
        <v>300000</v>
      </c>
      <c r="I2" s="5" t="n">
        <v>350000</v>
      </c>
      <c r="J2" s="5" t="n">
        <v>350000</v>
      </c>
      <c r="K2" s="5" t="n">
        <v>350000</v>
      </c>
      <c r="L2" s="5" t="n">
        <v>250000</v>
      </c>
    </row>
    <row r="3" spans="1:16">
      <c r="A3" s="4" t="s">
        <v>389</v>
      </c>
    </row>
    <row r="4" spans="1:16">
      <c r="A4" s="4" t="s">
        <v>490</v>
      </c>
      <c r="M4" s="4" t="s">
        <v>393</v>
      </c>
      <c r="N4" s="4" t="s">
        <v>393</v>
      </c>
    </row>
    <row r="5" spans="1:16">
      <c r="A5" s="4" t="s">
        <v>537</v>
      </c>
    </row>
    <row r="6" spans="1:16">
      <c r="A6" s="4" t="s">
        <v>493</v>
      </c>
      <c r="M6" s="6" t="n">
        <v>10000</v>
      </c>
    </row>
    <row r="7" spans="1:16">
      <c r="A7" s="4" t="s">
        <v>500</v>
      </c>
      <c r="M7" s="5" t="n">
        <v>2</v>
      </c>
    </row>
    <row r="8" spans="1:16">
      <c r="A8" s="4" t="s">
        <v>538</v>
      </c>
    </row>
    <row r="9" spans="1:16">
      <c r="A9" s="4" t="s">
        <v>493</v>
      </c>
      <c r="D9" s="6" t="n">
        <v>10000</v>
      </c>
    </row>
    <row r="10" spans="1:16">
      <c r="A10" s="4" t="s">
        <v>489</v>
      </c>
      <c r="D10" s="5" t="n">
        <v>250</v>
      </c>
    </row>
    <row r="11" spans="1:16">
      <c r="A11" s="4" t="s">
        <v>490</v>
      </c>
      <c r="D11" s="4" t="s">
        <v>492</v>
      </c>
    </row>
    <row r="12" spans="1:16">
      <c r="A12" s="4" t="s">
        <v>498</v>
      </c>
      <c r="B12" s="4" t="s">
        <v>375</v>
      </c>
    </row>
    <row r="13" spans="1:16">
      <c r="A13" s="4" t="s">
        <v>539</v>
      </c>
    </row>
    <row r="14" spans="1:16">
      <c r="A14" s="4" t="s">
        <v>502</v>
      </c>
      <c r="M14" s="6" t="n">
        <v>153000</v>
      </c>
    </row>
    <row r="15" spans="1:16">
      <c r="A15" s="4" t="s">
        <v>540</v>
      </c>
    </row>
    <row r="16" spans="1:16">
      <c r="A16" s="4" t="s">
        <v>502</v>
      </c>
      <c r="M16" s="6" t="n">
        <v>174000</v>
      </c>
    </row>
    <row r="17" spans="1:16">
      <c r="A17" s="4" t="s">
        <v>541</v>
      </c>
    </row>
    <row r="18" spans="1:16">
      <c r="A18" s="4" t="s">
        <v>500</v>
      </c>
      <c r="M18" s="5" t="n">
        <v>496</v>
      </c>
    </row>
    <row r="19" spans="1:16">
      <c r="A19" s="4" t="s">
        <v>506</v>
      </c>
      <c r="M19" s="4" t="s">
        <v>407</v>
      </c>
    </row>
    <row r="20" spans="1:16">
      <c r="A20" s="4" t="s">
        <v>542</v>
      </c>
    </row>
    <row r="21" spans="1:16">
      <c r="A21" s="4" t="s">
        <v>506</v>
      </c>
      <c r="M21" s="4" t="s">
        <v>543</v>
      </c>
    </row>
    <row r="22" spans="1:16">
      <c r="A22" s="4" t="s">
        <v>544</v>
      </c>
    </row>
    <row r="23" spans="1:16">
      <c r="A23" s="4" t="s">
        <v>489</v>
      </c>
      <c r="M23" s="8" t="n">
        <v>468.25</v>
      </c>
    </row>
    <row r="24" spans="1:16">
      <c r="A24" s="4" t="s">
        <v>500</v>
      </c>
      <c r="M24" s="5" t="n">
        <v>2</v>
      </c>
    </row>
    <row r="25" spans="1:16">
      <c r="A25" s="4" t="s">
        <v>545</v>
      </c>
    </row>
    <row r="26" spans="1:16">
      <c r="A26" s="4" t="s">
        <v>506</v>
      </c>
      <c r="M26" s="4" t="s">
        <v>546</v>
      </c>
    </row>
    <row r="27" spans="1:16">
      <c r="A27" s="4" t="s">
        <v>547</v>
      </c>
    </row>
    <row r="28" spans="1:16">
      <c r="A28" s="4" t="s">
        <v>498</v>
      </c>
      <c r="B28" s="4" t="s">
        <v>431</v>
      </c>
    </row>
    <row r="29" spans="1:16">
      <c r="A29" s="4" t="s">
        <v>499</v>
      </c>
      <c r="B29" s="6" t="n">
        <v>128000</v>
      </c>
    </row>
    <row r="30" spans="1:16">
      <c r="A30" s="4" t="s">
        <v>548</v>
      </c>
    </row>
    <row r="31" spans="1:16">
      <c r="A31" s="4" t="s">
        <v>493</v>
      </c>
      <c r="M31" s="6" t="n">
        <v>10000</v>
      </c>
    </row>
    <row r="32" spans="1:16">
      <c r="A32" s="4" t="s">
        <v>489</v>
      </c>
      <c r="M32" s="5" t="n">
        <v>28</v>
      </c>
    </row>
    <row r="33" spans="1:16">
      <c r="A33" s="4" t="s">
        <v>500</v>
      </c>
      <c r="M33" s="5" t="n">
        <v>32</v>
      </c>
    </row>
    <row r="34" spans="1:16">
      <c r="A34" s="4" t="s">
        <v>549</v>
      </c>
    </row>
    <row r="35" spans="1:16">
      <c r="A35" s="4" t="s">
        <v>502</v>
      </c>
      <c r="M35" s="6" t="n">
        <v>10000</v>
      </c>
    </row>
    <row r="36" spans="1:16">
      <c r="A36" s="4" t="s">
        <v>521</v>
      </c>
    </row>
    <row r="37" spans="1:16">
      <c r="A37" s="4" t="s">
        <v>489</v>
      </c>
      <c r="E37" s="5" t="n">
        <v>250</v>
      </c>
    </row>
    <row r="38" spans="1:16">
      <c r="A38" s="4" t="s">
        <v>490</v>
      </c>
      <c r="E38" s="4" t="s">
        <v>522</v>
      </c>
    </row>
    <row r="39" spans="1:16">
      <c r="A39" s="4" t="s">
        <v>498</v>
      </c>
      <c r="C39" s="4" t="s">
        <v>375</v>
      </c>
    </row>
    <row r="40" spans="1:16">
      <c r="A40" s="4" t="s">
        <v>523</v>
      </c>
    </row>
    <row r="41" spans="1:16">
      <c r="A41" s="4" t="s">
        <v>502</v>
      </c>
      <c r="M41" s="5" t="n">
        <v>201000</v>
      </c>
    </row>
    <row r="42" spans="1:16">
      <c r="A42" s="4" t="s">
        <v>524</v>
      </c>
    </row>
    <row r="43" spans="1:16">
      <c r="A43" s="4" t="s">
        <v>502</v>
      </c>
      <c r="M43" s="6" t="n">
        <v>141000</v>
      </c>
    </row>
    <row r="44" spans="1:16">
      <c r="A44" s="4" t="s">
        <v>525</v>
      </c>
    </row>
    <row r="45" spans="1:16">
      <c r="A45" s="4" t="s">
        <v>500</v>
      </c>
      <c r="M45" s="5" t="n">
        <v>404</v>
      </c>
    </row>
    <row r="46" spans="1:16">
      <c r="A46" s="4" t="s">
        <v>506</v>
      </c>
      <c r="M46" s="4" t="s">
        <v>397</v>
      </c>
    </row>
    <row r="47" spans="1:16">
      <c r="A47" s="4" t="s">
        <v>526</v>
      </c>
    </row>
    <row r="48" spans="1:16">
      <c r="A48" s="4" t="s">
        <v>506</v>
      </c>
      <c r="M48" s="4" t="s">
        <v>527</v>
      </c>
    </row>
    <row r="49" spans="1:16">
      <c r="A49" s="4" t="s">
        <v>528</v>
      </c>
    </row>
    <row r="50" spans="1:16">
      <c r="A50" s="4" t="s">
        <v>500</v>
      </c>
      <c r="M50" s="5" t="n">
        <v>3</v>
      </c>
    </row>
    <row r="51" spans="1:16">
      <c r="A51" s="4" t="s">
        <v>529</v>
      </c>
    </row>
    <row r="52" spans="1:16">
      <c r="A52" s="4" t="s">
        <v>500</v>
      </c>
      <c r="M52" s="5" t="n">
        <v>385</v>
      </c>
    </row>
    <row r="53" spans="1:16">
      <c r="A53" s="4" t="s">
        <v>506</v>
      </c>
      <c r="M53" s="4" t="s">
        <v>530</v>
      </c>
    </row>
    <row r="54" spans="1:16">
      <c r="A54" s="4" t="s">
        <v>531</v>
      </c>
    </row>
    <row r="55" spans="1:16">
      <c r="A55" s="4" t="s">
        <v>498</v>
      </c>
      <c r="C55" s="4" t="s">
        <v>431</v>
      </c>
    </row>
    <row r="56" spans="1:16">
      <c r="A56" s="4" t="s">
        <v>499</v>
      </c>
      <c r="C56" s="6" t="n">
        <v>128000</v>
      </c>
    </row>
    <row r="57" spans="1:16">
      <c r="A57" s="4" t="s">
        <v>532</v>
      </c>
    </row>
    <row r="58" spans="1:16">
      <c r="A58" s="4" t="s">
        <v>493</v>
      </c>
      <c r="B58" s="6" t="n">
        <v>10000</v>
      </c>
      <c r="C58" s="6" t="n">
        <v>10000</v>
      </c>
    </row>
    <row r="59" spans="1:16">
      <c r="A59" s="4" t="s">
        <v>490</v>
      </c>
      <c r="B59" s="4" t="s">
        <v>497</v>
      </c>
      <c r="C59" s="4" t="s">
        <v>497</v>
      </c>
    </row>
    <row r="60" spans="1:16">
      <c r="A60" s="4" t="s">
        <v>494</v>
      </c>
      <c r="B60" s="5" t="n">
        <v>235</v>
      </c>
      <c r="C60" s="5" t="n">
        <v>160</v>
      </c>
    </row>
    <row r="61" spans="1:16">
      <c r="A61" s="4" t="s">
        <v>495</v>
      </c>
      <c r="B61" s="5" t="n">
        <v>275</v>
      </c>
      <c r="C61" s="5" t="n">
        <v>200</v>
      </c>
    </row>
    <row r="62" spans="1:16">
      <c r="A62" s="4" t="s">
        <v>515</v>
      </c>
      <c r="O62" s="6" t="n">
        <v>700</v>
      </c>
      <c r="P62" s="6" t="n">
        <v>700</v>
      </c>
    </row>
    <row r="63" spans="1:16">
      <c r="A63" s="4" t="s">
        <v>498</v>
      </c>
      <c r="B63" s="4" t="s">
        <v>431</v>
      </c>
      <c r="C63" s="4" t="s">
        <v>431</v>
      </c>
    </row>
    <row r="64" spans="1:16">
      <c r="A64" s="4" t="s">
        <v>500</v>
      </c>
      <c r="C64" s="5" t="n">
        <v>100</v>
      </c>
    </row>
    <row r="65" spans="1:16">
      <c r="A65" s="4" t="s">
        <v>533</v>
      </c>
    </row>
    <row r="66" spans="1:16">
      <c r="A66" s="4" t="s">
        <v>493</v>
      </c>
      <c r="M66" s="6" t="n">
        <v>10000</v>
      </c>
    </row>
    <row r="67" spans="1:16">
      <c r="A67" s="4" t="s">
        <v>500</v>
      </c>
      <c r="M67" s="5" t="n">
        <v>3</v>
      </c>
    </row>
    <row r="68" spans="1:16">
      <c r="A68" s="4" t="s">
        <v>534</v>
      </c>
    </row>
    <row r="69" spans="1:16">
      <c r="A69" s="4" t="s">
        <v>502</v>
      </c>
      <c r="M69" s="6"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52</v>
      </c>
      <c r="C1" s="2" t="s">
        <v>1</v>
      </c>
    </row>
    <row r="2" spans="1:5">
      <c r="C2" s="2" t="s">
        <v>2</v>
      </c>
      <c r="E2" s="2" t="s">
        <v>32</v>
      </c>
    </row>
    <row r="3" spans="1:5">
      <c r="A3" s="3" t="s">
        <v>153</v>
      </c>
    </row>
    <row r="4" spans="1:5">
      <c r="A4" s="4" t="s">
        <v>154</v>
      </c>
      <c r="C4" s="6" t="n">
        <v>-2626754</v>
      </c>
      <c r="E4" s="6" t="n">
        <v>339440</v>
      </c>
    </row>
    <row r="5" spans="1:5">
      <c r="A5" s="3" t="s">
        <v>155</v>
      </c>
    </row>
    <row r="6" spans="1:5">
      <c r="A6" s="4" t="s">
        <v>156</v>
      </c>
      <c r="C6" s="5" t="n">
        <v>97265</v>
      </c>
      <c r="E6" s="5" t="n">
        <v>65280</v>
      </c>
    </row>
    <row r="7" spans="1:5">
      <c r="A7" s="4" t="s">
        <v>157</v>
      </c>
      <c r="C7" s="5" t="n">
        <v>19750</v>
      </c>
      <c r="E7" s="5" t="n">
        <v>-5075</v>
      </c>
    </row>
    <row r="8" spans="1:5">
      <c r="A8" s="4" t="s">
        <v>96</v>
      </c>
      <c r="C8" s="5" t="n">
        <v>2094401</v>
      </c>
      <c r="E8" s="5" t="n">
        <v>1178074</v>
      </c>
    </row>
    <row r="9" spans="1:5">
      <c r="A9" s="4" t="s">
        <v>158</v>
      </c>
      <c r="C9" s="5" t="n">
        <v>67000</v>
      </c>
      <c r="E9" s="4" t="s">
        <v>37</v>
      </c>
    </row>
    <row r="10" spans="1:5">
      <c r="A10" s="4" t="s">
        <v>159</v>
      </c>
      <c r="C10" s="5" t="n">
        <v>29892</v>
      </c>
      <c r="E10" s="5" t="n">
        <v>71486</v>
      </c>
    </row>
    <row r="11" spans="1:5">
      <c r="A11" s="4" t="s">
        <v>160</v>
      </c>
      <c r="C11" s="4" t="s">
        <v>37</v>
      </c>
      <c r="E11" s="5" t="n">
        <v>-2351817</v>
      </c>
    </row>
    <row r="12" spans="1:5">
      <c r="A12" s="3" t="s">
        <v>161</v>
      </c>
    </row>
    <row r="13" spans="1:5">
      <c r="A13" s="4" t="s">
        <v>162</v>
      </c>
      <c r="C13" s="5" t="n">
        <v>-475702</v>
      </c>
      <c r="E13" s="5" t="n">
        <v>214460</v>
      </c>
    </row>
    <row r="14" spans="1:5">
      <c r="A14" s="4" t="s">
        <v>163</v>
      </c>
      <c r="C14" s="5" t="n">
        <v>-50329</v>
      </c>
      <c r="E14" s="5" t="n">
        <v>24674</v>
      </c>
    </row>
    <row r="15" spans="1:5">
      <c r="A15" s="4" t="s">
        <v>47</v>
      </c>
      <c r="C15" s="5" t="n">
        <v>-26489</v>
      </c>
      <c r="E15" s="5" t="n">
        <v>-140381</v>
      </c>
    </row>
    <row r="16" spans="1:5">
      <c r="A16" s="4" t="s">
        <v>164</v>
      </c>
      <c r="C16" s="5" t="n">
        <v>-870966</v>
      </c>
      <c r="E16" s="5" t="n">
        <v>-603859</v>
      </c>
    </row>
    <row r="17" spans="1:5">
      <c r="A17" s="3" t="s">
        <v>165</v>
      </c>
    </row>
    <row r="18" spans="1:5">
      <c r="A18" s="4" t="s">
        <v>166</v>
      </c>
      <c r="C18" s="5" t="n">
        <v>-2254499</v>
      </c>
      <c r="E18" s="5" t="n">
        <v>-2125736</v>
      </c>
    </row>
    <row r="19" spans="1:5">
      <c r="A19" s="4" t="s">
        <v>167</v>
      </c>
      <c r="C19" s="4" t="s">
        <v>37</v>
      </c>
      <c r="E19" s="5" t="n">
        <v>4550567</v>
      </c>
    </row>
    <row r="20" spans="1:5">
      <c r="A20" s="4" t="s">
        <v>168</v>
      </c>
      <c r="C20" s="4" t="s">
        <v>37</v>
      </c>
      <c r="E20" s="5" t="n">
        <v>-800000</v>
      </c>
    </row>
    <row r="21" spans="1:5">
      <c r="A21" s="4" t="s">
        <v>169</v>
      </c>
      <c r="C21" s="5" t="n">
        <v>-879650</v>
      </c>
      <c r="E21" s="5" t="n">
        <v>-1077184</v>
      </c>
    </row>
    <row r="22" spans="1:5">
      <c r="A22" s="4" t="s">
        <v>170</v>
      </c>
      <c r="C22" s="5" t="n">
        <v>2231001</v>
      </c>
      <c r="E22" s="5" t="n">
        <v>106236</v>
      </c>
    </row>
    <row r="23" spans="1:5">
      <c r="A23" s="4" t="s">
        <v>171</v>
      </c>
      <c r="C23" s="5" t="n">
        <v>-903148</v>
      </c>
      <c r="E23" s="5" t="n">
        <v>653883</v>
      </c>
    </row>
    <row r="24" spans="1:5">
      <c r="A24" s="3" t="s">
        <v>172</v>
      </c>
    </row>
    <row r="25" spans="1:5">
      <c r="A25" s="4" t="s">
        <v>173</v>
      </c>
      <c r="C25" s="5" t="n">
        <v>-491806</v>
      </c>
      <c r="E25" s="5" t="n">
        <v>-624543</v>
      </c>
    </row>
    <row r="26" spans="1:5">
      <c r="A26" s="4" t="s">
        <v>174</v>
      </c>
      <c r="C26" s="5" t="n">
        <v>-1470570</v>
      </c>
      <c r="E26" s="5" t="n">
        <v>-2348964</v>
      </c>
    </row>
    <row r="27" spans="1:5">
      <c r="A27" s="4" t="s">
        <v>175</v>
      </c>
      <c r="C27" s="5" t="n">
        <v>2494051</v>
      </c>
      <c r="E27" s="5" t="n">
        <v>1991153</v>
      </c>
    </row>
    <row r="28" spans="1:5">
      <c r="A28" s="4" t="s">
        <v>176</v>
      </c>
      <c r="C28" s="5" t="n">
        <v>-61356</v>
      </c>
      <c r="E28" s="5" t="n">
        <v>-1978321</v>
      </c>
    </row>
    <row r="29" spans="1:5">
      <c r="A29" s="4" t="s">
        <v>177</v>
      </c>
      <c r="C29" s="5" t="n">
        <v>230000</v>
      </c>
      <c r="E29" s="5" t="n">
        <v>1730270</v>
      </c>
    </row>
    <row r="30" spans="1:5">
      <c r="A30" s="4" t="s">
        <v>178</v>
      </c>
      <c r="C30" s="5" t="n">
        <v>-701113</v>
      </c>
      <c r="E30" s="5" t="n">
        <v>-1726664</v>
      </c>
    </row>
    <row r="31" spans="1:5">
      <c r="A31" s="4" t="s">
        <v>179</v>
      </c>
      <c r="C31" s="5" t="n">
        <v>683230</v>
      </c>
      <c r="E31" s="5" t="n">
        <v>1427244</v>
      </c>
    </row>
    <row r="32" spans="1:5">
      <c r="A32" s="4" t="s">
        <v>180</v>
      </c>
      <c r="C32" s="5" t="n">
        <v>-36622</v>
      </c>
      <c r="E32" s="5" t="n">
        <v>-470980</v>
      </c>
    </row>
    <row r="33" spans="1:5">
      <c r="A33" s="4" t="s">
        <v>181</v>
      </c>
      <c r="C33" s="5" t="n">
        <v>555000</v>
      </c>
      <c r="E33" s="4" t="s">
        <v>37</v>
      </c>
    </row>
    <row r="34" spans="1:5">
      <c r="A34" s="4" t="s">
        <v>182</v>
      </c>
      <c r="C34" s="5" t="n">
        <v>-96630</v>
      </c>
      <c r="E34" s="5" t="n">
        <v>-88177</v>
      </c>
    </row>
    <row r="35" spans="1:5">
      <c r="A35" s="4" t="s">
        <v>183</v>
      </c>
      <c r="C35" s="5" t="n">
        <v>55000</v>
      </c>
      <c r="E35" s="5" t="n">
        <v>1825580</v>
      </c>
    </row>
    <row r="36" spans="1:5">
      <c r="A36" s="4" t="s">
        <v>140</v>
      </c>
      <c r="C36" s="4" t="s">
        <v>37</v>
      </c>
      <c r="E36" s="5" t="n">
        <v>2999999</v>
      </c>
    </row>
    <row r="37" spans="1:5">
      <c r="A37" s="4" t="s">
        <v>184</v>
      </c>
      <c r="C37" s="5" t="n">
        <v>-697324</v>
      </c>
      <c r="E37" s="5" t="n">
        <v>-1244196</v>
      </c>
    </row>
    <row r="38" spans="1:5">
      <c r="A38" s="4" t="s">
        <v>185</v>
      </c>
      <c r="C38" s="5" t="n">
        <v>-77037</v>
      </c>
      <c r="E38" s="5" t="n">
        <v>-92424</v>
      </c>
    </row>
    <row r="39" spans="1:5">
      <c r="A39" s="4" t="s">
        <v>186</v>
      </c>
      <c r="C39" s="5" t="n">
        <v>384823</v>
      </c>
      <c r="E39" s="5" t="n">
        <v>1399977</v>
      </c>
    </row>
    <row r="40" spans="1:5">
      <c r="A40" s="4" t="s">
        <v>187</v>
      </c>
      <c r="C40" s="5" t="n">
        <v>-1389291</v>
      </c>
      <c r="E40" s="5" t="n">
        <v>1450001</v>
      </c>
    </row>
    <row r="41" spans="1:5">
      <c r="A41" s="4" t="s">
        <v>188</v>
      </c>
      <c r="C41" s="5" t="n">
        <v>1957687</v>
      </c>
      <c r="D41" s="4" t="s">
        <v>189</v>
      </c>
      <c r="E41" s="5" t="n">
        <v>507686</v>
      </c>
    </row>
    <row r="42" spans="1:5">
      <c r="A42" s="4" t="s">
        <v>190</v>
      </c>
      <c r="B42" s="4" t="s">
        <v>189</v>
      </c>
      <c r="C42" s="6" t="n">
        <v>568396</v>
      </c>
      <c r="E42" s="6" t="n">
        <v>1957687</v>
      </c>
    </row>
    <row r="43" spans="1:5"/>
    <row r="44" spans="1:5">
      <c r="A44" s="4" t="s">
        <v>189</v>
      </c>
      <c r="B44" s="4" t="s">
        <v>191</v>
      </c>
    </row>
  </sheetData>
  <mergeCells count="5">
    <mergeCell ref="A1:B2"/>
    <mergeCell ref="C1:E1"/>
    <mergeCell ref="C2:D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479</v>
      </c>
      <c r="D1" s="2" t="s">
        <v>480</v>
      </c>
      <c r="E1" s="2" t="s">
        <v>481</v>
      </c>
      <c r="F1" s="2" t="s">
        <v>482</v>
      </c>
      <c r="G1" s="2" t="s">
        <v>483</v>
      </c>
      <c r="H1" s="2" t="s">
        <v>484</v>
      </c>
      <c r="I1" s="2" t="s">
        <v>485</v>
      </c>
      <c r="J1" s="2" t="s">
        <v>2</v>
      </c>
      <c r="K1" s="2" t="s">
        <v>32</v>
      </c>
    </row>
    <row r="2" spans="1:11">
      <c r="A2" s="4" t="s">
        <v>489</v>
      </c>
      <c r="C2" s="5" t="n">
        <v>350000</v>
      </c>
      <c r="D2" s="5" t="n">
        <v>250000</v>
      </c>
      <c r="E2" s="5" t="n">
        <v>300000</v>
      </c>
      <c r="F2" s="5" t="n">
        <v>350000</v>
      </c>
      <c r="G2" s="5" t="n">
        <v>350000</v>
      </c>
      <c r="H2" s="5" t="n">
        <v>350000</v>
      </c>
      <c r="I2" s="5" t="n">
        <v>250000</v>
      </c>
    </row>
    <row r="3" spans="1:11">
      <c r="A3" s="4" t="s">
        <v>389</v>
      </c>
    </row>
    <row r="4" spans="1:11">
      <c r="A4" s="4" t="s">
        <v>490</v>
      </c>
      <c r="J4" s="4" t="s">
        <v>393</v>
      </c>
      <c r="K4" s="4" t="s">
        <v>393</v>
      </c>
    </row>
    <row r="5" spans="1:11">
      <c r="A5" s="4" t="s">
        <v>537</v>
      </c>
    </row>
    <row r="6" spans="1:11">
      <c r="A6" s="4" t="s">
        <v>493</v>
      </c>
      <c r="J6" s="6" t="n">
        <v>10000</v>
      </c>
    </row>
    <row r="7" spans="1:11">
      <c r="A7" s="4" t="s">
        <v>500</v>
      </c>
      <c r="J7" s="5" t="n">
        <v>2</v>
      </c>
    </row>
    <row r="8" spans="1:11">
      <c r="A8" s="4" t="s">
        <v>552</v>
      </c>
    </row>
    <row r="9" spans="1:11">
      <c r="A9" s="4" t="s">
        <v>489</v>
      </c>
      <c r="J9" s="5" t="n">
        <v>401</v>
      </c>
    </row>
    <row r="10" spans="1:11">
      <c r="A10" s="4" t="s">
        <v>500</v>
      </c>
      <c r="J10" s="5" t="n">
        <v>300</v>
      </c>
    </row>
    <row r="11" spans="1:11">
      <c r="A11" s="4" t="s">
        <v>553</v>
      </c>
    </row>
    <row r="12" spans="1:11">
      <c r="A12" s="4" t="s">
        <v>493</v>
      </c>
      <c r="B12" s="6" t="n">
        <v>10000</v>
      </c>
    </row>
    <row r="13" spans="1:11">
      <c r="A13" s="4" t="s">
        <v>489</v>
      </c>
      <c r="B13" s="5" t="n">
        <v>750</v>
      </c>
    </row>
    <row r="14" spans="1:11">
      <c r="A14" s="4" t="s">
        <v>554</v>
      </c>
      <c r="B14" s="5" t="n">
        <v>50</v>
      </c>
    </row>
    <row r="15" spans="1:11">
      <c r="A15" s="4" t="s">
        <v>490</v>
      </c>
      <c r="B15" s="4" t="s">
        <v>492</v>
      </c>
    </row>
    <row r="16" spans="1:11">
      <c r="A16" s="4" t="s">
        <v>555</v>
      </c>
      <c r="B16" s="5" t="n">
        <v>700</v>
      </c>
    </row>
    <row r="17" spans="1:11">
      <c r="A17" s="4" t="s">
        <v>498</v>
      </c>
      <c r="B17" s="4" t="s">
        <v>375</v>
      </c>
    </row>
    <row r="18" spans="1:11">
      <c r="A18" s="4" t="s">
        <v>499</v>
      </c>
      <c r="K18" s="6" t="n">
        <v>350000</v>
      </c>
    </row>
    <row r="19" spans="1:11">
      <c r="A19" s="4" t="s">
        <v>500</v>
      </c>
      <c r="B19" s="5" t="n">
        <v>150</v>
      </c>
    </row>
    <row r="20" spans="1:11">
      <c r="A20" s="4" t="s">
        <v>556</v>
      </c>
    </row>
    <row r="21" spans="1:11">
      <c r="A21" s="4" t="s">
        <v>502</v>
      </c>
      <c r="J21" s="6" t="n">
        <v>206000</v>
      </c>
    </row>
    <row r="22" spans="1:11">
      <c r="A22" s="4" t="s">
        <v>557</v>
      </c>
    </row>
    <row r="23" spans="1:11">
      <c r="A23" s="4" t="s">
        <v>502</v>
      </c>
      <c r="J23" s="6" t="n">
        <v>211000</v>
      </c>
    </row>
    <row r="24" spans="1:11">
      <c r="A24" s="4" t="s">
        <v>558</v>
      </c>
    </row>
    <row r="25" spans="1:11">
      <c r="A25" s="4" t="s">
        <v>489</v>
      </c>
      <c r="J25" s="8" t="n">
        <v>9.5</v>
      </c>
    </row>
    <row r="26" spans="1:11">
      <c r="A26" s="4" t="s">
        <v>500</v>
      </c>
      <c r="J26" s="5" t="n">
        <v>4</v>
      </c>
    </row>
    <row r="27" spans="1:11">
      <c r="A27" s="4" t="s">
        <v>559</v>
      </c>
    </row>
    <row r="28" spans="1:11">
      <c r="A28" s="4" t="s">
        <v>489</v>
      </c>
      <c r="J28" s="5" t="n">
        <v>394</v>
      </c>
    </row>
    <row r="29" spans="1:11">
      <c r="A29" s="4" t="s">
        <v>490</v>
      </c>
      <c r="J29" s="4" t="s">
        <v>560</v>
      </c>
    </row>
    <row r="30" spans="1:11">
      <c r="A30" s="4" t="s">
        <v>561</v>
      </c>
    </row>
    <row r="31" spans="1:11">
      <c r="A31" s="4" t="s">
        <v>493</v>
      </c>
      <c r="J31" s="6" t="n">
        <v>10000</v>
      </c>
    </row>
    <row r="32" spans="1:11">
      <c r="A32" s="4" t="s">
        <v>500</v>
      </c>
      <c r="J32" s="9" t="n">
        <v>5.5</v>
      </c>
    </row>
    <row r="33" spans="1:11">
      <c r="A33" s="4" t="s">
        <v>562</v>
      </c>
    </row>
    <row r="34" spans="1:11">
      <c r="A34" s="4" t="s">
        <v>489</v>
      </c>
      <c r="J34" s="8" t="n">
        <v>401.9</v>
      </c>
    </row>
    <row r="35" spans="1:11">
      <c r="A35" s="4" t="s">
        <v>490</v>
      </c>
      <c r="J35" s="4" t="s">
        <v>402</v>
      </c>
    </row>
    <row r="36" spans="1:11">
      <c r="A36" s="4" t="s">
        <v>563</v>
      </c>
    </row>
    <row r="37" spans="1:11">
      <c r="A37" s="4" t="s">
        <v>489</v>
      </c>
      <c r="J37" s="9" t="n">
        <v>4.1</v>
      </c>
    </row>
    <row r="38" spans="1:11">
      <c r="A38" s="4" t="s">
        <v>490</v>
      </c>
      <c r="J38" s="4" t="s">
        <v>564</v>
      </c>
    </row>
    <row r="39" spans="1:11">
      <c r="A39" s="4" t="s">
        <v>565</v>
      </c>
    </row>
    <row r="40" spans="1:11">
      <c r="A40" s="4" t="s">
        <v>498</v>
      </c>
      <c r="B40" s="4" t="s">
        <v>431</v>
      </c>
    </row>
    <row r="41" spans="1:11">
      <c r="A41" s="4" t="s">
        <v>566</v>
      </c>
    </row>
    <row r="42" spans="1:11">
      <c r="A42" s="4" t="s">
        <v>489</v>
      </c>
      <c r="B42" s="5" t="n">
        <v>150</v>
      </c>
      <c r="K42" s="5" t="n">
        <v>150</v>
      </c>
    </row>
    <row r="43" spans="1:11">
      <c r="A43" s="4" t="s">
        <v>494</v>
      </c>
      <c r="B43" s="5" t="n">
        <v>398</v>
      </c>
    </row>
    <row r="44" spans="1:11">
      <c r="A44" s="4" t="s">
        <v>498</v>
      </c>
      <c r="B44" s="4" t="s">
        <v>431</v>
      </c>
    </row>
    <row r="45" spans="1:11">
      <c r="A45" s="4" t="s">
        <v>499</v>
      </c>
      <c r="B45" s="6" t="n">
        <v>350000</v>
      </c>
      <c r="K45" s="6" t="n">
        <v>350000</v>
      </c>
    </row>
    <row r="46" spans="1:11">
      <c r="A46" s="4" t="s">
        <v>502</v>
      </c>
      <c r="J46" s="6"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567</v>
      </c>
      <c r="B1" s="2" t="s">
        <v>568</v>
      </c>
      <c r="C1" s="2" t="s">
        <v>569</v>
      </c>
      <c r="D1" s="2" t="s">
        <v>479</v>
      </c>
      <c r="E1" s="2" t="s">
        <v>480</v>
      </c>
      <c r="F1" s="2" t="s">
        <v>481</v>
      </c>
      <c r="G1" s="2" t="s">
        <v>482</v>
      </c>
      <c r="H1" s="2" t="s">
        <v>483</v>
      </c>
      <c r="I1" s="2" t="s">
        <v>484</v>
      </c>
      <c r="J1" s="2" t="s">
        <v>485</v>
      </c>
      <c r="K1" s="2" t="s">
        <v>2</v>
      </c>
      <c r="L1" s="2" t="s">
        <v>32</v>
      </c>
    </row>
    <row r="2" spans="1:12">
      <c r="A2" s="4" t="s">
        <v>489</v>
      </c>
      <c r="D2" s="5" t="n">
        <v>350000</v>
      </c>
      <c r="E2" s="5" t="n">
        <v>250000</v>
      </c>
      <c r="F2" s="5" t="n">
        <v>300000</v>
      </c>
      <c r="G2" s="5" t="n">
        <v>350000</v>
      </c>
      <c r="H2" s="5" t="n">
        <v>350000</v>
      </c>
      <c r="I2" s="5" t="n">
        <v>350000</v>
      </c>
      <c r="J2" s="5" t="n">
        <v>250000</v>
      </c>
    </row>
    <row r="3" spans="1:12">
      <c r="A3" s="4" t="s">
        <v>570</v>
      </c>
      <c r="K3" s="4" t="s">
        <v>37</v>
      </c>
      <c r="L3" s="6" t="n">
        <v>2999999</v>
      </c>
    </row>
    <row r="4" spans="1:12">
      <c r="A4" s="4" t="s">
        <v>571</v>
      </c>
    </row>
    <row r="5" spans="1:12">
      <c r="A5" s="4" t="s">
        <v>572</v>
      </c>
      <c r="B5" s="6" t="n">
        <v>4600000</v>
      </c>
    </row>
    <row r="6" spans="1:12">
      <c r="A6" s="4" t="s">
        <v>573</v>
      </c>
      <c r="B6" s="5" t="n">
        <v>4700000</v>
      </c>
    </row>
    <row r="7" spans="1:12">
      <c r="A7" s="4" t="s">
        <v>389</v>
      </c>
    </row>
    <row r="8" spans="1:12">
      <c r="A8" s="4" t="s">
        <v>490</v>
      </c>
      <c r="K8" s="4" t="s">
        <v>393</v>
      </c>
      <c r="L8" s="4" t="s">
        <v>393</v>
      </c>
    </row>
    <row r="9" spans="1:12">
      <c r="A9" s="4" t="s">
        <v>574</v>
      </c>
    </row>
    <row r="10" spans="1:12">
      <c r="A10" s="4" t="s">
        <v>493</v>
      </c>
      <c r="C10" s="6" t="n">
        <v>10000</v>
      </c>
    </row>
    <row r="11" spans="1:12">
      <c r="A11" s="4" t="s">
        <v>489</v>
      </c>
      <c r="C11" s="5" t="n">
        <v>350</v>
      </c>
    </row>
    <row r="12" spans="1:12">
      <c r="A12" s="4" t="s">
        <v>490</v>
      </c>
      <c r="C12" s="4" t="s">
        <v>575</v>
      </c>
    </row>
    <row r="13" spans="1:12">
      <c r="A13" s="4" t="s">
        <v>576</v>
      </c>
    </row>
    <row r="14" spans="1:12">
      <c r="A14" s="4" t="s">
        <v>573</v>
      </c>
      <c r="L14" s="6" t="n">
        <v>4700000</v>
      </c>
    </row>
    <row r="15" spans="1:12">
      <c r="A15" s="4" t="s">
        <v>577</v>
      </c>
      <c r="L15" s="6" t="n">
        <v>379000</v>
      </c>
    </row>
    <row r="16" spans="1:12">
      <c r="A16" s="4" t="s">
        <v>578</v>
      </c>
    </row>
    <row r="17" spans="1:12">
      <c r="A17" s="4" t="s">
        <v>573</v>
      </c>
      <c r="B17" s="5" t="n">
        <v>4600000</v>
      </c>
    </row>
    <row r="18" spans="1:12">
      <c r="A18" s="4" t="s">
        <v>579</v>
      </c>
    </row>
    <row r="19" spans="1:12">
      <c r="A19" s="4" t="s">
        <v>572</v>
      </c>
      <c r="B19" s="6" t="n">
        <v>9700000</v>
      </c>
    </row>
    <row r="20" spans="1:12">
      <c r="A20" s="4" t="s">
        <v>580</v>
      </c>
    </row>
    <row r="21" spans="1:12">
      <c r="A21" s="4" t="s">
        <v>500</v>
      </c>
      <c r="L21" s="5" t="n">
        <v>64</v>
      </c>
    </row>
    <row r="22" spans="1:12">
      <c r="A22" s="4" t="s">
        <v>570</v>
      </c>
      <c r="L22" s="6" t="n">
        <v>640000</v>
      </c>
    </row>
    <row r="23" spans="1:12">
      <c r="A23" s="4" t="s">
        <v>581</v>
      </c>
    </row>
    <row r="24" spans="1:12">
      <c r="A24" s="4" t="s">
        <v>500</v>
      </c>
      <c r="L24" s="5" t="n">
        <v>100</v>
      </c>
    </row>
    <row r="25" spans="1:12">
      <c r="A25" s="4" t="s">
        <v>570</v>
      </c>
      <c r="L25" s="6" t="n">
        <v>1000000</v>
      </c>
    </row>
    <row r="26" spans="1:12">
      <c r="A26" s="4" t="s">
        <v>582</v>
      </c>
    </row>
    <row r="27" spans="1:12">
      <c r="A27" s="4" t="s">
        <v>489</v>
      </c>
      <c r="K27" s="9" t="n">
        <v>88.5</v>
      </c>
    </row>
    <row r="28" spans="1:12">
      <c r="A28" s="4" t="s">
        <v>490</v>
      </c>
      <c r="K28" s="4" t="s">
        <v>438</v>
      </c>
    </row>
    <row r="29" spans="1:12">
      <c r="A29" s="4" t="s">
        <v>583</v>
      </c>
    </row>
    <row r="30" spans="1:12">
      <c r="A30" s="4" t="s">
        <v>584</v>
      </c>
      <c r="K30" s="4" t="s">
        <v>585</v>
      </c>
    </row>
    <row r="31" spans="1:12">
      <c r="A31" s="4" t="s">
        <v>586</v>
      </c>
      <c r="K31" s="5" t="n">
        <v>2500</v>
      </c>
    </row>
    <row r="32" spans="1:12">
      <c r="A32" s="4" t="s">
        <v>587</v>
      </c>
    </row>
    <row r="33" spans="1:12">
      <c r="A33" s="4" t="s">
        <v>515</v>
      </c>
      <c r="K33" s="6" t="n">
        <v>700</v>
      </c>
    </row>
    <row r="34" spans="1:12">
      <c r="A34" s="4" t="s">
        <v>588</v>
      </c>
      <c r="K34" s="6" t="n">
        <v>10000</v>
      </c>
    </row>
    <row r="35" spans="1:12">
      <c r="A35" s="4" t="s">
        <v>589</v>
      </c>
    </row>
    <row r="36" spans="1:12">
      <c r="A36" s="4" t="s">
        <v>515</v>
      </c>
      <c r="K36" s="6" t="n">
        <v>700</v>
      </c>
    </row>
    <row r="37" spans="1:12">
      <c r="A37" s="4" t="s">
        <v>588</v>
      </c>
      <c r="K37" s="6" t="n">
        <v>10000</v>
      </c>
    </row>
    <row r="38" spans="1:12">
      <c r="A38" s="4" t="s">
        <v>576</v>
      </c>
    </row>
    <row r="39" spans="1:12">
      <c r="A39" s="4" t="s">
        <v>493</v>
      </c>
      <c r="C39" s="6" t="n">
        <v>10000</v>
      </c>
    </row>
    <row r="40" spans="1:12">
      <c r="A40" s="4" t="s">
        <v>572</v>
      </c>
      <c r="L40" s="6" t="n">
        <v>2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4" t="s">
        <v>42</v>
      </c>
      <c r="B2" s="6" t="n">
        <v>19774865</v>
      </c>
      <c r="C2" s="6" t="n">
        <v>19614767</v>
      </c>
    </row>
    <row r="3" spans="1:3">
      <c r="A3" s="4" t="s">
        <v>591</v>
      </c>
    </row>
    <row r="4" spans="1:3">
      <c r="A4" s="4" t="s">
        <v>592</v>
      </c>
      <c r="B4" s="5" t="n">
        <v>36417473</v>
      </c>
      <c r="C4" s="5" t="n">
        <v>34536853</v>
      </c>
    </row>
    <row r="5" spans="1:3">
      <c r="A5" s="4" t="s">
        <v>593</v>
      </c>
      <c r="B5" s="5" t="n">
        <v>-17022739</v>
      </c>
      <c r="C5" s="5" t="n">
        <v>-15226820</v>
      </c>
    </row>
    <row r="6" spans="1:3">
      <c r="A6" s="4" t="s">
        <v>42</v>
      </c>
      <c r="B6" s="5" t="n">
        <v>19394734</v>
      </c>
      <c r="C6" s="5" t="n">
        <v>19328033</v>
      </c>
    </row>
    <row r="7" spans="1:3">
      <c r="A7" s="4" t="s">
        <v>594</v>
      </c>
    </row>
    <row r="8" spans="1:3">
      <c r="A8" s="4" t="s">
        <v>592</v>
      </c>
      <c r="B8" s="5" t="n">
        <v>4438079</v>
      </c>
      <c r="C8" s="5" t="n">
        <v>4438079</v>
      </c>
    </row>
    <row r="9" spans="1:3">
      <c r="A9" s="4" t="s">
        <v>595</v>
      </c>
    </row>
    <row r="10" spans="1:3">
      <c r="A10" s="4" t="s">
        <v>592</v>
      </c>
      <c r="B10" s="5" t="n">
        <v>25458137</v>
      </c>
      <c r="C10" s="5" t="n">
        <v>24781738</v>
      </c>
    </row>
    <row r="11" spans="1:3">
      <c r="A11" s="4" t="s">
        <v>596</v>
      </c>
    </row>
    <row r="12" spans="1:3">
      <c r="A12" s="4" t="s">
        <v>592</v>
      </c>
      <c r="B12" s="5" t="n">
        <v>6521257</v>
      </c>
      <c r="C12" s="5" t="n">
        <v>5317036</v>
      </c>
    </row>
    <row r="13" spans="1:3">
      <c r="A13" s="4" t="s">
        <v>597</v>
      </c>
    </row>
    <row r="14" spans="1:3">
      <c r="A14" s="4" t="s">
        <v>42</v>
      </c>
      <c r="B14" s="5" t="n">
        <v>19394734</v>
      </c>
      <c r="C14" s="5" t="n">
        <v>19310033</v>
      </c>
    </row>
    <row r="15" spans="1:3">
      <c r="A15" s="4" t="s">
        <v>598</v>
      </c>
    </row>
    <row r="16" spans="1:3">
      <c r="A16" s="4" t="s">
        <v>42</v>
      </c>
      <c r="B16" s="4" t="s">
        <v>37</v>
      </c>
      <c r="C16" s="5" t="n">
        <v>18000</v>
      </c>
    </row>
    <row r="17" spans="1:3">
      <c r="A17" s="4" t="s">
        <v>599</v>
      </c>
    </row>
    <row r="18" spans="1:3">
      <c r="A18" s="4" t="s">
        <v>592</v>
      </c>
      <c r="B18" s="5" t="n">
        <v>934999</v>
      </c>
      <c r="C18" s="5" t="n">
        <v>728324</v>
      </c>
    </row>
    <row r="19" spans="1:3">
      <c r="A19" s="4" t="s">
        <v>593</v>
      </c>
      <c r="B19" s="5" t="n">
        <v>-554868</v>
      </c>
      <c r="C19" s="5" t="n">
        <v>-441590</v>
      </c>
    </row>
    <row r="20" spans="1:3">
      <c r="A20" s="4" t="s">
        <v>42</v>
      </c>
      <c r="B20" s="5" t="n">
        <v>380131</v>
      </c>
      <c r="C20" s="5" t="n">
        <v>286734</v>
      </c>
    </row>
    <row r="21" spans="1:3">
      <c r="A21" s="4" t="s">
        <v>600</v>
      </c>
    </row>
    <row r="22" spans="1:3">
      <c r="A22" s="4" t="s">
        <v>592</v>
      </c>
      <c r="B22" s="5" t="n">
        <v>7005</v>
      </c>
      <c r="C22" s="5" t="n">
        <v>7005</v>
      </c>
    </row>
    <row r="23" spans="1:3">
      <c r="A23" s="4" t="s">
        <v>601</v>
      </c>
    </row>
    <row r="24" spans="1:3">
      <c r="A24" s="4" t="s">
        <v>592</v>
      </c>
      <c r="B24" s="5" t="n">
        <v>75662</v>
      </c>
      <c r="C24" s="5" t="n">
        <v>75662</v>
      </c>
    </row>
    <row r="25" spans="1:3">
      <c r="A25" s="4" t="s">
        <v>602</v>
      </c>
    </row>
    <row r="26" spans="1:3">
      <c r="A26" s="4" t="s">
        <v>592</v>
      </c>
      <c r="B26" s="6" t="n">
        <v>852332</v>
      </c>
      <c r="C26" s="6" t="n">
        <v>645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219</v>
      </c>
    </row>
    <row r="3" spans="1:3">
      <c r="A3" s="4" t="s">
        <v>604</v>
      </c>
      <c r="B3" s="6" t="n">
        <v>48922</v>
      </c>
      <c r="C3" s="6" t="n">
        <v>45838</v>
      </c>
    </row>
    <row r="4" spans="1:3">
      <c r="A4" s="4" t="s">
        <v>605</v>
      </c>
      <c r="B4" s="5" t="n">
        <v>58790</v>
      </c>
      <c r="C4" s="5" t="n">
        <v>40639</v>
      </c>
    </row>
    <row r="5" spans="1:3">
      <c r="A5" s="4" t="s">
        <v>606</v>
      </c>
      <c r="B5" s="5" t="n">
        <v>14805</v>
      </c>
      <c r="C5" s="5" t="n">
        <v>14805</v>
      </c>
    </row>
    <row r="6" spans="1:3">
      <c r="A6" s="4" t="s">
        <v>607</v>
      </c>
      <c r="B6" s="5" t="n">
        <v>8130</v>
      </c>
      <c r="C6" s="5" t="n">
        <v>8130</v>
      </c>
    </row>
    <row r="7" spans="1:3">
      <c r="A7" s="4" t="s">
        <v>608</v>
      </c>
      <c r="B7" s="5" t="n">
        <v>43054</v>
      </c>
      <c r="C7" s="5" t="n">
        <v>17903</v>
      </c>
    </row>
    <row r="8" spans="1:3">
      <c r="A8" s="4" t="s">
        <v>609</v>
      </c>
      <c r="B8" s="5" t="n">
        <v>3953</v>
      </c>
      <c r="C8" s="5" t="n">
        <v>10</v>
      </c>
    </row>
    <row r="9" spans="1:3">
      <c r="A9" s="4" t="s">
        <v>610</v>
      </c>
      <c r="B9" s="6" t="n">
        <v>177654</v>
      </c>
      <c r="C9" s="6" t="n">
        <v>127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221</v>
      </c>
    </row>
    <row r="3" spans="1:3">
      <c r="A3" s="4" t="s">
        <v>612</v>
      </c>
      <c r="B3" s="6" t="n">
        <v>1025749</v>
      </c>
      <c r="C3" s="6" t="n">
        <v>1022511</v>
      </c>
    </row>
    <row r="4" spans="1:3">
      <c r="A4" s="4" t="s">
        <v>613</v>
      </c>
      <c r="B4" s="5" t="n">
        <v>257259</v>
      </c>
      <c r="C4" s="5" t="n">
        <v>214654</v>
      </c>
    </row>
    <row r="5" spans="1:3">
      <c r="A5" s="4" t="s">
        <v>614</v>
      </c>
      <c r="B5" s="5" t="n">
        <v>32608</v>
      </c>
      <c r="C5" s="5" t="n">
        <v>8515</v>
      </c>
    </row>
    <row r="6" spans="1:3">
      <c r="A6" s="4" t="s">
        <v>615</v>
      </c>
      <c r="B6" s="5" t="n">
        <v>20000</v>
      </c>
      <c r="C6" s="5" t="n">
        <v>239244</v>
      </c>
    </row>
    <row r="7" spans="1:3">
      <c r="A7" s="4" t="s">
        <v>616</v>
      </c>
      <c r="B7" s="5" t="n">
        <v>52852</v>
      </c>
      <c r="C7" s="5" t="n">
        <v>52852</v>
      </c>
    </row>
    <row r="8" spans="1:3">
      <c r="A8" s="4" t="s">
        <v>617</v>
      </c>
      <c r="B8" s="5" t="n">
        <v>144978</v>
      </c>
      <c r="C8" s="5" t="n">
        <v>128422</v>
      </c>
    </row>
    <row r="9" spans="1:3">
      <c r="A9" s="4" t="s">
        <v>618</v>
      </c>
      <c r="B9" s="5" t="n">
        <v>190533</v>
      </c>
      <c r="C9" s="5" t="n">
        <v>206467</v>
      </c>
    </row>
    <row r="10" spans="1:3">
      <c r="A10" s="4" t="s">
        <v>619</v>
      </c>
      <c r="B10" s="5" t="n">
        <v>98175</v>
      </c>
      <c r="C10" s="5" t="n">
        <v>66334</v>
      </c>
    </row>
    <row r="11" spans="1:3">
      <c r="A11" s="4" t="s">
        <v>620</v>
      </c>
      <c r="B11" s="5" t="n">
        <v>163772</v>
      </c>
      <c r="C11" s="5" t="n">
        <v>239244</v>
      </c>
    </row>
    <row r="12" spans="1:3">
      <c r="A12" s="4" t="s">
        <v>621</v>
      </c>
      <c r="B12" s="5" t="n">
        <v>177974</v>
      </c>
      <c r="C12" s="5" t="n">
        <v>12147</v>
      </c>
    </row>
    <row r="13" spans="1:3">
      <c r="A13" s="4" t="s">
        <v>622</v>
      </c>
      <c r="B13" s="6" t="n">
        <v>2163900</v>
      </c>
      <c r="C13" s="6" t="n">
        <v>21903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23</v>
      </c>
      <c r="B1" s="2" t="s">
        <v>624</v>
      </c>
      <c r="C1" s="2" t="s">
        <v>625</v>
      </c>
      <c r="D1" s="2" t="s">
        <v>626</v>
      </c>
      <c r="E1" s="2" t="s">
        <v>2</v>
      </c>
      <c r="F1" s="2" t="s">
        <v>32</v>
      </c>
    </row>
    <row r="2" spans="1:6">
      <c r="A2" s="4" t="s">
        <v>627</v>
      </c>
      <c r="E2" s="4" t="s">
        <v>628</v>
      </c>
      <c r="F2" s="4" t="s">
        <v>629</v>
      </c>
    </row>
    <row r="3" spans="1:6">
      <c r="A3" s="4" t="s">
        <v>374</v>
      </c>
      <c r="E3" s="4" t="s">
        <v>375</v>
      </c>
      <c r="F3" s="4" t="s">
        <v>375</v>
      </c>
    </row>
    <row r="4" spans="1:6">
      <c r="A4" s="4" t="s">
        <v>630</v>
      </c>
    </row>
    <row r="5" spans="1:6">
      <c r="A5" s="4" t="s">
        <v>631</v>
      </c>
      <c r="D5" s="6" t="n">
        <v>5500000</v>
      </c>
    </row>
    <row r="6" spans="1:6">
      <c r="A6" s="4" t="s">
        <v>632</v>
      </c>
      <c r="D6" s="4" t="s">
        <v>444</v>
      </c>
    </row>
    <row r="7" spans="1:6">
      <c r="A7" s="4" t="s">
        <v>374</v>
      </c>
      <c r="D7" s="4" t="s">
        <v>633</v>
      </c>
    </row>
    <row r="8" spans="1:6">
      <c r="A8" s="4" t="s">
        <v>634</v>
      </c>
      <c r="E8" s="6" t="n">
        <v>4977000</v>
      </c>
    </row>
    <row r="9" spans="1:6">
      <c r="A9" s="4" t="s">
        <v>635</v>
      </c>
      <c r="E9" s="5" t="n">
        <v>13000</v>
      </c>
    </row>
    <row r="10" spans="1:6">
      <c r="A10" s="4" t="s">
        <v>636</v>
      </c>
    </row>
    <row r="11" spans="1:6">
      <c r="A11" s="4" t="s">
        <v>631</v>
      </c>
      <c r="C11" s="6" t="n">
        <v>5700000</v>
      </c>
    </row>
    <row r="12" spans="1:6">
      <c r="A12" s="4" t="s">
        <v>632</v>
      </c>
      <c r="C12" s="4" t="s">
        <v>444</v>
      </c>
    </row>
    <row r="13" spans="1:6">
      <c r="A13" s="4" t="s">
        <v>374</v>
      </c>
      <c r="C13" s="4" t="s">
        <v>637</v>
      </c>
    </row>
    <row r="14" spans="1:6">
      <c r="A14" s="4" t="s">
        <v>634</v>
      </c>
      <c r="E14" s="5" t="n">
        <v>5271000</v>
      </c>
    </row>
    <row r="15" spans="1:6">
      <c r="A15" s="4" t="s">
        <v>635</v>
      </c>
      <c r="E15" s="5" t="n">
        <v>38000</v>
      </c>
    </row>
    <row r="16" spans="1:6">
      <c r="A16" s="4" t="s">
        <v>638</v>
      </c>
    </row>
    <row r="17" spans="1:6">
      <c r="A17" s="4" t="s">
        <v>374</v>
      </c>
      <c r="C17" s="4" t="s">
        <v>637</v>
      </c>
    </row>
    <row r="18" spans="1:6">
      <c r="A18" s="4" t="s">
        <v>639</v>
      </c>
    </row>
    <row r="19" spans="1:6">
      <c r="A19" s="4" t="s">
        <v>640</v>
      </c>
      <c r="C19" s="4" t="s">
        <v>641</v>
      </c>
    </row>
    <row r="20" spans="1:6">
      <c r="A20" s="4" t="s">
        <v>642</v>
      </c>
    </row>
    <row r="21" spans="1:6">
      <c r="A21" s="4" t="s">
        <v>631</v>
      </c>
      <c r="B21" s="6" t="n">
        <v>3500000</v>
      </c>
    </row>
    <row r="22" spans="1:6">
      <c r="A22" s="4" t="s">
        <v>632</v>
      </c>
      <c r="B22" s="4" t="s">
        <v>643</v>
      </c>
    </row>
    <row r="23" spans="1:6">
      <c r="A23" s="4" t="s">
        <v>374</v>
      </c>
      <c r="B23" s="4" t="s">
        <v>644</v>
      </c>
    </row>
    <row r="24" spans="1:6">
      <c r="A24" s="4" t="s">
        <v>634</v>
      </c>
      <c r="E24" s="5" t="n">
        <v>3119000</v>
      </c>
    </row>
    <row r="25" spans="1:6">
      <c r="A25" s="4" t="s">
        <v>635</v>
      </c>
      <c r="E25" s="6" t="n">
        <v>7000</v>
      </c>
    </row>
    <row r="26" spans="1:6">
      <c r="A26" s="4" t="s">
        <v>645</v>
      </c>
    </row>
    <row r="27" spans="1:6">
      <c r="A27" s="4" t="s">
        <v>374</v>
      </c>
      <c r="B27" s="4" t="s">
        <v>644</v>
      </c>
    </row>
    <row r="28" spans="1:6">
      <c r="A28" s="4" t="s">
        <v>646</v>
      </c>
    </row>
    <row r="29" spans="1:6">
      <c r="A29" s="4" t="s">
        <v>374</v>
      </c>
      <c r="B29" s="4" t="s">
        <v>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6" t="n">
        <v>13308802</v>
      </c>
      <c r="C2" s="6" t="n">
        <v>13792592</v>
      </c>
    </row>
    <row r="3" spans="1:3">
      <c r="A3" s="4" t="s">
        <v>538</v>
      </c>
    </row>
    <row r="4" spans="1:3">
      <c r="A4" s="4" t="s">
        <v>649</v>
      </c>
      <c r="B4" s="5" t="n">
        <v>5233046</v>
      </c>
      <c r="C4" s="5" t="n">
        <v>5408942</v>
      </c>
    </row>
    <row r="5" spans="1:3">
      <c r="A5" s="4" t="s">
        <v>650</v>
      </c>
    </row>
    <row r="6" spans="1:3">
      <c r="A6" s="4" t="s">
        <v>649</v>
      </c>
      <c r="B6" s="5" t="n">
        <v>3112112</v>
      </c>
      <c r="C6" s="5" t="n">
        <v>3290657</v>
      </c>
    </row>
    <row r="7" spans="1:3">
      <c r="A7" s="4" t="s">
        <v>553</v>
      </c>
    </row>
    <row r="8" spans="1:3">
      <c r="A8" s="4" t="s">
        <v>649</v>
      </c>
      <c r="B8" s="6" t="n">
        <v>4963644</v>
      </c>
      <c r="C8" s="6" t="n">
        <v>50929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4" t="s">
        <v>652</v>
      </c>
      <c r="B3" s="4" t="s">
        <v>375</v>
      </c>
      <c r="C3" s="4" t="s">
        <v>375</v>
      </c>
    </row>
    <row r="4" spans="1:3">
      <c r="A4" s="4" t="s">
        <v>538</v>
      </c>
    </row>
    <row r="5" spans="1:3">
      <c r="A5" s="4" t="s">
        <v>653</v>
      </c>
      <c r="B5" s="6" t="n">
        <v>36835</v>
      </c>
      <c r="C5" s="6" t="n">
        <v>36835</v>
      </c>
    </row>
    <row r="6" spans="1:3">
      <c r="A6" s="4" t="s">
        <v>652</v>
      </c>
      <c r="B6" s="4" t="s">
        <v>637</v>
      </c>
      <c r="C6" s="4" t="s">
        <v>637</v>
      </c>
    </row>
    <row r="7" spans="1:3">
      <c r="A7" s="4" t="s">
        <v>654</v>
      </c>
      <c r="B7" s="6" t="n">
        <v>3585591</v>
      </c>
      <c r="C7" s="6" t="n">
        <v>3585591</v>
      </c>
    </row>
    <row r="8" spans="1:3">
      <c r="A8" s="4" t="s">
        <v>655</v>
      </c>
      <c r="B8" s="5" t="n">
        <v>6100000</v>
      </c>
      <c r="C8" s="5" t="n">
        <v>6100000</v>
      </c>
    </row>
    <row r="9" spans="1:3">
      <c r="A9" s="4" t="s">
        <v>650</v>
      </c>
    </row>
    <row r="10" spans="1:3">
      <c r="A10" s="4" t="s">
        <v>653</v>
      </c>
      <c r="B10" s="6" t="n">
        <v>26312</v>
      </c>
      <c r="C10" s="6" t="n">
        <v>26312</v>
      </c>
    </row>
    <row r="11" spans="1:3">
      <c r="A11" s="4" t="s">
        <v>652</v>
      </c>
      <c r="B11" s="4" t="s">
        <v>644</v>
      </c>
      <c r="C11" s="4" t="s">
        <v>644</v>
      </c>
    </row>
    <row r="12" spans="1:3">
      <c r="A12" s="4" t="s">
        <v>654</v>
      </c>
      <c r="B12" s="4" t="s">
        <v>37</v>
      </c>
      <c r="C12" s="4" t="s">
        <v>37</v>
      </c>
    </row>
    <row r="13" spans="1:3">
      <c r="A13" s="4" t="s">
        <v>655</v>
      </c>
      <c r="B13" s="5" t="n">
        <v>6800000</v>
      </c>
      <c r="C13" s="5" t="n">
        <v>6800000</v>
      </c>
    </row>
    <row r="14" spans="1:3">
      <c r="A14" s="4" t="s">
        <v>553</v>
      </c>
    </row>
    <row r="15" spans="1:3">
      <c r="A15" s="4" t="s">
        <v>653</v>
      </c>
      <c r="B15" s="6" t="n">
        <v>32419</v>
      </c>
      <c r="C15" s="6" t="n">
        <v>32419</v>
      </c>
    </row>
    <row r="16" spans="1:3">
      <c r="A16" s="4" t="s">
        <v>652</v>
      </c>
      <c r="B16" s="4" t="s">
        <v>633</v>
      </c>
      <c r="C16" s="4" t="s">
        <v>633</v>
      </c>
    </row>
    <row r="17" spans="1:3">
      <c r="A17" s="4" t="s">
        <v>654</v>
      </c>
      <c r="B17" s="6" t="n">
        <v>4112498</v>
      </c>
      <c r="C17" s="6" t="n">
        <v>4112498</v>
      </c>
    </row>
    <row r="18" spans="1:3">
      <c r="A18" s="4" t="s">
        <v>655</v>
      </c>
      <c r="B18" s="6" t="n">
        <v>5100000</v>
      </c>
      <c r="C18" s="6" t="n">
        <v>5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14"/>
    <col customWidth="1" max="8" min="8" width="13"/>
  </cols>
  <sheetData>
    <row r="1" spans="1:8">
      <c r="A1" s="1" t="s">
        <v>656</v>
      </c>
      <c r="B1" s="2" t="s">
        <v>657</v>
      </c>
      <c r="C1" s="2" t="s">
        <v>658</v>
      </c>
      <c r="D1" s="2" t="s">
        <v>659</v>
      </c>
      <c r="E1" s="2" t="s">
        <v>660</v>
      </c>
      <c r="F1" s="2" t="s">
        <v>661</v>
      </c>
      <c r="G1" s="2" t="s">
        <v>2</v>
      </c>
      <c r="H1" s="2" t="s">
        <v>662</v>
      </c>
    </row>
    <row r="2" spans="1:8">
      <c r="A2" s="4" t="s">
        <v>376</v>
      </c>
      <c r="G2" s="6" t="n">
        <v>350000</v>
      </c>
    </row>
    <row r="3" spans="1:8">
      <c r="A3" s="4" t="s">
        <v>663</v>
      </c>
      <c r="G3" s="5" t="n">
        <v>391000</v>
      </c>
    </row>
    <row r="4" spans="1:8">
      <c r="A4" s="4" t="s">
        <v>664</v>
      </c>
    </row>
    <row r="5" spans="1:8">
      <c r="A5" s="4" t="s">
        <v>376</v>
      </c>
      <c r="F5" s="6" t="n">
        <v>600000</v>
      </c>
    </row>
    <row r="6" spans="1:8">
      <c r="A6" s="4" t="s">
        <v>385</v>
      </c>
      <c r="F6" s="4" t="s">
        <v>665</v>
      </c>
    </row>
    <row r="7" spans="1:8">
      <c r="A7" s="4" t="s">
        <v>666</v>
      </c>
      <c r="F7" s="6" t="n">
        <v>13978</v>
      </c>
    </row>
    <row r="8" spans="1:8">
      <c r="A8" s="4" t="s">
        <v>667</v>
      </c>
    </row>
    <row r="9" spans="1:8">
      <c r="A9" s="4" t="s">
        <v>668</v>
      </c>
      <c r="F9" s="4" t="s">
        <v>669</v>
      </c>
    </row>
    <row r="10" spans="1:8">
      <c r="A10" s="4" t="s">
        <v>670</v>
      </c>
    </row>
    <row r="11" spans="1:8">
      <c r="A11" s="4" t="s">
        <v>668</v>
      </c>
      <c r="F11" s="4" t="s">
        <v>671</v>
      </c>
    </row>
    <row r="12" spans="1:8">
      <c r="A12" s="4" t="s">
        <v>413</v>
      </c>
    </row>
    <row r="13" spans="1:8">
      <c r="A13" s="4" t="s">
        <v>672</v>
      </c>
      <c r="E13" s="6" t="n">
        <v>400000</v>
      </c>
    </row>
    <row r="14" spans="1:8">
      <c r="A14" s="4" t="s">
        <v>673</v>
      </c>
      <c r="E14" s="4" t="s">
        <v>674</v>
      </c>
    </row>
    <row r="15" spans="1:8">
      <c r="A15" s="4" t="s">
        <v>675</v>
      </c>
      <c r="E15" s="6" t="n">
        <v>400000</v>
      </c>
      <c r="G15" s="5" t="n">
        <v>285000</v>
      </c>
    </row>
    <row r="16" spans="1:8">
      <c r="A16" s="4" t="s">
        <v>676</v>
      </c>
      <c r="G16" s="5" t="n">
        <v>5000</v>
      </c>
    </row>
    <row r="17" spans="1:8">
      <c r="A17" s="4" t="s">
        <v>668</v>
      </c>
      <c r="E17" s="4" t="s">
        <v>647</v>
      </c>
    </row>
    <row r="18" spans="1:8">
      <c r="A18" s="4" t="s">
        <v>677</v>
      </c>
    </row>
    <row r="19" spans="1:8">
      <c r="A19" s="4" t="s">
        <v>672</v>
      </c>
      <c r="D19" s="6" t="n">
        <v>524160</v>
      </c>
    </row>
    <row r="20" spans="1:8">
      <c r="A20" s="4" t="s">
        <v>678</v>
      </c>
      <c r="D20" s="6" t="n">
        <v>20160</v>
      </c>
    </row>
    <row r="21" spans="1:8">
      <c r="A21" s="4" t="s">
        <v>673</v>
      </c>
      <c r="D21" s="4" t="s">
        <v>679</v>
      </c>
    </row>
    <row r="22" spans="1:8">
      <c r="A22" s="4" t="s">
        <v>680</v>
      </c>
      <c r="D22" s="4" t="s">
        <v>681</v>
      </c>
    </row>
    <row r="23" spans="1:8">
      <c r="A23" s="4" t="s">
        <v>682</v>
      </c>
      <c r="D23" s="4" t="s">
        <v>683</v>
      </c>
    </row>
    <row r="24" spans="1:8">
      <c r="A24" s="4" t="s">
        <v>675</v>
      </c>
      <c r="G24" s="5" t="n">
        <v>285000</v>
      </c>
    </row>
    <row r="25" spans="1:8">
      <c r="A25" s="4" t="s">
        <v>676</v>
      </c>
      <c r="G25" s="5" t="n">
        <v>10000</v>
      </c>
    </row>
    <row r="26" spans="1:8">
      <c r="A26" s="4" t="s">
        <v>684</v>
      </c>
    </row>
    <row r="27" spans="1:8">
      <c r="A27" s="4" t="s">
        <v>672</v>
      </c>
      <c r="C27" s="6" t="n">
        <v>520000</v>
      </c>
    </row>
    <row r="28" spans="1:8">
      <c r="A28" s="4" t="s">
        <v>678</v>
      </c>
      <c r="C28" s="6" t="n">
        <v>20000</v>
      </c>
    </row>
    <row r="29" spans="1:8">
      <c r="A29" s="4" t="s">
        <v>673</v>
      </c>
      <c r="C29" s="4" t="s">
        <v>685</v>
      </c>
    </row>
    <row r="30" spans="1:8">
      <c r="A30" s="4" t="s">
        <v>680</v>
      </c>
      <c r="C30" s="4" t="s">
        <v>681</v>
      </c>
    </row>
    <row r="31" spans="1:8">
      <c r="A31" s="4" t="s">
        <v>682</v>
      </c>
      <c r="C31" s="4" t="s">
        <v>686</v>
      </c>
    </row>
    <row r="32" spans="1:8">
      <c r="A32" s="4" t="s">
        <v>675</v>
      </c>
      <c r="G32" s="5" t="n">
        <v>316000</v>
      </c>
    </row>
    <row r="33" spans="1:8">
      <c r="A33" s="4" t="s">
        <v>676</v>
      </c>
      <c r="G33" s="5" t="n">
        <v>13000</v>
      </c>
    </row>
    <row r="34" spans="1:8">
      <c r="A34" s="4" t="s">
        <v>687</v>
      </c>
    </row>
    <row r="35" spans="1:8">
      <c r="A35" s="4" t="s">
        <v>672</v>
      </c>
      <c r="B35" s="6" t="n">
        <v>438880</v>
      </c>
    </row>
    <row r="36" spans="1:8">
      <c r="A36" s="4" t="s">
        <v>678</v>
      </c>
      <c r="B36" s="6" t="n">
        <v>16880</v>
      </c>
    </row>
    <row r="37" spans="1:8">
      <c r="A37" s="4" t="s">
        <v>673</v>
      </c>
      <c r="B37" s="4" t="s">
        <v>688</v>
      </c>
    </row>
    <row r="38" spans="1:8">
      <c r="A38" s="4" t="s">
        <v>680</v>
      </c>
      <c r="B38" s="4" t="s">
        <v>681</v>
      </c>
    </row>
    <row r="39" spans="1:8">
      <c r="A39" s="4" t="s">
        <v>682</v>
      </c>
      <c r="B39" s="4" t="s">
        <v>689</v>
      </c>
    </row>
    <row r="40" spans="1:8">
      <c r="A40" s="4" t="s">
        <v>675</v>
      </c>
      <c r="G40" s="5" t="n">
        <v>393000</v>
      </c>
    </row>
    <row r="41" spans="1:8">
      <c r="A41" s="4" t="s">
        <v>676</v>
      </c>
      <c r="G41" s="6" t="n">
        <v>14000</v>
      </c>
    </row>
    <row r="42" spans="1:8">
      <c r="A42" s="4" t="s">
        <v>690</v>
      </c>
    </row>
    <row r="43" spans="1:8">
      <c r="A43" s="4" t="s">
        <v>376</v>
      </c>
      <c r="H43" s="6" t="n">
        <v>3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91</v>
      </c>
      <c r="B1" s="2" t="s">
        <v>692</v>
      </c>
      <c r="C1" s="2" t="s">
        <v>693</v>
      </c>
      <c r="D1" s="2" t="s">
        <v>2</v>
      </c>
      <c r="E1" s="2" t="s">
        <v>32</v>
      </c>
      <c r="F1" s="2" t="s">
        <v>694</v>
      </c>
    </row>
    <row r="2" spans="1:6">
      <c r="A2" s="4" t="s">
        <v>695</v>
      </c>
      <c r="D2" s="6" t="n">
        <v>350000</v>
      </c>
    </row>
    <row r="3" spans="1:6">
      <c r="A3" s="4" t="s">
        <v>696</v>
      </c>
      <c r="D3" s="4" t="s">
        <v>37</v>
      </c>
      <c r="E3" s="4" t="s">
        <v>37</v>
      </c>
    </row>
    <row r="4" spans="1:6">
      <c r="A4" s="4" t="s">
        <v>697</v>
      </c>
      <c r="D4" s="5" t="n">
        <v>145000</v>
      </c>
      <c r="E4" s="4" t="s">
        <v>37</v>
      </c>
    </row>
    <row r="5" spans="1:6">
      <c r="A5" s="4" t="s">
        <v>698</v>
      </c>
      <c r="D5" s="4" t="s">
        <v>37</v>
      </c>
      <c r="E5" s="5" t="n">
        <v>5761</v>
      </c>
    </row>
    <row r="6" spans="1:6">
      <c r="A6" s="4" t="s">
        <v>699</v>
      </c>
    </row>
    <row r="7" spans="1:6">
      <c r="A7" s="4" t="s">
        <v>700</v>
      </c>
      <c r="B7" s="4" t="s">
        <v>375</v>
      </c>
    </row>
    <row r="8" spans="1:6">
      <c r="A8" s="4" t="s">
        <v>385</v>
      </c>
      <c r="B8" s="4" t="s">
        <v>386</v>
      </c>
    </row>
    <row r="9" spans="1:6">
      <c r="A9" s="4" t="s">
        <v>695</v>
      </c>
      <c r="B9" s="6" t="n">
        <v>1000000</v>
      </c>
      <c r="D9" s="5" t="n">
        <v>1000000</v>
      </c>
    </row>
    <row r="10" spans="1:6">
      <c r="A10" s="4" t="s">
        <v>701</v>
      </c>
      <c r="D10" s="5" t="n">
        <v>145000</v>
      </c>
    </row>
    <row r="11" spans="1:6">
      <c r="A11" s="4" t="s">
        <v>696</v>
      </c>
      <c r="D11" s="6" t="n">
        <v>28911</v>
      </c>
      <c r="E11" s="5" t="n">
        <v>7618</v>
      </c>
    </row>
    <row r="12" spans="1:6">
      <c r="A12" s="4" t="s">
        <v>702</v>
      </c>
      <c r="E12" s="6" t="n">
        <v>5761</v>
      </c>
    </row>
    <row r="13" spans="1:6">
      <c r="A13" s="4" t="s">
        <v>534</v>
      </c>
    </row>
    <row r="14" spans="1:6">
      <c r="A14" s="4" t="s">
        <v>703</v>
      </c>
      <c r="C14" s="6" t="n">
        <v>1000000</v>
      </c>
    </row>
    <row r="15" spans="1:6">
      <c r="A15" s="4" t="s">
        <v>700</v>
      </c>
      <c r="C15" s="4" t="s">
        <v>375</v>
      </c>
    </row>
    <row r="16" spans="1:6">
      <c r="A16" s="4" t="s">
        <v>385</v>
      </c>
      <c r="C16" s="4" t="s">
        <v>704</v>
      </c>
    </row>
    <row r="17" spans="1:6">
      <c r="A17" s="4" t="s">
        <v>705</v>
      </c>
    </row>
    <row r="18" spans="1:6">
      <c r="A18" s="4" t="s">
        <v>695</v>
      </c>
      <c r="C18" s="6" t="n">
        <v>1000000</v>
      </c>
      <c r="F18" s="6" t="n">
        <v>1400000</v>
      </c>
    </row>
    <row r="19" spans="1:6">
      <c r="A19" s="4" t="s">
        <v>706</v>
      </c>
    </row>
    <row r="20" spans="1:6">
      <c r="A20" s="4" t="s">
        <v>695</v>
      </c>
      <c r="C20" s="6" t="n">
        <v>1400000</v>
      </c>
      <c r="F20"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2</v>
      </c>
      <c r="B1" s="2" t="s">
        <v>2</v>
      </c>
      <c r="C1" s="2" t="s">
        <v>32</v>
      </c>
    </row>
    <row r="2" spans="1:3">
      <c r="A2" s="3" t="s">
        <v>193</v>
      </c>
    </row>
    <row r="3" spans="1:3">
      <c r="A3" s="4" t="s">
        <v>194</v>
      </c>
      <c r="B3" s="4" t="s">
        <v>37</v>
      </c>
      <c r="C3" s="6" t="n">
        <v>2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707</v>
      </c>
      <c r="B1" s="2" t="s">
        <v>708</v>
      </c>
      <c r="C1" s="2" t="s">
        <v>709</v>
      </c>
      <c r="D1" s="2" t="s">
        <v>2</v>
      </c>
      <c r="E1" s="2" t="s">
        <v>32</v>
      </c>
    </row>
    <row r="2" spans="1:5">
      <c r="A2" s="4" t="s">
        <v>710</v>
      </c>
      <c r="D2" s="6" t="n">
        <v>18000</v>
      </c>
      <c r="E2" s="6" t="n">
        <v>54690</v>
      </c>
    </row>
    <row r="3" spans="1:5">
      <c r="A3" s="4" t="s">
        <v>711</v>
      </c>
      <c r="E3" s="5" t="n">
        <v>68265</v>
      </c>
    </row>
    <row r="4" spans="1:5">
      <c r="A4" s="4" t="s">
        <v>374</v>
      </c>
      <c r="D4" s="4" t="s">
        <v>375</v>
      </c>
      <c r="E4" s="4" t="s">
        <v>375</v>
      </c>
    </row>
    <row r="5" spans="1:5">
      <c r="A5" s="4" t="s">
        <v>712</v>
      </c>
    </row>
    <row r="6" spans="1:5">
      <c r="A6" s="4" t="s">
        <v>713</v>
      </c>
      <c r="B6" s="6" t="n">
        <v>425000</v>
      </c>
    </row>
    <row r="7" spans="1:5">
      <c r="A7" s="4" t="s">
        <v>714</v>
      </c>
    </row>
    <row r="8" spans="1:5">
      <c r="A8" s="4" t="s">
        <v>713</v>
      </c>
      <c r="B8" s="6" t="n">
        <v>25000</v>
      </c>
    </row>
    <row r="9" spans="1:5">
      <c r="A9" s="4" t="s">
        <v>715</v>
      </c>
    </row>
    <row r="10" spans="1:5">
      <c r="A10" s="4" t="s">
        <v>716</v>
      </c>
      <c r="B10" s="4" t="s">
        <v>717</v>
      </c>
    </row>
    <row r="11" spans="1:5">
      <c r="A11" s="4" t="s">
        <v>718</v>
      </c>
    </row>
    <row r="12" spans="1:5">
      <c r="A12" s="4" t="s">
        <v>719</v>
      </c>
      <c r="B12" s="6" t="n">
        <v>25000</v>
      </c>
    </row>
    <row r="13" spans="1:5">
      <c r="A13" s="4" t="s">
        <v>720</v>
      </c>
    </row>
    <row r="14" spans="1:5">
      <c r="A14" s="4" t="s">
        <v>719</v>
      </c>
      <c r="B14" s="5" t="n">
        <v>100000</v>
      </c>
    </row>
    <row r="15" spans="1:5">
      <c r="A15" s="4" t="s">
        <v>721</v>
      </c>
    </row>
    <row r="16" spans="1:5">
      <c r="A16" s="4" t="s">
        <v>713</v>
      </c>
      <c r="B16" s="6" t="n">
        <v>50000</v>
      </c>
    </row>
    <row r="17" spans="1:5">
      <c r="A17" s="4" t="s">
        <v>722</v>
      </c>
    </row>
    <row r="18" spans="1:5">
      <c r="A18" s="4" t="s">
        <v>374</v>
      </c>
      <c r="B18" s="4" t="s">
        <v>375</v>
      </c>
    </row>
    <row r="19" spans="1:5">
      <c r="A19" s="4" t="s">
        <v>673</v>
      </c>
      <c r="B19" s="4" t="s">
        <v>723</v>
      </c>
    </row>
    <row r="20" spans="1:5">
      <c r="A20" s="4" t="s">
        <v>719</v>
      </c>
      <c r="B20" s="6" t="n">
        <v>475000</v>
      </c>
    </row>
    <row r="21" spans="1:5">
      <c r="A21" s="4" t="s">
        <v>724</v>
      </c>
    </row>
    <row r="22" spans="1:5">
      <c r="A22" s="4" t="s">
        <v>710</v>
      </c>
      <c r="E22" s="6" t="n">
        <v>555000</v>
      </c>
    </row>
    <row r="23" spans="1:5">
      <c r="A23" s="4" t="s">
        <v>725</v>
      </c>
    </row>
    <row r="24" spans="1:5">
      <c r="A24" s="4" t="s">
        <v>374</v>
      </c>
      <c r="C24" s="4" t="s">
        <v>375</v>
      </c>
    </row>
    <row r="25" spans="1:5">
      <c r="A25" s="4" t="s">
        <v>713</v>
      </c>
      <c r="C25" s="6" t="n">
        <v>80000</v>
      </c>
    </row>
    <row r="26" spans="1:5">
      <c r="A26" s="4" t="s">
        <v>673</v>
      </c>
      <c r="C26" s="4" t="s">
        <v>723</v>
      </c>
    </row>
    <row r="27" spans="1:5">
      <c r="A27" s="4" t="s">
        <v>726</v>
      </c>
    </row>
    <row r="28" spans="1:5">
      <c r="A28" s="4" t="s">
        <v>711</v>
      </c>
      <c r="D28" s="5" t="n">
        <v>13162</v>
      </c>
      <c r="E28" s="5" t="n">
        <v>75629</v>
      </c>
    </row>
    <row r="29" spans="1:5">
      <c r="A29" s="4" t="s">
        <v>727</v>
      </c>
      <c r="D29" s="4" t="s">
        <v>728</v>
      </c>
      <c r="E29" s="4" t="s">
        <v>7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2"/>
    <col customWidth="1" max="2" min="2" width="21"/>
  </cols>
  <sheetData>
    <row r="1" spans="1:2">
      <c r="A1" s="1" t="s">
        <v>729</v>
      </c>
      <c r="B1" s="2" t="s">
        <v>730</v>
      </c>
    </row>
    <row r="2" spans="1:2">
      <c r="A2" s="5" t="n">
        <v>2018</v>
      </c>
      <c r="B2" s="6" t="n">
        <v>3204074</v>
      </c>
    </row>
    <row r="3" spans="1:2">
      <c r="A3" s="5" t="n">
        <v>2019</v>
      </c>
      <c r="B3" s="5" t="n">
        <v>818379</v>
      </c>
    </row>
    <row r="4" spans="1:2">
      <c r="A4" s="5" t="n">
        <v>2020</v>
      </c>
      <c r="B4" s="5" t="n">
        <v>662606</v>
      </c>
    </row>
    <row r="5" spans="1:2">
      <c r="A5" s="5" t="n">
        <v>2021</v>
      </c>
      <c r="B5" s="5" t="n">
        <v>588066</v>
      </c>
    </row>
    <row r="6" spans="1:2">
      <c r="A6" s="5" t="n">
        <v>2022</v>
      </c>
      <c r="B6" s="5" t="n">
        <v>588066</v>
      </c>
    </row>
    <row r="7" spans="1:2">
      <c r="A7" s="4" t="s">
        <v>731</v>
      </c>
      <c r="B7" s="5" t="n">
        <v>10522492</v>
      </c>
    </row>
    <row r="8" spans="1:2">
      <c r="A8" s="4" t="s">
        <v>732</v>
      </c>
      <c r="B8" s="5" t="n">
        <v>16383683</v>
      </c>
    </row>
    <row r="9" spans="1:2">
      <c r="A9" s="4" t="s">
        <v>733</v>
      </c>
    </row>
    <row r="10" spans="1:2">
      <c r="A10" s="5" t="n">
        <v>2018</v>
      </c>
      <c r="B10" s="5" t="n">
        <v>511483</v>
      </c>
    </row>
    <row r="11" spans="1:2">
      <c r="A11" s="5" t="n">
        <v>2019</v>
      </c>
      <c r="B11" s="5" t="n">
        <v>536327</v>
      </c>
    </row>
    <row r="12" spans="1:2">
      <c r="A12" s="5" t="n">
        <v>2020</v>
      </c>
      <c r="B12" s="5" t="n">
        <v>562368</v>
      </c>
    </row>
    <row r="13" spans="1:2">
      <c r="A13" s="5" t="n">
        <v>2021</v>
      </c>
      <c r="B13" s="5" t="n">
        <v>588066</v>
      </c>
    </row>
    <row r="14" spans="1:2">
      <c r="A14" s="5" t="n">
        <v>2022</v>
      </c>
      <c r="B14" s="5" t="n">
        <v>588066</v>
      </c>
    </row>
    <row r="15" spans="1:2">
      <c r="A15" s="4" t="s">
        <v>731</v>
      </c>
      <c r="B15" s="5" t="n">
        <v>10522492</v>
      </c>
    </row>
    <row r="16" spans="1:2">
      <c r="A16" s="4" t="s">
        <v>732</v>
      </c>
      <c r="B16" s="5" t="n">
        <v>13308802</v>
      </c>
    </row>
    <row r="17" spans="1:2">
      <c r="A17" s="4" t="s">
        <v>734</v>
      </c>
    </row>
    <row r="18" spans="1:2">
      <c r="A18" s="5" t="n">
        <v>2018</v>
      </c>
      <c r="B18" s="5" t="n">
        <v>1602687</v>
      </c>
    </row>
    <row r="19" spans="1:2">
      <c r="A19" s="5" t="n">
        <v>2019</v>
      </c>
      <c r="B19" s="5" t="n">
        <v>276946</v>
      </c>
    </row>
    <row r="20" spans="1:2">
      <c r="A20" s="5" t="n">
        <v>2020</v>
      </c>
      <c r="B20" s="5" t="n">
        <v>98013</v>
      </c>
    </row>
    <row r="21" spans="1:2">
      <c r="A21" s="5" t="n">
        <v>2021</v>
      </c>
      <c r="B21" s="4" t="s">
        <v>37</v>
      </c>
    </row>
    <row r="22" spans="1:2">
      <c r="A22" s="5" t="n">
        <v>2022</v>
      </c>
      <c r="B22" s="4" t="s">
        <v>37</v>
      </c>
    </row>
    <row r="23" spans="1:2">
      <c r="A23" s="4" t="s">
        <v>731</v>
      </c>
      <c r="B23" s="4" t="s">
        <v>37</v>
      </c>
    </row>
    <row r="24" spans="1:2">
      <c r="A24" s="4" t="s">
        <v>732</v>
      </c>
      <c r="B24" s="5" t="n">
        <v>1977646</v>
      </c>
    </row>
    <row r="25" spans="1:2">
      <c r="A25" s="4" t="s">
        <v>735</v>
      </c>
    </row>
    <row r="26" spans="1:2">
      <c r="A26" s="5" t="n">
        <v>2018</v>
      </c>
      <c r="B26" s="5" t="n">
        <v>145000</v>
      </c>
    </row>
    <row r="27" spans="1:2">
      <c r="A27" s="5" t="n">
        <v>2019</v>
      </c>
      <c r="B27" s="4" t="s">
        <v>37</v>
      </c>
    </row>
    <row r="28" spans="1:2">
      <c r="A28" s="5" t="n">
        <v>2020</v>
      </c>
      <c r="B28" s="4" t="s">
        <v>37</v>
      </c>
    </row>
    <row r="29" spans="1:2">
      <c r="A29" s="5" t="n">
        <v>2021</v>
      </c>
      <c r="B29" s="4" t="s">
        <v>37</v>
      </c>
    </row>
    <row r="30" spans="1:2">
      <c r="A30" s="5" t="n">
        <v>2022</v>
      </c>
      <c r="B30" s="4" t="s">
        <v>37</v>
      </c>
    </row>
    <row r="31" spans="1:2">
      <c r="A31" s="4" t="s">
        <v>731</v>
      </c>
      <c r="B31" s="4" t="s">
        <v>37</v>
      </c>
    </row>
    <row r="32" spans="1:2">
      <c r="A32" s="4" t="s">
        <v>732</v>
      </c>
      <c r="B32" s="5" t="n">
        <v>145000</v>
      </c>
    </row>
    <row r="33" spans="1:2">
      <c r="A33" s="4" t="s">
        <v>736</v>
      </c>
    </row>
    <row r="34" spans="1:2">
      <c r="A34" s="5" t="n">
        <v>2018</v>
      </c>
      <c r="B34" s="5" t="n">
        <v>379167</v>
      </c>
    </row>
    <row r="35" spans="1:2">
      <c r="A35" s="5" t="n">
        <v>2019</v>
      </c>
      <c r="B35" s="4" t="s">
        <v>37</v>
      </c>
    </row>
    <row r="36" spans="1:2">
      <c r="A36" s="5" t="n">
        <v>2020</v>
      </c>
      <c r="B36" s="4" t="s">
        <v>37</v>
      </c>
    </row>
    <row r="37" spans="1:2">
      <c r="A37" s="5" t="n">
        <v>2021</v>
      </c>
      <c r="B37" s="4" t="s">
        <v>37</v>
      </c>
    </row>
    <row r="38" spans="1:2">
      <c r="A38" s="5" t="n">
        <v>2022</v>
      </c>
      <c r="B38" s="4" t="s">
        <v>37</v>
      </c>
    </row>
    <row r="39" spans="1:2">
      <c r="A39" s="4" t="s">
        <v>731</v>
      </c>
      <c r="B39" s="4" t="s">
        <v>37</v>
      </c>
    </row>
    <row r="40" spans="1:2">
      <c r="A40" s="4" t="s">
        <v>732</v>
      </c>
      <c r="B40" s="5" t="n">
        <v>379167</v>
      </c>
    </row>
    <row r="41" spans="1:2">
      <c r="A41" s="4" t="s">
        <v>737</v>
      </c>
    </row>
    <row r="42" spans="1:2">
      <c r="A42" s="5" t="n">
        <v>2018</v>
      </c>
      <c r="B42" s="5" t="n">
        <v>565737</v>
      </c>
    </row>
    <row r="43" spans="1:2">
      <c r="A43" s="5" t="n">
        <v>2019</v>
      </c>
      <c r="B43" s="5" t="n">
        <v>5106</v>
      </c>
    </row>
    <row r="44" spans="1:2">
      <c r="A44" s="5" t="n">
        <v>2020</v>
      </c>
      <c r="B44" s="5" t="n">
        <v>2225</v>
      </c>
    </row>
    <row r="45" spans="1:2">
      <c r="A45" s="5" t="n">
        <v>2021</v>
      </c>
      <c r="B45" s="4" t="s">
        <v>37</v>
      </c>
    </row>
    <row r="46" spans="1:2">
      <c r="A46" s="5" t="n">
        <v>2022</v>
      </c>
      <c r="B46" s="4" t="s">
        <v>37</v>
      </c>
    </row>
    <row r="47" spans="1:2">
      <c r="A47" s="4" t="s">
        <v>731</v>
      </c>
      <c r="B47" s="4" t="s">
        <v>37</v>
      </c>
    </row>
    <row r="48" spans="1:2">
      <c r="A48" s="4" t="s">
        <v>732</v>
      </c>
      <c r="B48" s="6" t="n">
        <v>573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8</v>
      </c>
      <c r="B1" s="2" t="s">
        <v>479</v>
      </c>
      <c r="C1" s="2" t="s">
        <v>480</v>
      </c>
      <c r="D1" s="2" t="s">
        <v>481</v>
      </c>
      <c r="E1" s="2" t="s">
        <v>482</v>
      </c>
      <c r="F1" s="2" t="s">
        <v>483</v>
      </c>
      <c r="G1" s="2" t="s">
        <v>484</v>
      </c>
      <c r="H1" s="2" t="s">
        <v>485</v>
      </c>
      <c r="I1" s="2" t="s">
        <v>2</v>
      </c>
      <c r="J1" s="2" t="s">
        <v>32</v>
      </c>
    </row>
    <row r="2" spans="1:10">
      <c r="A2" s="4" t="s">
        <v>489</v>
      </c>
      <c r="B2" s="5" t="n">
        <v>350000</v>
      </c>
      <c r="C2" s="5" t="n">
        <v>250000</v>
      </c>
      <c r="D2" s="5" t="n">
        <v>300000</v>
      </c>
      <c r="E2" s="5" t="n">
        <v>350000</v>
      </c>
      <c r="F2" s="5" t="n">
        <v>350000</v>
      </c>
      <c r="G2" s="5" t="n">
        <v>350000</v>
      </c>
      <c r="H2" s="5" t="n">
        <v>250000</v>
      </c>
    </row>
    <row r="3" spans="1:10">
      <c r="A3" s="4" t="s">
        <v>711</v>
      </c>
      <c r="J3" s="5" t="n">
        <v>68265</v>
      </c>
    </row>
    <row r="4" spans="1:10">
      <c r="A4" s="4" t="s">
        <v>739</v>
      </c>
      <c r="I4" s="8" t="n">
        <v>2.55</v>
      </c>
      <c r="J4" s="8" t="n">
        <v>2.67</v>
      </c>
    </row>
    <row r="5" spans="1:10">
      <c r="A5" s="4" t="s">
        <v>740</v>
      </c>
      <c r="I5" s="5" t="n">
        <v>63090</v>
      </c>
    </row>
    <row r="6" spans="1:10">
      <c r="A6" s="4" t="s">
        <v>127</v>
      </c>
    </row>
    <row r="7" spans="1:10">
      <c r="A7" s="4" t="s">
        <v>711</v>
      </c>
      <c r="I7" s="5" t="n">
        <v>30227</v>
      </c>
      <c r="J7" s="5" t="n">
        <v>34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1</v>
      </c>
      <c r="B1" s="2" t="s">
        <v>1</v>
      </c>
    </row>
    <row r="2" spans="1:3">
      <c r="B2" s="2" t="s">
        <v>2</v>
      </c>
      <c r="C2" s="2" t="s">
        <v>32</v>
      </c>
    </row>
    <row r="3" spans="1:3">
      <c r="A3" s="4" t="s">
        <v>742</v>
      </c>
      <c r="C3" s="4" t="s">
        <v>743</v>
      </c>
    </row>
    <row r="4" spans="1:3">
      <c r="A4" s="4" t="s">
        <v>744</v>
      </c>
      <c r="B4" s="6" t="n">
        <v>75000</v>
      </c>
    </row>
    <row r="5" spans="1:3">
      <c r="A5" s="4" t="s">
        <v>745</v>
      </c>
      <c r="B5" s="4" t="s">
        <v>37</v>
      </c>
      <c r="C5" s="4" t="s">
        <v>37</v>
      </c>
    </row>
    <row r="6" spans="1:3">
      <c r="A6" s="4" t="s">
        <v>746</v>
      </c>
    </row>
    <row r="7" spans="1:3">
      <c r="A7" s="4" t="s">
        <v>747</v>
      </c>
      <c r="B7" s="6" t="n">
        <v>109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240</v>
      </c>
    </row>
    <row r="3" spans="1:3">
      <c r="A3" s="4" t="s">
        <v>749</v>
      </c>
      <c r="B3" s="6" t="n">
        <v>4040000</v>
      </c>
      <c r="C3" s="6" t="n">
        <v>2795000</v>
      </c>
    </row>
    <row r="4" spans="1:3">
      <c r="A4" s="4" t="s">
        <v>750</v>
      </c>
      <c r="B4" s="5" t="n">
        <v>-18000</v>
      </c>
      <c r="C4" s="5" t="n">
        <v>-13000</v>
      </c>
    </row>
    <row r="5" spans="1:3">
      <c r="A5" s="4" t="s">
        <v>751</v>
      </c>
      <c r="B5" s="5" t="n">
        <v>84000</v>
      </c>
      <c r="C5" s="5" t="n">
        <v>76000</v>
      </c>
    </row>
    <row r="6" spans="1:3">
      <c r="A6" s="4" t="s">
        <v>752</v>
      </c>
      <c r="B6" s="5" t="n">
        <v>5179000</v>
      </c>
      <c r="C6" s="5" t="n">
        <v>5128000</v>
      </c>
    </row>
    <row r="7" spans="1:3">
      <c r="A7" s="4" t="s">
        <v>753</v>
      </c>
      <c r="B7" s="5" t="n">
        <v>30000</v>
      </c>
      <c r="C7" s="5" t="n">
        <v>23000</v>
      </c>
    </row>
    <row r="8" spans="1:3">
      <c r="A8" s="4" t="s">
        <v>754</v>
      </c>
      <c r="B8" s="5" t="n">
        <v>91000</v>
      </c>
      <c r="C8" s="5" t="n">
        <v>91000</v>
      </c>
    </row>
    <row r="9" spans="1:3">
      <c r="A9" s="4" t="s">
        <v>755</v>
      </c>
      <c r="B9" s="5" t="n">
        <v>9406000</v>
      </c>
      <c r="C9" s="5" t="n">
        <v>8100000</v>
      </c>
    </row>
    <row r="10" spans="1:3">
      <c r="A10" s="4" t="s">
        <v>756</v>
      </c>
      <c r="B10" s="5" t="n">
        <v>-2459000</v>
      </c>
      <c r="C10" s="5" t="n">
        <v>-2598000</v>
      </c>
    </row>
    <row r="11" spans="1:3">
      <c r="A11" s="4" t="s">
        <v>757</v>
      </c>
      <c r="B11" s="5" t="n">
        <v>6947000</v>
      </c>
      <c r="C11" s="5" t="n">
        <v>5502000</v>
      </c>
    </row>
    <row r="12" spans="1:3">
      <c r="A12" s="4" t="s">
        <v>758</v>
      </c>
      <c r="B12" s="5" t="n">
        <v>-6947000</v>
      </c>
      <c r="C12" s="5" t="n">
        <v>-5502000</v>
      </c>
    </row>
    <row r="13" spans="1:3">
      <c r="A13" s="4" t="s">
        <v>757</v>
      </c>
      <c r="B13" s="4" t="s">
        <v>37</v>
      </c>
      <c r="C13" s="4" t="s">
        <v>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227000</v>
      </c>
      <c r="C4" s="6" t="n">
        <v>96000</v>
      </c>
    </row>
    <row r="5" spans="1:3">
      <c r="A5" s="4" t="s">
        <v>762</v>
      </c>
      <c r="B5" s="4" t="s">
        <v>37</v>
      </c>
      <c r="C5" s="4" t="s">
        <v>37</v>
      </c>
    </row>
    <row r="6" spans="1:3">
      <c r="A6" s="4" t="s">
        <v>763</v>
      </c>
      <c r="B6" s="6" t="n">
        <v>-227569</v>
      </c>
      <c r="C6" s="6" t="n">
        <v>969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240</v>
      </c>
    </row>
    <row r="4" spans="1:3">
      <c r="A4" s="4" t="s">
        <v>765</v>
      </c>
      <c r="B4" s="6" t="n">
        <v>-878000</v>
      </c>
      <c r="C4" s="6" t="n">
        <v>-112000</v>
      </c>
    </row>
    <row r="5" spans="1:3">
      <c r="A5" s="4" t="s">
        <v>766</v>
      </c>
      <c r="B5" s="5" t="n">
        <v>-196000</v>
      </c>
      <c r="C5" s="5" t="n">
        <v>-25000</v>
      </c>
    </row>
    <row r="6" spans="1:3">
      <c r="A6" s="4" t="s">
        <v>767</v>
      </c>
      <c r="B6" s="5" t="n">
        <v>1445000</v>
      </c>
      <c r="C6" s="5" t="n">
        <v>1270000</v>
      </c>
    </row>
    <row r="7" spans="1:3">
      <c r="A7" s="4" t="s">
        <v>768</v>
      </c>
      <c r="B7" s="5" t="n">
        <v>-593000</v>
      </c>
      <c r="C7" s="5" t="n">
        <v>-1016000</v>
      </c>
    </row>
    <row r="8" spans="1:3">
      <c r="A8" s="4" t="s">
        <v>769</v>
      </c>
      <c r="B8" s="5" t="n">
        <v>-5000</v>
      </c>
      <c r="C8" s="5" t="n">
        <v>-21000</v>
      </c>
    </row>
    <row r="9" spans="1:3">
      <c r="A9" s="4" t="s">
        <v>770</v>
      </c>
      <c r="B9" s="6" t="n">
        <v>-227569</v>
      </c>
      <c r="C9" s="6" t="n">
        <v>96963</v>
      </c>
    </row>
    <row r="10" spans="1:3">
      <c r="A10" s="4" t="s">
        <v>765</v>
      </c>
      <c r="B10" s="4" t="s">
        <v>771</v>
      </c>
      <c r="C10" s="4" t="s">
        <v>771</v>
      </c>
    </row>
    <row r="11" spans="1:3">
      <c r="A11" s="4" t="s">
        <v>766</v>
      </c>
      <c r="B11" s="4" t="s">
        <v>772</v>
      </c>
      <c r="C11" s="4" t="s">
        <v>773</v>
      </c>
    </row>
    <row r="12" spans="1:3">
      <c r="A12" s="4" t="s">
        <v>767</v>
      </c>
      <c r="B12" s="4" t="s">
        <v>774</v>
      </c>
      <c r="C12" s="4" t="s">
        <v>775</v>
      </c>
    </row>
    <row r="13" spans="1:3">
      <c r="A13" s="4" t="s">
        <v>768</v>
      </c>
      <c r="B13" s="4" t="s">
        <v>776</v>
      </c>
      <c r="C13" s="4" t="s">
        <v>777</v>
      </c>
    </row>
    <row r="14" spans="1:3">
      <c r="A14" s="4" t="s">
        <v>769</v>
      </c>
      <c r="B14" s="4" t="s">
        <v>778</v>
      </c>
      <c r="C14" s="4" t="s">
        <v>671</v>
      </c>
    </row>
    <row r="15" spans="1:3">
      <c r="A15" s="4" t="s">
        <v>770</v>
      </c>
      <c r="B15" s="4" t="s">
        <v>779</v>
      </c>
      <c r="C15" s="4" t="s">
        <v>7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s>
  <sheetData>
    <row r="1" spans="1:19">
      <c r="A1" s="1" t="s">
        <v>781</v>
      </c>
      <c r="B1" s="2" t="s">
        <v>782</v>
      </c>
      <c r="C1" s="2" t="s">
        <v>783</v>
      </c>
      <c r="D1" s="2" t="s">
        <v>784</v>
      </c>
      <c r="E1" s="2" t="s">
        <v>785</v>
      </c>
      <c r="F1" s="2" t="s">
        <v>786</v>
      </c>
      <c r="G1" s="2" t="s">
        <v>551</v>
      </c>
      <c r="H1" s="2" t="s">
        <v>787</v>
      </c>
      <c r="I1" s="2" t="s">
        <v>788</v>
      </c>
      <c r="J1" s="2" t="s">
        <v>479</v>
      </c>
      <c r="K1" s="2" t="s">
        <v>480</v>
      </c>
      <c r="L1" s="2" t="s">
        <v>481</v>
      </c>
      <c r="M1" s="2" t="s">
        <v>482</v>
      </c>
      <c r="N1" s="2" t="s">
        <v>483</v>
      </c>
      <c r="O1" s="2" t="s">
        <v>484</v>
      </c>
      <c r="P1" s="2" t="s">
        <v>485</v>
      </c>
      <c r="Q1" s="2" t="s">
        <v>2</v>
      </c>
      <c r="R1" s="2" t="s">
        <v>32</v>
      </c>
      <c r="S1" s="2" t="s">
        <v>423</v>
      </c>
    </row>
    <row r="2" spans="1:19">
      <c r="A2" s="4" t="s">
        <v>789</v>
      </c>
      <c r="R2" s="6" t="n">
        <v>2999999</v>
      </c>
    </row>
    <row r="3" spans="1:19">
      <c r="A3" s="4" t="s">
        <v>790</v>
      </c>
      <c r="Q3" s="6" t="n">
        <v>350000</v>
      </c>
    </row>
    <row r="4" spans="1:19">
      <c r="A4" s="4" t="s">
        <v>791</v>
      </c>
      <c r="J4" s="5" t="n">
        <v>350000</v>
      </c>
      <c r="K4" s="5" t="n">
        <v>250000</v>
      </c>
      <c r="L4" s="5" t="n">
        <v>300000</v>
      </c>
      <c r="M4" s="5" t="n">
        <v>350000</v>
      </c>
      <c r="N4" s="5" t="n">
        <v>350000</v>
      </c>
      <c r="O4" s="5" t="n">
        <v>350000</v>
      </c>
      <c r="P4" s="5" t="n">
        <v>250000</v>
      </c>
    </row>
    <row r="5" spans="1:19">
      <c r="A5" s="4" t="s">
        <v>792</v>
      </c>
      <c r="Q5" s="6" t="n">
        <v>575000</v>
      </c>
      <c r="R5" s="6" t="n">
        <v>483000</v>
      </c>
    </row>
    <row r="6" spans="1:19">
      <c r="A6" s="4" t="s">
        <v>374</v>
      </c>
      <c r="Q6" s="4" t="s">
        <v>375</v>
      </c>
      <c r="R6" s="4" t="s">
        <v>375</v>
      </c>
    </row>
    <row r="7" spans="1:19">
      <c r="A7" s="4" t="s">
        <v>588</v>
      </c>
      <c r="Q7" s="4" t="s">
        <v>37</v>
      </c>
      <c r="R7" s="6" t="n">
        <v>14104</v>
      </c>
    </row>
    <row r="8" spans="1:19">
      <c r="A8" s="4" t="s">
        <v>793</v>
      </c>
    </row>
    <row r="9" spans="1:19">
      <c r="A9" s="4" t="s">
        <v>499</v>
      </c>
      <c r="R9" s="5" t="n">
        <v>350000</v>
      </c>
    </row>
    <row r="10" spans="1:19">
      <c r="A10" s="4" t="s">
        <v>791</v>
      </c>
      <c r="G10" s="5" t="n">
        <v>750</v>
      </c>
    </row>
    <row r="11" spans="1:19">
      <c r="A11" s="4" t="s">
        <v>794</v>
      </c>
    </row>
    <row r="12" spans="1:19">
      <c r="A12" s="4" t="s">
        <v>795</v>
      </c>
      <c r="C12" s="5" t="n">
        <v>60000</v>
      </c>
      <c r="D12" s="5" t="n">
        <v>21929</v>
      </c>
      <c r="E12" s="5" t="n">
        <v>704225</v>
      </c>
      <c r="F12" s="5" t="n">
        <v>440000</v>
      </c>
    </row>
    <row r="13" spans="1:19">
      <c r="A13" s="4" t="s">
        <v>796</v>
      </c>
      <c r="C13" s="7" t="n">
        <v>2.5</v>
      </c>
      <c r="D13" s="7" t="n">
        <v>2.28</v>
      </c>
      <c r="E13" s="7" t="n">
        <v>2.13</v>
      </c>
      <c r="F13" s="7" t="n">
        <v>2.5</v>
      </c>
    </row>
    <row r="14" spans="1:19">
      <c r="A14" s="4" t="s">
        <v>789</v>
      </c>
      <c r="C14" s="6" t="n">
        <v>150000</v>
      </c>
      <c r="D14" s="6" t="n">
        <v>49998</v>
      </c>
      <c r="E14" s="6" t="n">
        <v>1499999</v>
      </c>
      <c r="F14" s="6" t="n">
        <v>1100000</v>
      </c>
    </row>
    <row r="15" spans="1:19">
      <c r="A15" s="4" t="s">
        <v>797</v>
      </c>
      <c r="F15" s="5" t="n">
        <v>200000</v>
      </c>
    </row>
    <row r="16" spans="1:19">
      <c r="A16" s="4" t="s">
        <v>798</v>
      </c>
    </row>
    <row r="17" spans="1:19">
      <c r="A17" s="4" t="s">
        <v>790</v>
      </c>
      <c r="I17" s="6" t="n">
        <v>50000</v>
      </c>
    </row>
    <row r="18" spans="1:19">
      <c r="A18" s="4" t="s">
        <v>799</v>
      </c>
      <c r="I18" s="6" t="n">
        <v>0</v>
      </c>
    </row>
    <row r="19" spans="1:19">
      <c r="A19" s="4" t="s">
        <v>378</v>
      </c>
    </row>
    <row r="20" spans="1:19">
      <c r="A20" s="4" t="s">
        <v>800</v>
      </c>
      <c r="Q20" s="6" t="n">
        <v>621000</v>
      </c>
    </row>
    <row r="21" spans="1:19">
      <c r="A21" s="4" t="s">
        <v>374</v>
      </c>
      <c r="Q21" s="4" t="s">
        <v>375</v>
      </c>
    </row>
    <row r="22" spans="1:19">
      <c r="A22" s="4" t="s">
        <v>801</v>
      </c>
    </row>
    <row r="23" spans="1:19">
      <c r="A23" s="4" t="s">
        <v>802</v>
      </c>
      <c r="Q23" s="6" t="n">
        <v>115000</v>
      </c>
      <c r="R23" s="5" t="n">
        <v>86000</v>
      </c>
    </row>
    <row r="24" spans="1:19">
      <c r="A24" s="4" t="s">
        <v>803</v>
      </c>
    </row>
    <row r="25" spans="1:19">
      <c r="A25" s="4" t="s">
        <v>804</v>
      </c>
      <c r="Q25" s="5" t="n">
        <v>0</v>
      </c>
      <c r="R25" s="5" t="n">
        <v>3000</v>
      </c>
    </row>
    <row r="26" spans="1:19">
      <c r="A26" s="4" t="s">
        <v>805</v>
      </c>
    </row>
    <row r="27" spans="1:19">
      <c r="A27" s="4" t="s">
        <v>800</v>
      </c>
      <c r="D27" s="6" t="n">
        <v>500000</v>
      </c>
      <c r="R27" s="5" t="n">
        <v>473696</v>
      </c>
    </row>
    <row r="28" spans="1:19">
      <c r="A28" s="4" t="s">
        <v>806</v>
      </c>
      <c r="D28" s="4" t="s">
        <v>807</v>
      </c>
    </row>
    <row r="29" spans="1:19">
      <c r="A29" s="4" t="s">
        <v>673</v>
      </c>
      <c r="D29" s="4" t="s">
        <v>808</v>
      </c>
    </row>
    <row r="30" spans="1:19">
      <c r="A30" s="4" t="s">
        <v>374</v>
      </c>
      <c r="D30" s="4" t="s">
        <v>375</v>
      </c>
    </row>
    <row r="31" spans="1:19">
      <c r="A31" s="4" t="s">
        <v>588</v>
      </c>
      <c r="R31" s="5" t="n">
        <v>3696</v>
      </c>
    </row>
    <row r="32" spans="1:19">
      <c r="A32" s="4" t="s">
        <v>809</v>
      </c>
      <c r="Q32" s="5" t="n">
        <v>19483</v>
      </c>
    </row>
    <row r="33" spans="1:19">
      <c r="A33" s="4" t="s">
        <v>810</v>
      </c>
    </row>
    <row r="34" spans="1:19">
      <c r="A34" s="4" t="s">
        <v>800</v>
      </c>
      <c r="D34" s="6" t="n">
        <v>500000</v>
      </c>
      <c r="R34" s="5" t="n">
        <v>498488</v>
      </c>
    </row>
    <row r="35" spans="1:19">
      <c r="A35" s="4" t="s">
        <v>806</v>
      </c>
      <c r="D35" s="4" t="s">
        <v>811</v>
      </c>
    </row>
    <row r="36" spans="1:19">
      <c r="A36" s="4" t="s">
        <v>673</v>
      </c>
      <c r="D36" s="4" t="s">
        <v>808</v>
      </c>
    </row>
    <row r="37" spans="1:19">
      <c r="A37" s="4" t="s">
        <v>374</v>
      </c>
      <c r="D37" s="4" t="s">
        <v>375</v>
      </c>
    </row>
    <row r="38" spans="1:19">
      <c r="A38" s="4" t="s">
        <v>588</v>
      </c>
      <c r="R38" s="6" t="n">
        <v>3489</v>
      </c>
    </row>
    <row r="39" spans="1:19">
      <c r="A39" s="4" t="s">
        <v>809</v>
      </c>
      <c r="Q39" s="6" t="n">
        <v>359684</v>
      </c>
    </row>
    <row r="40" spans="1:19">
      <c r="A40" s="4" t="s">
        <v>812</v>
      </c>
    </row>
    <row r="41" spans="1:19">
      <c r="A41" s="4" t="s">
        <v>396</v>
      </c>
      <c r="Q41" s="4" t="s">
        <v>397</v>
      </c>
    </row>
    <row r="42" spans="1:19">
      <c r="A42" s="4" t="s">
        <v>813</v>
      </c>
    </row>
    <row r="43" spans="1:19">
      <c r="A43" s="4" t="s">
        <v>396</v>
      </c>
      <c r="Q43" s="4" t="s">
        <v>399</v>
      </c>
    </row>
    <row r="44" spans="1:19">
      <c r="A44" s="4" t="s">
        <v>400</v>
      </c>
    </row>
    <row r="45" spans="1:19">
      <c r="A45" s="4" t="s">
        <v>401</v>
      </c>
      <c r="Q45" s="4" t="s">
        <v>402</v>
      </c>
    </row>
    <row r="46" spans="1:19">
      <c r="A46" s="4" t="s">
        <v>403</v>
      </c>
    </row>
    <row r="47" spans="1:19">
      <c r="A47" s="4" t="s">
        <v>401</v>
      </c>
      <c r="Q47" s="4" t="s">
        <v>404</v>
      </c>
    </row>
    <row r="48" spans="1:19">
      <c r="A48" s="4" t="s">
        <v>416</v>
      </c>
    </row>
    <row r="49" spans="1:19">
      <c r="A49" s="4" t="s">
        <v>396</v>
      </c>
      <c r="Q49" s="4" t="s">
        <v>409</v>
      </c>
      <c r="R49" s="4" t="s">
        <v>409</v>
      </c>
    </row>
    <row r="50" spans="1:19">
      <c r="A50" s="4" t="s">
        <v>814</v>
      </c>
    </row>
    <row r="51" spans="1:19">
      <c r="A51" s="4" t="s">
        <v>791</v>
      </c>
      <c r="Q51" s="8" t="n">
        <v>401.9</v>
      </c>
    </row>
    <row r="52" spans="1:19">
      <c r="A52" s="4" t="s">
        <v>815</v>
      </c>
    </row>
    <row r="53" spans="1:19">
      <c r="A53" s="4" t="s">
        <v>816</v>
      </c>
      <c r="Q53" s="5" t="n">
        <v>6939429</v>
      </c>
      <c r="R53" s="5" t="n">
        <v>6175205</v>
      </c>
    </row>
    <row r="54" spans="1:19">
      <c r="A54" s="4" t="s">
        <v>817</v>
      </c>
      <c r="Q54" s="4" t="s">
        <v>818</v>
      </c>
      <c r="R54" s="4" t="s">
        <v>819</v>
      </c>
    </row>
    <row r="55" spans="1:19">
      <c r="A55" s="4" t="s">
        <v>820</v>
      </c>
      <c r="Q55" s="6" t="n">
        <v>47500</v>
      </c>
    </row>
    <row r="56" spans="1:19">
      <c r="A56" s="4" t="s">
        <v>821</v>
      </c>
    </row>
    <row r="57" spans="1:19">
      <c r="A57" s="4" t="s">
        <v>822</v>
      </c>
      <c r="Q57" s="5" t="n">
        <v>3407938</v>
      </c>
      <c r="R57" s="5" t="n">
        <v>3407938</v>
      </c>
    </row>
    <row r="58" spans="1:19">
      <c r="A58" s="4" t="s">
        <v>823</v>
      </c>
      <c r="Q58" s="4" t="s">
        <v>824</v>
      </c>
      <c r="R58" s="4" t="s">
        <v>824</v>
      </c>
    </row>
    <row r="59" spans="1:19">
      <c r="A59" s="4" t="s">
        <v>825</v>
      </c>
    </row>
    <row r="60" spans="1:19">
      <c r="A60" s="4" t="s">
        <v>826</v>
      </c>
      <c r="B60" s="4" t="s">
        <v>633</v>
      </c>
    </row>
    <row r="61" spans="1:19">
      <c r="A61" s="4" t="s">
        <v>827</v>
      </c>
    </row>
    <row r="62" spans="1:19">
      <c r="A62" s="4" t="s">
        <v>826</v>
      </c>
      <c r="Q62" s="4" t="s">
        <v>828</v>
      </c>
    </row>
    <row r="63" spans="1:19">
      <c r="A63" s="4" t="s">
        <v>829</v>
      </c>
      <c r="Q63" s="6" t="n">
        <v>2000</v>
      </c>
    </row>
    <row r="64" spans="1:19">
      <c r="A64" s="4" t="s">
        <v>830</v>
      </c>
      <c r="Q64" s="4" t="s">
        <v>831</v>
      </c>
    </row>
    <row r="65" spans="1:19">
      <c r="A65" s="4" t="s">
        <v>410</v>
      </c>
    </row>
    <row r="66" spans="1:19">
      <c r="A66" s="4" t="s">
        <v>433</v>
      </c>
      <c r="S66" s="4" t="s">
        <v>434</v>
      </c>
    </row>
    <row r="67" spans="1:19">
      <c r="A67" s="4" t="s">
        <v>832</v>
      </c>
    </row>
    <row r="68" spans="1:19">
      <c r="A68" s="4" t="s">
        <v>433</v>
      </c>
      <c r="H68" s="4" t="s">
        <v>434</v>
      </c>
    </row>
    <row r="69" spans="1:19">
      <c r="A69" s="4" t="s">
        <v>833</v>
      </c>
    </row>
    <row r="70" spans="1:19">
      <c r="A70" s="4" t="s">
        <v>834</v>
      </c>
      <c r="H70" s="4" t="s">
        <v>828</v>
      </c>
    </row>
    <row r="71" spans="1:19">
      <c r="A71" s="4" t="s">
        <v>835</v>
      </c>
    </row>
    <row r="72" spans="1:19">
      <c r="A72" s="4" t="s">
        <v>834</v>
      </c>
      <c r="H72" s="4" t="s">
        <v>836</v>
      </c>
    </row>
    <row r="73" spans="1:19">
      <c r="A73" s="4" t="s">
        <v>837</v>
      </c>
    </row>
    <row r="74" spans="1:19">
      <c r="A74" s="4" t="s">
        <v>834</v>
      </c>
      <c r="H74" s="4" t="s">
        <v>671</v>
      </c>
    </row>
    <row r="75" spans="1:19">
      <c r="A75" s="4" t="s">
        <v>838</v>
      </c>
    </row>
    <row r="76" spans="1:19">
      <c r="A76" s="4" t="s">
        <v>499</v>
      </c>
      <c r="G76" s="6" t="n">
        <v>350000</v>
      </c>
      <c r="R76" s="6" t="n">
        <v>350000</v>
      </c>
    </row>
    <row r="77" spans="1:19">
      <c r="A77" s="4" t="s">
        <v>791</v>
      </c>
      <c r="G77" s="5" t="n">
        <v>150</v>
      </c>
      <c r="R77" s="5" t="n">
        <v>1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4" t="s">
        <v>840</v>
      </c>
      <c r="B2" s="6" t="n">
        <v>13308802</v>
      </c>
      <c r="C2" s="6" t="n">
        <v>13792592</v>
      </c>
    </row>
    <row r="3" spans="1:3">
      <c r="A3" s="4" t="s">
        <v>841</v>
      </c>
    </row>
    <row r="4" spans="1:3">
      <c r="A4" s="4" t="s">
        <v>840</v>
      </c>
      <c r="B4" s="5" t="n">
        <v>13367706</v>
      </c>
      <c r="C4" s="5" t="n">
        <v>13792592</v>
      </c>
    </row>
    <row r="5" spans="1:3">
      <c r="A5" s="4" t="s">
        <v>842</v>
      </c>
      <c r="B5" s="5" t="n">
        <v>13473018</v>
      </c>
      <c r="C5" s="5" t="n">
        <v>13909744</v>
      </c>
    </row>
    <row r="6" spans="1:3">
      <c r="A6" s="4" t="s">
        <v>843</v>
      </c>
      <c r="B6" s="5" t="n">
        <v>2019758</v>
      </c>
      <c r="C6" s="5" t="n">
        <v>932289</v>
      </c>
    </row>
    <row r="7" spans="1:3">
      <c r="A7" s="4" t="s">
        <v>844</v>
      </c>
      <c r="B7" s="5" t="n">
        <v>2019758</v>
      </c>
      <c r="C7" s="5" t="n">
        <v>932289</v>
      </c>
    </row>
    <row r="8" spans="1:3">
      <c r="A8" s="4" t="s">
        <v>845</v>
      </c>
      <c r="B8" s="5" t="n">
        <v>18069</v>
      </c>
      <c r="C8" s="5" t="n">
        <v>54691</v>
      </c>
    </row>
    <row r="9" spans="1:3">
      <c r="A9" s="4" t="s">
        <v>846</v>
      </c>
      <c r="B9" s="6" t="n">
        <v>18195</v>
      </c>
      <c r="C9" s="6" t="n">
        <v>609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6" t="n">
        <v>743932</v>
      </c>
      <c r="C4" s="6" t="n">
        <v>906340</v>
      </c>
    </row>
    <row r="5" spans="1:3">
      <c r="A5" s="4" t="s">
        <v>850</v>
      </c>
      <c r="B5" s="4" t="s">
        <v>37</v>
      </c>
      <c r="C5" s="5" t="n">
        <v>57719</v>
      </c>
    </row>
    <row r="6" spans="1:3">
      <c r="A6" s="4" t="s">
        <v>851</v>
      </c>
      <c r="B6" s="4" t="s">
        <v>37</v>
      </c>
      <c r="C6" s="5" t="n">
        <v>200000</v>
      </c>
    </row>
    <row r="7" spans="1:3">
      <c r="A7" s="4" t="s">
        <v>852</v>
      </c>
      <c r="B7" s="4" t="s">
        <v>37</v>
      </c>
      <c r="C7" s="6" t="n">
        <v>47126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853</v>
      </c>
      <c r="B1" s="2" t="s">
        <v>854</v>
      </c>
      <c r="C1" s="2" t="s">
        <v>2</v>
      </c>
      <c r="D1" s="2" t="s">
        <v>32</v>
      </c>
      <c r="E1" s="2" t="s">
        <v>479</v>
      </c>
    </row>
    <row r="2" spans="1:5">
      <c r="A2" s="4" t="s">
        <v>855</v>
      </c>
      <c r="C2" s="6" t="n">
        <v>4346820</v>
      </c>
      <c r="D2" s="6" t="n">
        <v>3293256</v>
      </c>
    </row>
    <row r="3" spans="1:5">
      <c r="A3" s="4" t="s">
        <v>856</v>
      </c>
      <c r="C3" s="5" t="n">
        <v>0</v>
      </c>
      <c r="D3" s="5" t="n">
        <v>0</v>
      </c>
    </row>
    <row r="4" spans="1:5">
      <c r="A4" s="4" t="s">
        <v>792</v>
      </c>
      <c r="C4" s="6" t="n">
        <v>575000</v>
      </c>
      <c r="D4" s="5" t="n">
        <v>483000</v>
      </c>
    </row>
    <row r="5" spans="1:5">
      <c r="A5" s="4" t="s">
        <v>857</v>
      </c>
    </row>
    <row r="6" spans="1:5">
      <c r="A6" s="4" t="s">
        <v>858</v>
      </c>
      <c r="C6" s="4" t="s">
        <v>859</v>
      </c>
    </row>
    <row r="7" spans="1:5">
      <c r="A7" s="4" t="s">
        <v>860</v>
      </c>
      <c r="C7" s="5" t="n">
        <v>2058</v>
      </c>
    </row>
    <row r="8" spans="1:5">
      <c r="A8" s="4" t="s">
        <v>861</v>
      </c>
      <c r="C8" s="6" t="n">
        <v>147587</v>
      </c>
      <c r="D8" s="5" t="n">
        <v>137716</v>
      </c>
    </row>
    <row r="9" spans="1:5">
      <c r="A9" s="4" t="s">
        <v>862</v>
      </c>
    </row>
    <row r="10" spans="1:5">
      <c r="A10" s="4" t="s">
        <v>860</v>
      </c>
      <c r="B10" s="5" t="n">
        <v>2017</v>
      </c>
    </row>
    <row r="11" spans="1:5">
      <c r="A11" s="4" t="s">
        <v>863</v>
      </c>
      <c r="B11" s="4" t="s">
        <v>864</v>
      </c>
      <c r="E11" s="4" t="s">
        <v>865</v>
      </c>
    </row>
    <row r="12" spans="1:5">
      <c r="A12" s="4" t="s">
        <v>855</v>
      </c>
      <c r="C12" s="5" t="n">
        <v>30271</v>
      </c>
      <c r="D12" s="6" t="n">
        <v>29206</v>
      </c>
    </row>
    <row r="13" spans="1:5">
      <c r="A13" s="4" t="s">
        <v>866</v>
      </c>
    </row>
    <row r="14" spans="1:5">
      <c r="A14" s="4" t="s">
        <v>861</v>
      </c>
      <c r="C14" s="5" t="n">
        <v>31994</v>
      </c>
    </row>
    <row r="15" spans="1:5">
      <c r="A15" s="4" t="s">
        <v>867</v>
      </c>
    </row>
    <row r="16" spans="1:5">
      <c r="A16" s="4" t="s">
        <v>861</v>
      </c>
      <c r="C16" s="6" t="n">
        <v>34120</v>
      </c>
    </row>
    <row r="17" spans="1:5">
      <c r="A17" s="4" t="s">
        <v>650</v>
      </c>
    </row>
    <row r="18" spans="1:5">
      <c r="A18" s="4" t="s">
        <v>868</v>
      </c>
      <c r="C18" s="4" t="s">
        <v>6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730</v>
      </c>
    </row>
    <row r="2" spans="1:2">
      <c r="A2" s="3" t="s">
        <v>251</v>
      </c>
    </row>
    <row r="3" spans="1:2">
      <c r="A3" s="5" t="n">
        <v>2018</v>
      </c>
      <c r="B3" s="6" t="n">
        <v>128000</v>
      </c>
    </row>
    <row r="4" spans="1:2">
      <c r="A4" s="5" t="n">
        <v>2019</v>
      </c>
      <c r="B4" s="5" t="n">
        <v>114000</v>
      </c>
    </row>
    <row r="5" spans="1:2">
      <c r="A5" s="5" t="n">
        <v>2020</v>
      </c>
      <c r="B5" s="5" t="n">
        <v>114000</v>
      </c>
    </row>
    <row r="6" spans="1:2">
      <c r="A6" s="5" t="n">
        <v>2021</v>
      </c>
      <c r="B6" s="5" t="n">
        <v>114000</v>
      </c>
    </row>
    <row r="7" spans="1:2">
      <c r="A7" s="5" t="n">
        <v>2022</v>
      </c>
      <c r="B7" s="5" t="n">
        <v>114000</v>
      </c>
    </row>
    <row r="8" spans="1:2">
      <c r="A8" s="4" t="s">
        <v>731</v>
      </c>
      <c r="B8" s="5" t="n">
        <v>5473000</v>
      </c>
    </row>
    <row r="9" spans="1:2">
      <c r="A9" s="4" t="s">
        <v>131</v>
      </c>
      <c r="B9" s="6" t="n">
        <v>605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870</v>
      </c>
      <c r="B1" s="2" t="s">
        <v>871</v>
      </c>
      <c r="D1" s="2" t="s">
        <v>1</v>
      </c>
    </row>
    <row r="2" spans="1:5">
      <c r="B2" s="2" t="s">
        <v>872</v>
      </c>
      <c r="C2" s="2" t="s">
        <v>873</v>
      </c>
      <c r="D2" s="2" t="s">
        <v>2</v>
      </c>
      <c r="E2" s="2" t="s">
        <v>32</v>
      </c>
    </row>
    <row r="3" spans="1:5">
      <c r="A3" s="4" t="s">
        <v>874</v>
      </c>
      <c r="D3" s="5" t="n">
        <v>1434500</v>
      </c>
    </row>
    <row r="4" spans="1:5">
      <c r="A4" s="4" t="s">
        <v>875</v>
      </c>
    </row>
    <row r="5" spans="1:5">
      <c r="A5" s="4" t="s">
        <v>876</v>
      </c>
      <c r="B5" s="6" t="n">
        <v>395000</v>
      </c>
      <c r="C5" s="6" t="n">
        <v>402000</v>
      </c>
    </row>
    <row r="6" spans="1:5">
      <c r="A6" s="4" t="s">
        <v>877</v>
      </c>
    </row>
    <row r="7" spans="1:5">
      <c r="A7" s="4" t="s">
        <v>878</v>
      </c>
      <c r="D7" s="4" t="s">
        <v>444</v>
      </c>
    </row>
    <row r="8" spans="1:5">
      <c r="A8" s="4" t="s">
        <v>874</v>
      </c>
      <c r="D8" s="5" t="n">
        <v>0</v>
      </c>
      <c r="E8" s="5" t="n">
        <v>0</v>
      </c>
    </row>
    <row r="9" spans="1:5">
      <c r="A9" s="4" t="s">
        <v>879</v>
      </c>
      <c r="D9" s="5" t="n">
        <v>0</v>
      </c>
      <c r="E9" s="5" t="n">
        <v>0</v>
      </c>
    </row>
    <row r="10" spans="1:5">
      <c r="A10" s="4" t="s">
        <v>880</v>
      </c>
      <c r="D10" s="5" t="n">
        <v>1000000</v>
      </c>
    </row>
    <row r="11" spans="1:5">
      <c r="A11" s="4" t="s">
        <v>881</v>
      </c>
    </row>
    <row r="12" spans="1:5">
      <c r="A12" s="4" t="s">
        <v>882</v>
      </c>
      <c r="D12" s="4" t="s">
        <v>43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883</v>
      </c>
      <c r="B1" s="2" t="s">
        <v>884</v>
      </c>
    </row>
    <row r="2" spans="1:2">
      <c r="A2" s="4" t="s">
        <v>885</v>
      </c>
    </row>
    <row r="3" spans="1:2">
      <c r="A3" s="4" t="s">
        <v>886</v>
      </c>
      <c r="B3" s="6" t="n">
        <v>5000</v>
      </c>
    </row>
    <row r="4" spans="1:2">
      <c r="A4" s="4" t="s">
        <v>887</v>
      </c>
      <c r="B4" s="5" t="n">
        <v>3000</v>
      </c>
    </row>
    <row r="5" spans="1:2">
      <c r="A5" s="4" t="s">
        <v>888</v>
      </c>
    </row>
    <row r="6" spans="1:2">
      <c r="A6" s="4" t="s">
        <v>886</v>
      </c>
      <c r="B6" s="6" t="n">
        <v>25000</v>
      </c>
    </row>
    <row r="7" spans="1:2">
      <c r="A7" s="4" t="s">
        <v>887</v>
      </c>
      <c r="B7" s="5" t="n">
        <v>10000</v>
      </c>
    </row>
    <row r="8" spans="1:2">
      <c r="A8" s="4" t="s">
        <v>889</v>
      </c>
    </row>
    <row r="9" spans="1:2">
      <c r="A9" s="4" t="s">
        <v>886</v>
      </c>
      <c r="B9" s="6" t="n">
        <v>10000</v>
      </c>
    </row>
    <row r="10" spans="1:2">
      <c r="A10" s="4" t="s">
        <v>887</v>
      </c>
      <c r="B10" s="5" t="n">
        <v>10000</v>
      </c>
    </row>
    <row r="11" spans="1:2">
      <c r="A11" s="4" t="s">
        <v>890</v>
      </c>
    </row>
    <row r="12" spans="1:2">
      <c r="A12" s="4" t="s">
        <v>886</v>
      </c>
      <c r="B12" s="6" t="n">
        <v>1000</v>
      </c>
    </row>
    <row r="13" spans="1:2">
      <c r="A13" s="4" t="s">
        <v>887</v>
      </c>
      <c r="B13" s="5" t="n">
        <v>750</v>
      </c>
    </row>
    <row r="14" spans="1:2">
      <c r="A14" s="4" t="s">
        <v>891</v>
      </c>
    </row>
    <row r="15" spans="1:2">
      <c r="A15" s="4" t="s">
        <v>886</v>
      </c>
      <c r="B15" s="6" t="n">
        <v>5000</v>
      </c>
    </row>
    <row r="16" spans="1:2">
      <c r="A16" s="4" t="s">
        <v>887</v>
      </c>
      <c r="B16" s="5" t="n">
        <v>2500</v>
      </c>
    </row>
    <row r="17" spans="1:2">
      <c r="A17" s="4" t="s">
        <v>892</v>
      </c>
    </row>
    <row r="18" spans="1:2">
      <c r="A18" s="4" t="s">
        <v>886</v>
      </c>
      <c r="B18" s="6" t="n">
        <v>2500</v>
      </c>
    </row>
    <row r="19" spans="1:2">
      <c r="A19" s="4" t="s">
        <v>887</v>
      </c>
      <c r="B19" s="5" t="n">
        <v>2500</v>
      </c>
    </row>
    <row r="20" spans="1:2">
      <c r="A20" s="4" t="s">
        <v>893</v>
      </c>
    </row>
    <row r="21" spans="1:2">
      <c r="A21" s="4" t="s">
        <v>886</v>
      </c>
      <c r="B21" s="6" t="n">
        <v>2000</v>
      </c>
    </row>
    <row r="22" spans="1:2">
      <c r="A22" s="4" t="s">
        <v>887</v>
      </c>
      <c r="B22" s="5" t="n">
        <v>1500</v>
      </c>
    </row>
    <row r="23" spans="1:2">
      <c r="A23" s="4" t="s">
        <v>894</v>
      </c>
    </row>
    <row r="24" spans="1:2">
      <c r="A24" s="4" t="s">
        <v>886</v>
      </c>
      <c r="B24" s="6" t="n">
        <v>10000</v>
      </c>
    </row>
    <row r="25" spans="1:2">
      <c r="A25" s="4" t="s">
        <v>887</v>
      </c>
      <c r="B25" s="5" t="n">
        <v>5000</v>
      </c>
    </row>
    <row r="26" spans="1:2">
      <c r="A26" s="4" t="s">
        <v>895</v>
      </c>
    </row>
    <row r="27" spans="1:2">
      <c r="A27" s="4" t="s">
        <v>886</v>
      </c>
      <c r="B27" s="6" t="n">
        <v>5000</v>
      </c>
    </row>
    <row r="28" spans="1:2">
      <c r="A28" s="4" t="s">
        <v>887</v>
      </c>
      <c r="B28" s="5" t="n">
        <v>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896</v>
      </c>
      <c r="B1" s="2" t="s">
        <v>1</v>
      </c>
    </row>
    <row r="2" spans="1:2">
      <c r="B2" s="2" t="s">
        <v>897</v>
      </c>
    </row>
    <row r="3" spans="1:2">
      <c r="A3" s="3" t="s">
        <v>257</v>
      </c>
    </row>
    <row r="4" spans="1:2">
      <c r="A4" s="4" t="s">
        <v>898</v>
      </c>
      <c r="B4" s="5" t="n">
        <v>2</v>
      </c>
    </row>
    <row r="5" spans="1:2">
      <c r="A5" s="4" t="s">
        <v>899</v>
      </c>
      <c r="B5"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0</v>
      </c>
      <c r="B1" s="2" t="s">
        <v>1</v>
      </c>
    </row>
    <row r="2" spans="1:3">
      <c r="B2" s="2" t="s">
        <v>2</v>
      </c>
      <c r="C2" s="2" t="s">
        <v>32</v>
      </c>
    </row>
    <row r="3" spans="1:3">
      <c r="A3" s="4" t="s">
        <v>901</v>
      </c>
      <c r="B3" s="6" t="n">
        <v>22172832</v>
      </c>
      <c r="C3" s="6" t="n">
        <v>23940689</v>
      </c>
    </row>
    <row r="4" spans="1:3">
      <c r="A4" s="4" t="s">
        <v>902</v>
      </c>
      <c r="B4" s="5" t="n">
        <v>18547583</v>
      </c>
      <c r="C4" s="5" t="n">
        <v>16969960</v>
      </c>
    </row>
    <row r="5" spans="1:3">
      <c r="A5" s="4" t="s">
        <v>903</v>
      </c>
      <c r="B5" s="5" t="n">
        <v>19774865</v>
      </c>
      <c r="C5" s="5" t="n">
        <v>19614767</v>
      </c>
    </row>
    <row r="6" spans="1:3">
      <c r="A6" s="4" t="s">
        <v>904</v>
      </c>
      <c r="B6" s="5" t="n">
        <v>13215633</v>
      </c>
      <c r="C6" s="5" t="n">
        <v>11616767</v>
      </c>
    </row>
    <row r="7" spans="1:3">
      <c r="A7" s="4" t="s">
        <v>905</v>
      </c>
      <c r="B7" s="5" t="n">
        <v>-2088510</v>
      </c>
      <c r="C7" s="5" t="n">
        <v>-678304</v>
      </c>
    </row>
    <row r="8" spans="1:3">
      <c r="A8" s="4" t="s">
        <v>906</v>
      </c>
    </row>
    <row r="9" spans="1:3">
      <c r="A9" s="4" t="s">
        <v>904</v>
      </c>
      <c r="B9" s="5" t="n">
        <v>13215633</v>
      </c>
      <c r="C9" s="5" t="n">
        <v>11616767</v>
      </c>
    </row>
    <row r="10" spans="1:3">
      <c r="A10" s="4" t="s">
        <v>905</v>
      </c>
      <c r="B10" s="5" t="n">
        <v>-2088510</v>
      </c>
      <c r="C10" s="5" t="n">
        <v>-678304</v>
      </c>
    </row>
    <row r="11" spans="1:3">
      <c r="A11" s="4" t="s">
        <v>907</v>
      </c>
    </row>
    <row r="12" spans="1:3">
      <c r="A12" s="4" t="s">
        <v>901</v>
      </c>
      <c r="B12" s="5" t="n">
        <v>20708359</v>
      </c>
      <c r="C12" s="5" t="n">
        <v>22728621</v>
      </c>
    </row>
    <row r="13" spans="1:3">
      <c r="A13" s="4" t="s">
        <v>902</v>
      </c>
      <c r="B13" s="5" t="n">
        <v>15280624</v>
      </c>
      <c r="C13" s="5" t="n">
        <v>15145321</v>
      </c>
    </row>
    <row r="14" spans="1:3">
      <c r="A14" s="4" t="s">
        <v>903</v>
      </c>
      <c r="B14" s="5" t="n">
        <v>19552396</v>
      </c>
      <c r="C14" s="5" t="n">
        <v>19479148</v>
      </c>
    </row>
    <row r="15" spans="1:3">
      <c r="A15" s="4" t="s">
        <v>904</v>
      </c>
      <c r="B15" s="5" t="n">
        <v>12548903</v>
      </c>
      <c r="C15" s="5" t="n">
        <v>11413992</v>
      </c>
    </row>
    <row r="16" spans="1:3">
      <c r="A16" s="4" t="s">
        <v>905</v>
      </c>
      <c r="B16" s="5" t="n">
        <v>-925564</v>
      </c>
      <c r="C16" s="5" t="n">
        <v>-391770</v>
      </c>
    </row>
    <row r="17" spans="1:3">
      <c r="A17" s="4" t="s">
        <v>908</v>
      </c>
    </row>
    <row r="18" spans="1:3">
      <c r="A18" s="4" t="s">
        <v>901</v>
      </c>
      <c r="B18" s="5" t="n">
        <v>1464473</v>
      </c>
      <c r="C18" s="5" t="n">
        <v>1212068</v>
      </c>
    </row>
    <row r="19" spans="1:3">
      <c r="A19" s="4" t="s">
        <v>902</v>
      </c>
      <c r="B19" s="5" t="n">
        <v>3266959</v>
      </c>
      <c r="C19" s="5" t="n">
        <v>1824639</v>
      </c>
    </row>
    <row r="20" spans="1:3">
      <c r="A20" s="4" t="s">
        <v>903</v>
      </c>
      <c r="B20" s="5" t="n">
        <v>222469</v>
      </c>
      <c r="C20" s="5" t="n">
        <v>135619</v>
      </c>
    </row>
    <row r="21" spans="1:3">
      <c r="A21" s="4" t="s">
        <v>904</v>
      </c>
      <c r="B21" s="5" t="n">
        <v>666730</v>
      </c>
      <c r="C21" s="5" t="n">
        <v>202775</v>
      </c>
    </row>
    <row r="22" spans="1:3">
      <c r="A22" s="4" t="s">
        <v>905</v>
      </c>
      <c r="B22" s="6" t="n">
        <v>-1162946</v>
      </c>
      <c r="C22" s="6" t="n">
        <v>-2865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568</v>
      </c>
      <c r="C1" s="2" t="s">
        <v>2</v>
      </c>
      <c r="D1" s="2" t="s">
        <v>32</v>
      </c>
      <c r="E1" s="2" t="s">
        <v>423</v>
      </c>
    </row>
    <row r="2" spans="1:5">
      <c r="A2" s="4" t="s">
        <v>910</v>
      </c>
      <c r="C2" s="6" t="n">
        <v>13215633</v>
      </c>
      <c r="D2" s="6" t="n">
        <v>11616767</v>
      </c>
    </row>
    <row r="3" spans="1:5">
      <c r="A3" s="4" t="s">
        <v>911</v>
      </c>
      <c r="C3" s="5" t="n">
        <v>15304143</v>
      </c>
      <c r="D3" s="5" t="n">
        <v>12295071</v>
      </c>
    </row>
    <row r="4" spans="1:5">
      <c r="A4" s="4" t="s">
        <v>912</v>
      </c>
      <c r="C4" s="6" t="n">
        <v>2163900</v>
      </c>
      <c r="D4" s="5" t="n">
        <v>2190390</v>
      </c>
    </row>
    <row r="5" spans="1:5">
      <c r="A5" s="4" t="s">
        <v>571</v>
      </c>
    </row>
    <row r="6" spans="1:5">
      <c r="A6" s="4" t="s">
        <v>913</v>
      </c>
      <c r="B6" s="6" t="n">
        <v>4600000</v>
      </c>
    </row>
    <row r="7" spans="1:5">
      <c r="A7" s="4" t="s">
        <v>573</v>
      </c>
      <c r="B7" s="5" t="n">
        <v>4700000</v>
      </c>
    </row>
    <row r="8" spans="1:5">
      <c r="A8" s="4" t="s">
        <v>914</v>
      </c>
      <c r="B8" s="5" t="n">
        <v>379000</v>
      </c>
    </row>
    <row r="9" spans="1:5">
      <c r="A9" s="4" t="s">
        <v>915</v>
      </c>
      <c r="D9" s="5" t="n">
        <v>2400000</v>
      </c>
    </row>
    <row r="10" spans="1:5">
      <c r="A10" s="4" t="s">
        <v>910</v>
      </c>
      <c r="D10" s="5" t="n">
        <v>2855000</v>
      </c>
    </row>
    <row r="11" spans="1:5">
      <c r="A11" s="4" t="s">
        <v>911</v>
      </c>
      <c r="D11" s="5" t="n">
        <v>3376000</v>
      </c>
    </row>
    <row r="12" spans="1:5">
      <c r="A12" s="4" t="s">
        <v>916</v>
      </c>
      <c r="D12" s="5" t="n">
        <v>14648</v>
      </c>
    </row>
    <row r="13" spans="1:5">
      <c r="A13" s="4" t="s">
        <v>912</v>
      </c>
      <c r="D13" s="5" t="n">
        <v>27000</v>
      </c>
    </row>
    <row r="14" spans="1:5">
      <c r="A14" s="4" t="s">
        <v>917</v>
      </c>
      <c r="D14" s="6" t="n">
        <v>233000</v>
      </c>
      <c r="E14" s="6" t="n">
        <v>341000</v>
      </c>
    </row>
    <row r="15" spans="1:5">
      <c r="A15" s="4" t="s">
        <v>918</v>
      </c>
    </row>
    <row r="16" spans="1:5">
      <c r="A16" s="4" t="s">
        <v>913</v>
      </c>
      <c r="B16" s="6" t="n">
        <v>97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263</v>
      </c>
    </row>
    <row r="3" spans="1:3">
      <c r="A3" s="4" t="s">
        <v>34</v>
      </c>
      <c r="B3" s="4" t="s">
        <v>37</v>
      </c>
      <c r="C3" s="6" t="n">
        <v>2153</v>
      </c>
    </row>
    <row r="4" spans="1:3">
      <c r="A4" s="4" t="s">
        <v>162</v>
      </c>
      <c r="B4" s="4" t="s">
        <v>37</v>
      </c>
      <c r="C4" s="5" t="n">
        <v>12495</v>
      </c>
    </row>
    <row r="5" spans="1:3">
      <c r="A5" s="4" t="s">
        <v>920</v>
      </c>
      <c r="B5" s="4" t="s">
        <v>37</v>
      </c>
      <c r="C5" s="5" t="n">
        <v>14648</v>
      </c>
    </row>
    <row r="6" spans="1:3">
      <c r="A6" s="4" t="s">
        <v>921</v>
      </c>
      <c r="B6" s="4" t="s">
        <v>37</v>
      </c>
      <c r="C6" s="5" t="n">
        <v>14648</v>
      </c>
    </row>
    <row r="7" spans="1:3">
      <c r="A7" s="4" t="s">
        <v>47</v>
      </c>
      <c r="B7" s="4" t="s">
        <v>37</v>
      </c>
      <c r="C7" s="5" t="n">
        <v>27246</v>
      </c>
    </row>
    <row r="8" spans="1:3">
      <c r="A8" s="4" t="s">
        <v>922</v>
      </c>
      <c r="B8" s="4" t="s">
        <v>37</v>
      </c>
      <c r="C8" s="5" t="n">
        <v>27246</v>
      </c>
    </row>
    <row r="9" spans="1:3">
      <c r="A9" s="4" t="s">
        <v>923</v>
      </c>
      <c r="B9" s="4" t="s">
        <v>37</v>
      </c>
      <c r="C9" s="6" t="n">
        <v>272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263</v>
      </c>
    </row>
    <row r="4" spans="1:3">
      <c r="A4" s="4" t="s">
        <v>83</v>
      </c>
      <c r="B4" s="4" t="s">
        <v>37</v>
      </c>
      <c r="C4" s="6" t="n">
        <v>2172153</v>
      </c>
    </row>
    <row r="5" spans="1:3">
      <c r="A5" s="4" t="s">
        <v>84</v>
      </c>
      <c r="B5" s="4" t="s">
        <v>37</v>
      </c>
      <c r="C5" s="5" t="n">
        <v>658881</v>
      </c>
    </row>
    <row r="6" spans="1:3">
      <c r="A6" s="4" t="s">
        <v>87</v>
      </c>
      <c r="B6" s="4" t="s">
        <v>37</v>
      </c>
      <c r="C6" s="5" t="n">
        <v>23611</v>
      </c>
    </row>
    <row r="7" spans="1:3">
      <c r="A7" s="4" t="s">
        <v>88</v>
      </c>
      <c r="B7" s="4" t="s">
        <v>37</v>
      </c>
      <c r="C7" s="5" t="n">
        <v>2854645</v>
      </c>
    </row>
    <row r="8" spans="1:3">
      <c r="A8" s="4" t="s">
        <v>83</v>
      </c>
      <c r="B8" s="4" t="s">
        <v>37</v>
      </c>
      <c r="C8" s="5" t="n">
        <v>977299</v>
      </c>
    </row>
    <row r="9" spans="1:3">
      <c r="A9" s="4" t="s">
        <v>84</v>
      </c>
      <c r="B9" s="4" t="s">
        <v>37</v>
      </c>
      <c r="C9" s="5" t="n">
        <v>545575</v>
      </c>
    </row>
    <row r="10" spans="1:3">
      <c r="A10" s="4" t="s">
        <v>925</v>
      </c>
      <c r="B10" s="4" t="s">
        <v>37</v>
      </c>
      <c r="C10" s="5" t="n">
        <v>1947</v>
      </c>
    </row>
    <row r="11" spans="1:3">
      <c r="A11" s="4" t="s">
        <v>91</v>
      </c>
      <c r="B11" s="5" t="n">
        <v>36028</v>
      </c>
      <c r="C11" s="5" t="n">
        <v>288274</v>
      </c>
    </row>
    <row r="12" spans="1:3">
      <c r="A12" s="4" t="s">
        <v>92</v>
      </c>
      <c r="B12" s="4" t="s">
        <v>37</v>
      </c>
      <c r="C12" s="5" t="n">
        <v>158594</v>
      </c>
    </row>
    <row r="13" spans="1:3">
      <c r="A13" s="4" t="s">
        <v>93</v>
      </c>
      <c r="B13" s="4" t="s">
        <v>37</v>
      </c>
      <c r="C13" s="5" t="n">
        <v>246591</v>
      </c>
    </row>
    <row r="14" spans="1:3">
      <c r="A14" s="4" t="s">
        <v>94</v>
      </c>
      <c r="B14" s="4" t="s">
        <v>37</v>
      </c>
      <c r="C14" s="5" t="n">
        <v>182872</v>
      </c>
    </row>
    <row r="15" spans="1:3">
      <c r="A15" s="4" t="s">
        <v>95</v>
      </c>
      <c r="B15" s="4" t="s">
        <v>37</v>
      </c>
      <c r="C15" s="5" t="n">
        <v>438164</v>
      </c>
    </row>
    <row r="16" spans="1:3">
      <c r="A16" s="4" t="s">
        <v>926</v>
      </c>
      <c r="B16" s="4" t="s">
        <v>37</v>
      </c>
      <c r="C16" s="5" t="n">
        <v>232661</v>
      </c>
    </row>
    <row r="17" spans="1:3">
      <c r="A17" s="4" t="s">
        <v>98</v>
      </c>
      <c r="B17" s="4" t="s">
        <v>37</v>
      </c>
      <c r="C17" s="5" t="n">
        <v>159284</v>
      </c>
    </row>
    <row r="18" spans="1:3">
      <c r="A18" s="4" t="s">
        <v>87</v>
      </c>
      <c r="B18" s="4" t="s">
        <v>37</v>
      </c>
      <c r="C18" s="5" t="n">
        <v>6528</v>
      </c>
    </row>
    <row r="19" spans="1:3">
      <c r="A19" s="4" t="s">
        <v>99</v>
      </c>
      <c r="B19" s="5" t="n">
        <v>36028</v>
      </c>
      <c r="C19" s="5" t="n">
        <v>3237789</v>
      </c>
    </row>
    <row r="20" spans="1:3">
      <c r="A20" s="4" t="s">
        <v>100</v>
      </c>
      <c r="B20" s="5" t="n">
        <v>-36028</v>
      </c>
      <c r="C20" s="5" t="n">
        <v>-383144</v>
      </c>
    </row>
    <row r="21" spans="1:3">
      <c r="A21" s="4" t="s">
        <v>104</v>
      </c>
      <c r="B21" s="4" t="s">
        <v>37</v>
      </c>
      <c r="C21" s="5" t="n">
        <v>106119</v>
      </c>
    </row>
    <row r="22" spans="1:3">
      <c r="A22" s="4" t="s">
        <v>105</v>
      </c>
      <c r="B22" s="4" t="s">
        <v>37</v>
      </c>
      <c r="C22" s="5" t="n">
        <v>32105</v>
      </c>
    </row>
    <row r="23" spans="1:3">
      <c r="A23" s="4" t="s">
        <v>108</v>
      </c>
      <c r="B23" s="4" t="s">
        <v>37</v>
      </c>
      <c r="C23" s="5" t="n">
        <v>138224</v>
      </c>
    </row>
    <row r="24" spans="1:3">
      <c r="A24" s="4" t="s">
        <v>927</v>
      </c>
      <c r="B24" s="5" t="n">
        <v>-36028</v>
      </c>
      <c r="C24" s="5" t="n">
        <v>-521368</v>
      </c>
    </row>
    <row r="25" spans="1:3">
      <c r="A25" s="4" t="s">
        <v>928</v>
      </c>
      <c r="B25" s="5" t="n">
        <v>-2153</v>
      </c>
      <c r="C25" s="5" t="n">
        <v>2174626</v>
      </c>
    </row>
    <row r="26" spans="1:3">
      <c r="A26" s="4" t="s">
        <v>929</v>
      </c>
      <c r="B26" s="4" t="s">
        <v>37</v>
      </c>
      <c r="C26" s="6" t="n">
        <v>-34229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569</v>
      </c>
      <c r="C1" s="2" t="s">
        <v>931</v>
      </c>
      <c r="D1" s="2" t="s">
        <v>2</v>
      </c>
    </row>
    <row r="2" spans="1:4">
      <c r="A2" s="4" t="s">
        <v>932</v>
      </c>
      <c r="D2" s="5" t="n">
        <v>1434500</v>
      </c>
    </row>
    <row r="3" spans="1:4">
      <c r="A3" s="4" t="s">
        <v>933</v>
      </c>
    </row>
    <row r="4" spans="1:4">
      <c r="A4" s="4" t="s">
        <v>934</v>
      </c>
      <c r="C4" s="4" t="s">
        <v>935</v>
      </c>
    </row>
    <row r="5" spans="1:4">
      <c r="A5" s="4" t="s">
        <v>936</v>
      </c>
      <c r="C5" s="7" t="n">
        <v>3.5</v>
      </c>
    </row>
    <row r="6" spans="1:4">
      <c r="A6" s="4" t="s">
        <v>937</v>
      </c>
      <c r="B6" s="5" t="n">
        <v>10000</v>
      </c>
    </row>
    <row r="7" spans="1:4">
      <c r="A7" s="4" t="s">
        <v>938</v>
      </c>
      <c r="B7" s="6" t="n">
        <v>0</v>
      </c>
    </row>
    <row r="8" spans="1:4">
      <c r="A8" s="4" t="s">
        <v>939</v>
      </c>
    </row>
    <row r="9" spans="1:4">
      <c r="A9" s="4" t="s">
        <v>937</v>
      </c>
      <c r="C9" s="5" t="n">
        <v>1000000</v>
      </c>
    </row>
    <row r="10" spans="1:4">
      <c r="A10" s="4" t="s">
        <v>940</v>
      </c>
    </row>
    <row r="11" spans="1:4">
      <c r="A11" s="4" t="s">
        <v>937</v>
      </c>
      <c r="B11" s="5" t="n">
        <v>60000</v>
      </c>
    </row>
    <row r="12" spans="1:4">
      <c r="A12" s="4" t="s">
        <v>941</v>
      </c>
    </row>
    <row r="13" spans="1:4">
      <c r="A13" s="4" t="s">
        <v>942</v>
      </c>
      <c r="C13" s="5" t="n">
        <v>1600000</v>
      </c>
    </row>
    <row r="14" spans="1:4">
      <c r="A14" s="4" t="s">
        <v>943</v>
      </c>
    </row>
    <row r="15" spans="1:4">
      <c r="A15" s="4" t="s">
        <v>937</v>
      </c>
      <c r="B15" s="5"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7"/>
  </cols>
  <sheetData>
    <row r="1" spans="1:2">
      <c r="A1" s="1" t="s">
        <v>944</v>
      </c>
      <c r="B1" s="2" t="s">
        <v>1</v>
      </c>
    </row>
    <row r="2" spans="1:2">
      <c r="B2" s="2" t="s">
        <v>2</v>
      </c>
    </row>
    <row r="3" spans="1:2">
      <c r="A3" s="4" t="s">
        <v>945</v>
      </c>
    </row>
    <row r="4" spans="1:2">
      <c r="A4" s="4" t="s">
        <v>946</v>
      </c>
      <c r="B4" s="4" t="s">
        <v>947</v>
      </c>
    </row>
    <row r="5" spans="1:2">
      <c r="A5" s="4" t="s">
        <v>948</v>
      </c>
      <c r="B5" s="4" t="s">
        <v>949</v>
      </c>
    </row>
    <row r="6" spans="1:2">
      <c r="A6" s="4" t="s">
        <v>950</v>
      </c>
    </row>
    <row r="7" spans="1:2">
      <c r="A7" s="4" t="s">
        <v>946</v>
      </c>
      <c r="B7" s="4" t="s">
        <v>947</v>
      </c>
    </row>
    <row r="8" spans="1:2">
      <c r="A8" s="4" t="s">
        <v>951</v>
      </c>
      <c r="B8" s="4" t="s">
        <v>952</v>
      </c>
    </row>
    <row r="9" spans="1:2">
      <c r="A9" s="4" t="s">
        <v>953</v>
      </c>
    </row>
    <row r="10" spans="1:2">
      <c r="A10" s="4" t="s">
        <v>946</v>
      </c>
      <c r="B10" s="4" t="s">
        <v>947</v>
      </c>
    </row>
    <row r="11" spans="1:2">
      <c r="A11" s="4" t="s">
        <v>951</v>
      </c>
      <c r="B11" s="4" t="s">
        <v>9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730</v>
      </c>
    </row>
    <row r="3" spans="1:2">
      <c r="A3" s="4" t="s">
        <v>956</v>
      </c>
    </row>
    <row r="4" spans="1:2">
      <c r="A4" s="4" t="s">
        <v>957</v>
      </c>
      <c r="B4" s="4" t="s">
        <v>958</v>
      </c>
    </row>
    <row r="5" spans="1:2">
      <c r="A5" s="4" t="s">
        <v>959</v>
      </c>
      <c r="B5" s="6" t="n">
        <v>60000</v>
      </c>
    </row>
    <row r="6" spans="1:2">
      <c r="A6" s="4" t="s">
        <v>960</v>
      </c>
    </row>
    <row r="7" spans="1:2">
      <c r="A7" s="4" t="s">
        <v>957</v>
      </c>
      <c r="B7" s="4" t="s">
        <v>12</v>
      </c>
    </row>
    <row r="8" spans="1:2">
      <c r="A8" s="4" t="s">
        <v>959</v>
      </c>
      <c r="B8" s="6" t="n">
        <v>200000</v>
      </c>
    </row>
    <row r="9" spans="1:2">
      <c r="A9" s="4" t="s">
        <v>961</v>
      </c>
    </row>
    <row r="10" spans="1:2">
      <c r="A10" s="4" t="s">
        <v>957</v>
      </c>
      <c r="B10" s="4" t="s">
        <v>962</v>
      </c>
    </row>
    <row r="11" spans="1:2">
      <c r="A11" s="4" t="s">
        <v>959</v>
      </c>
      <c r="B11" s="6" t="n">
        <v>4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963</v>
      </c>
      <c r="B1" s="2" t="s">
        <v>660</v>
      </c>
      <c r="C1" s="2" t="s">
        <v>2</v>
      </c>
      <c r="D1" s="2" t="s">
        <v>32</v>
      </c>
    </row>
    <row r="2" spans="1:4">
      <c r="A2" s="4" t="s">
        <v>374</v>
      </c>
      <c r="C2" s="4" t="s">
        <v>375</v>
      </c>
      <c r="D2" s="4" t="s">
        <v>375</v>
      </c>
    </row>
    <row r="3" spans="1:4">
      <c r="A3" s="4" t="s">
        <v>964</v>
      </c>
      <c r="C3" s="6" t="n">
        <v>67000</v>
      </c>
      <c r="D3" s="4" t="s">
        <v>37</v>
      </c>
    </row>
    <row r="4" spans="1:4">
      <c r="A4" s="4" t="s">
        <v>965</v>
      </c>
    </row>
    <row r="5" spans="1:4">
      <c r="A5" s="4" t="s">
        <v>966</v>
      </c>
      <c r="B5" s="6" t="n">
        <v>400000</v>
      </c>
    </row>
    <row r="6" spans="1:4">
      <c r="A6" s="4" t="s">
        <v>967</v>
      </c>
      <c r="B6" s="4" t="s">
        <v>674</v>
      </c>
    </row>
    <row r="7" spans="1:4">
      <c r="A7" s="4" t="s">
        <v>968</v>
      </c>
      <c r="B7" s="4" t="s">
        <v>969</v>
      </c>
    </row>
    <row r="8" spans="1:4">
      <c r="A8" s="4" t="s">
        <v>374</v>
      </c>
      <c r="B8" s="4" t="s">
        <v>647</v>
      </c>
    </row>
    <row r="9" spans="1:4">
      <c r="A9" s="4" t="s">
        <v>970</v>
      </c>
    </row>
    <row r="10" spans="1:4">
      <c r="A10" s="4" t="s">
        <v>971</v>
      </c>
      <c r="B10" s="6" t="n">
        <v>1000000</v>
      </c>
    </row>
    <row r="11" spans="1:4">
      <c r="A11" s="4" t="s">
        <v>972</v>
      </c>
      <c r="B11" s="5" t="n">
        <v>800000</v>
      </c>
    </row>
    <row r="12" spans="1:4">
      <c r="A12" s="4" t="s">
        <v>973</v>
      </c>
      <c r="B12" s="6" t="n">
        <v>200000</v>
      </c>
    </row>
    <row r="13" spans="1:4">
      <c r="A13" s="4" t="s">
        <v>974</v>
      </c>
      <c r="B13" s="5" t="n">
        <v>891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4" t="s">
        <v>976</v>
      </c>
      <c r="B3" s="6" t="n">
        <v>500000</v>
      </c>
    </row>
    <row r="4" spans="1:3">
      <c r="A4" s="4" t="s">
        <v>44</v>
      </c>
      <c r="B4" s="5" t="n">
        <v>500000</v>
      </c>
      <c r="C4" s="6" t="n">
        <v>500000</v>
      </c>
    </row>
    <row r="5" spans="1:3">
      <c r="A5" s="4" t="s">
        <v>977</v>
      </c>
      <c r="B5" s="5" t="n">
        <v>1000000</v>
      </c>
    </row>
    <row r="6" spans="1:3">
      <c r="A6" s="4" t="s">
        <v>978</v>
      </c>
    </row>
    <row r="7" spans="1:3">
      <c r="A7" s="4" t="s">
        <v>976</v>
      </c>
      <c r="B7" s="5" t="n">
        <v>100000</v>
      </c>
    </row>
    <row r="8" spans="1:3">
      <c r="A8" s="4" t="s">
        <v>979</v>
      </c>
    </row>
    <row r="9" spans="1:3">
      <c r="A9" s="4" t="s">
        <v>976</v>
      </c>
      <c r="B9" s="6" t="n">
        <v>4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4" t="s">
        <v>981</v>
      </c>
      <c r="B3" s="6" t="n">
        <v>13215633</v>
      </c>
      <c r="C3" s="6" t="n">
        <v>11616767</v>
      </c>
    </row>
    <row r="4" spans="1:3">
      <c r="A4" s="4" t="s">
        <v>982</v>
      </c>
      <c r="B4" s="5" t="n">
        <v>-2626754</v>
      </c>
      <c r="C4" s="5" t="n">
        <v>339440</v>
      </c>
    </row>
    <row r="5" spans="1:3">
      <c r="A5" s="4" t="s">
        <v>116</v>
      </c>
      <c r="B5" s="5" t="n">
        <v>-434782</v>
      </c>
      <c r="C5" s="5" t="n">
        <v>-92676</v>
      </c>
    </row>
    <row r="6" spans="1:3">
      <c r="A6" s="4" t="s">
        <v>983</v>
      </c>
      <c r="B6" s="6" t="n">
        <v>-2191972</v>
      </c>
      <c r="C6" s="6" t="n">
        <v>432116</v>
      </c>
    </row>
    <row r="7" spans="1:3">
      <c r="A7" s="4" t="s">
        <v>118</v>
      </c>
      <c r="B7" s="7" t="n">
        <v>-0.27</v>
      </c>
      <c r="C7" s="7" t="n">
        <v>-0.18</v>
      </c>
    </row>
    <row r="8" spans="1:3">
      <c r="A8" s="4" t="s">
        <v>119</v>
      </c>
      <c r="B8" s="4" t="s">
        <v>37</v>
      </c>
      <c r="C8" s="8" t="n">
        <v>0.22</v>
      </c>
    </row>
    <row r="9" spans="1:3">
      <c r="A9" s="4" t="s">
        <v>984</v>
      </c>
      <c r="B9" s="8" t="n">
        <v>-0.27</v>
      </c>
      <c r="C9" s="8" t="n">
        <v>0.04</v>
      </c>
    </row>
    <row r="10" spans="1:3">
      <c r="A10" s="4" t="s">
        <v>121</v>
      </c>
      <c r="B10" s="8" t="n">
        <v>-0.27</v>
      </c>
      <c r="C10" s="8" t="n">
        <v>-0.12</v>
      </c>
    </row>
    <row r="11" spans="1:3">
      <c r="A11" s="4" t="s">
        <v>122</v>
      </c>
      <c r="B11" s="4" t="s">
        <v>37</v>
      </c>
      <c r="C11" s="8" t="n">
        <v>0.15</v>
      </c>
    </row>
    <row r="12" spans="1:3">
      <c r="A12" s="4" t="s">
        <v>985</v>
      </c>
      <c r="B12" s="7" t="n">
        <v>-0.27</v>
      </c>
      <c r="C12" s="7" t="n">
        <v>0.03</v>
      </c>
    </row>
    <row r="13" spans="1:3">
      <c r="A13" s="4" t="s">
        <v>124</v>
      </c>
      <c r="B13" s="5" t="n">
        <v>9682668</v>
      </c>
      <c r="C13" s="5" t="n">
        <v>8269827</v>
      </c>
    </row>
    <row r="14" spans="1:3">
      <c r="A14" s="4" t="s">
        <v>125</v>
      </c>
      <c r="B14" s="5" t="n">
        <v>13366737</v>
      </c>
      <c r="C14" s="5" t="n">
        <v>11953896</v>
      </c>
    </row>
    <row r="15" spans="1:3">
      <c r="A15" s="4" t="s">
        <v>413</v>
      </c>
    </row>
    <row r="16" spans="1:3">
      <c r="A16" s="4" t="s">
        <v>981</v>
      </c>
      <c r="C16" s="6" t="n">
        <v>11616767</v>
      </c>
    </row>
    <row r="17" spans="1:3">
      <c r="A17" s="4" t="s">
        <v>982</v>
      </c>
      <c r="C17" s="5" t="n">
        <v>339440</v>
      </c>
    </row>
    <row r="18" spans="1:3">
      <c r="A18" s="4" t="s">
        <v>116</v>
      </c>
      <c r="C18" s="5" t="n">
        <v>-92676</v>
      </c>
    </row>
    <row r="19" spans="1:3">
      <c r="A19" s="4" t="s">
        <v>983</v>
      </c>
      <c r="C19" s="6" t="n">
        <v>432116</v>
      </c>
    </row>
    <row r="20" spans="1:3">
      <c r="A20" s="4" t="s">
        <v>118</v>
      </c>
      <c r="C20" s="7" t="n">
        <v>-0.18</v>
      </c>
    </row>
    <row r="21" spans="1:3">
      <c r="A21" s="4" t="s">
        <v>119</v>
      </c>
      <c r="C21" s="8" t="n">
        <v>0.22</v>
      </c>
    </row>
    <row r="22" spans="1:3">
      <c r="A22" s="4" t="s">
        <v>984</v>
      </c>
      <c r="C22" s="8" t="n">
        <v>0.04</v>
      </c>
    </row>
    <row r="23" spans="1:3">
      <c r="A23" s="4" t="s">
        <v>121</v>
      </c>
      <c r="C23" s="8" t="n">
        <v>-0.12</v>
      </c>
    </row>
    <row r="24" spans="1:3">
      <c r="A24" s="4" t="s">
        <v>122</v>
      </c>
      <c r="C24" s="8" t="n">
        <v>0.15</v>
      </c>
    </row>
    <row r="25" spans="1:3">
      <c r="A25" s="4" t="s">
        <v>985</v>
      </c>
      <c r="C25" s="7" t="n">
        <v>0.03</v>
      </c>
    </row>
    <row r="26" spans="1:3">
      <c r="A26" s="4" t="s">
        <v>124</v>
      </c>
      <c r="C26" s="5" t="n">
        <v>8269827</v>
      </c>
    </row>
    <row r="27" spans="1:3">
      <c r="A27" s="4" t="s">
        <v>125</v>
      </c>
      <c r="C27" s="5" t="n">
        <v>11953896</v>
      </c>
    </row>
    <row r="28" spans="1:3">
      <c r="A28" s="4" t="s">
        <v>986</v>
      </c>
    </row>
    <row r="29" spans="1:3">
      <c r="A29" s="4" t="s">
        <v>981</v>
      </c>
      <c r="C29" s="6" t="n">
        <v>12616499</v>
      </c>
    </row>
    <row r="30" spans="1:3">
      <c r="A30" s="4" t="s">
        <v>982</v>
      </c>
      <c r="C30" s="5" t="n">
        <v>468513</v>
      </c>
    </row>
    <row r="31" spans="1:3">
      <c r="A31" s="4" t="s">
        <v>116</v>
      </c>
      <c r="C31" s="5" t="n">
        <v>-92676</v>
      </c>
    </row>
    <row r="32" spans="1:3">
      <c r="A32" s="4" t="s">
        <v>983</v>
      </c>
      <c r="C32" s="6" t="n">
        <v>432116</v>
      </c>
    </row>
    <row r="33" spans="1:3">
      <c r="A33" s="4" t="s">
        <v>118</v>
      </c>
      <c r="C33" s="7" t="n">
        <v>-0.18</v>
      </c>
    </row>
    <row r="34" spans="1:3">
      <c r="A34" s="4" t="s">
        <v>119</v>
      </c>
      <c r="C34" s="8" t="n">
        <v>0.22</v>
      </c>
    </row>
    <row r="35" spans="1:3">
      <c r="A35" s="4" t="s">
        <v>984</v>
      </c>
      <c r="C35" s="8" t="n">
        <v>0.04</v>
      </c>
    </row>
    <row r="36" spans="1:3">
      <c r="A36" s="4" t="s">
        <v>121</v>
      </c>
      <c r="C36" s="8" t="n">
        <v>-0.12</v>
      </c>
    </row>
    <row r="37" spans="1:3">
      <c r="A37" s="4" t="s">
        <v>122</v>
      </c>
      <c r="C37" s="8" t="n">
        <v>0.15</v>
      </c>
    </row>
    <row r="38" spans="1:3">
      <c r="A38" s="4" t="s">
        <v>985</v>
      </c>
      <c r="C38" s="7" t="n">
        <v>0.03</v>
      </c>
    </row>
    <row r="39" spans="1:3">
      <c r="A39" s="4" t="s">
        <v>124</v>
      </c>
      <c r="C39" s="5" t="n">
        <v>8269827</v>
      </c>
    </row>
    <row r="40" spans="1:3">
      <c r="A40" s="4" t="s">
        <v>125</v>
      </c>
      <c r="C40" s="5" t="n">
        <v>119538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730</v>
      </c>
    </row>
    <row r="3" spans="1:2">
      <c r="A3" s="4" t="s">
        <v>988</v>
      </c>
      <c r="B3" s="6" t="n">
        <v>500000</v>
      </c>
    </row>
    <row r="4" spans="1:2">
      <c r="A4" s="4" t="s">
        <v>989</v>
      </c>
      <c r="B4" s="5" t="n">
        <v>67000</v>
      </c>
    </row>
    <row r="5" spans="1:2">
      <c r="A5" s="4" t="s">
        <v>990</v>
      </c>
      <c r="B5" s="5" t="n">
        <v>433000</v>
      </c>
    </row>
    <row r="6" spans="1:2">
      <c r="A6" s="4" t="s">
        <v>978</v>
      </c>
    </row>
    <row r="7" spans="1:2">
      <c r="A7" s="4" t="s">
        <v>988</v>
      </c>
      <c r="B7" s="5" t="n">
        <v>100000</v>
      </c>
    </row>
    <row r="8" spans="1:2">
      <c r="A8" s="4" t="s">
        <v>989</v>
      </c>
      <c r="B8" s="5" t="n">
        <v>10000</v>
      </c>
    </row>
    <row r="9" spans="1:2">
      <c r="A9" s="4" t="s">
        <v>990</v>
      </c>
      <c r="B9" s="6" t="n">
        <v>90000</v>
      </c>
    </row>
    <row r="10" spans="1:2">
      <c r="A10" s="4" t="s">
        <v>991</v>
      </c>
      <c r="B10" s="4" t="s">
        <v>444</v>
      </c>
    </row>
    <row r="11" spans="1:2">
      <c r="A11" s="4" t="s">
        <v>979</v>
      </c>
    </row>
    <row r="12" spans="1:2">
      <c r="A12" s="4" t="s">
        <v>988</v>
      </c>
      <c r="B12" s="6" t="n">
        <v>400000</v>
      </c>
    </row>
    <row r="13" spans="1:2">
      <c r="A13" s="4" t="s">
        <v>989</v>
      </c>
      <c r="B13" s="5" t="n">
        <v>57000</v>
      </c>
    </row>
    <row r="14" spans="1:2">
      <c r="A14" s="4" t="s">
        <v>990</v>
      </c>
      <c r="B14" s="6" t="n">
        <v>343000</v>
      </c>
    </row>
    <row r="15" spans="1:2">
      <c r="A15" s="4" t="s">
        <v>991</v>
      </c>
      <c r="B15" s="4" t="s">
        <v>44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37"/>
    <col customWidth="1" max="3" min="3" width="28"/>
    <col customWidth="1" max="4" min="4" width="80"/>
    <col customWidth="1" max="5" min="5" width="21"/>
  </cols>
  <sheetData>
    <row r="1" spans="1:5">
      <c r="A1" s="1" t="s">
        <v>992</v>
      </c>
      <c r="B1" s="2" t="s">
        <v>993</v>
      </c>
      <c r="C1" s="2" t="s">
        <v>994</v>
      </c>
      <c r="D1" s="2" t="s">
        <v>995</v>
      </c>
      <c r="E1" s="2" t="s">
        <v>996</v>
      </c>
    </row>
    <row r="2" spans="1:5">
      <c r="A2" s="4" t="s">
        <v>997</v>
      </c>
    </row>
    <row r="3" spans="1:5">
      <c r="A3" s="4" t="s">
        <v>998</v>
      </c>
      <c r="B3" s="6" t="n">
        <v>200000</v>
      </c>
    </row>
    <row r="4" spans="1:5">
      <c r="A4" s="4" t="s">
        <v>999</v>
      </c>
      <c r="B4" s="5" t="n">
        <v>111111</v>
      </c>
    </row>
    <row r="5" spans="1:5">
      <c r="A5" s="4" t="s">
        <v>1000</v>
      </c>
      <c r="B5" s="7" t="n">
        <v>1.8</v>
      </c>
    </row>
    <row r="6" spans="1:5">
      <c r="A6" s="4" t="s">
        <v>1001</v>
      </c>
    </row>
    <row r="7" spans="1:5">
      <c r="A7" s="4" t="s">
        <v>1002</v>
      </c>
      <c r="B7" s="5" t="n">
        <v>55556</v>
      </c>
    </row>
    <row r="8" spans="1:5">
      <c r="A8" s="4" t="s">
        <v>1003</v>
      </c>
    </row>
    <row r="9" spans="1:5">
      <c r="A9" s="4" t="s">
        <v>1002</v>
      </c>
      <c r="B9" s="5" t="n">
        <v>55555</v>
      </c>
    </row>
    <row r="10" spans="1:5">
      <c r="A10" s="4" t="s">
        <v>1004</v>
      </c>
    </row>
    <row r="11" spans="1:5">
      <c r="A11" s="4" t="s">
        <v>1005</v>
      </c>
      <c r="D11" s="5" t="n">
        <v>800</v>
      </c>
    </row>
    <row r="12" spans="1:5">
      <c r="A12" s="4" t="s">
        <v>1006</v>
      </c>
    </row>
    <row r="13" spans="1:5">
      <c r="A13" s="4" t="s">
        <v>1007</v>
      </c>
      <c r="D13" s="4" t="s">
        <v>1008</v>
      </c>
    </row>
    <row r="14" spans="1:5">
      <c r="A14" s="4" t="s">
        <v>1009</v>
      </c>
    </row>
    <row r="15" spans="1:5">
      <c r="A15" s="4" t="s">
        <v>500</v>
      </c>
      <c r="D15" s="5" t="n">
        <v>300</v>
      </c>
    </row>
    <row r="16" spans="1:5">
      <c r="A16" s="4" t="s">
        <v>553</v>
      </c>
    </row>
    <row r="17" spans="1:5">
      <c r="A17" s="4" t="s">
        <v>1010</v>
      </c>
      <c r="C17" s="6" t="n">
        <v>10000</v>
      </c>
      <c r="E17" s="6" t="n">
        <v>1470000</v>
      </c>
    </row>
    <row r="18" spans="1:5">
      <c r="A18" s="4" t="s">
        <v>1011</v>
      </c>
    </row>
    <row r="19" spans="1:5">
      <c r="A19" s="4" t="s">
        <v>1012</v>
      </c>
      <c r="C19" s="5" t="n">
        <v>1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6:18:10Z</dcterms:created>
  <dcterms:modified xmlns:dcterms="http://purl.org/dc/terms/" xmlns:xsi="http://www.w3.org/2001/XMLSchema-instance" xsi:type="dcterms:W3CDTF">2017-05-01T06:18:10Z</dcterms:modified>
</cp:coreProperties>
</file>